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Google Inc. and Summary of Sign" sheetId="8" r:id="rId8"/>
    <s:sheet name="Financial Instruments" sheetId="9" r:id="rId9"/>
    <s:sheet name="Debt" sheetId="10" r:id="rId10"/>
    <s:sheet name="Balance Sheet Components" sheetId="11" r:id="rId11"/>
    <s:sheet name="Acquisitions" sheetId="12" r:id="rId12"/>
    <s:sheet name="Collaboration Agreement" sheetId="13" r:id="rId13"/>
    <s:sheet name="Goodwill and Other Intangible A" sheetId="14" r:id="rId14"/>
    <s:sheet name="Discontinued Operations" sheetId="15" r:id="rId15"/>
    <s:sheet name="Interest and Other Income, Net" sheetId="16" r:id="rId16"/>
    <s:sheet name="Contingencies" sheetId="17" r:id="rId17"/>
    <s:sheet name="Net Income Per Share" sheetId="18" r:id="rId18"/>
    <s:sheet name="Stockholders' Equity" sheetId="19" r:id="rId19"/>
    <s:sheet name="Income Taxes" sheetId="20" r:id="rId20"/>
    <s:sheet name="Information about Segments and " sheetId="21" r:id="rId21"/>
    <s:sheet name="Revisions" sheetId="22" r:id="rId22"/>
    <s:sheet name="Subsequent Event" sheetId="23" r:id="rId23"/>
    <s:sheet name="Google Inc. and Summary of Si24" sheetId="24" r:id="rId24"/>
    <s:sheet name="Financial Instruments (Tables)" sheetId="25" r:id="rId25"/>
    <s:sheet name="Debt (Tables)" sheetId="26" r:id="rId26"/>
    <s:sheet name="Balance Sheet Components (Table" sheetId="27" r:id="rId27"/>
    <s:sheet name="Goodwill and Other Intangible28" sheetId="28" r:id="rId28"/>
    <s:sheet name="Discontinued Operations (Tables" sheetId="29" r:id="rId29"/>
    <s:sheet name="Interest and Other Income, Net " sheetId="30" r:id="rId30"/>
    <s:sheet name="Net Income Per Share (Tables)" sheetId="31" r:id="rId31"/>
    <s:sheet name="Stockholders' Equity (Tables)" sheetId="32" r:id="rId32"/>
    <s:sheet name="Information about Segments an33" sheetId="33" r:id="rId33"/>
    <s:sheet name="Revisions (Tables)" sheetId="34" r:id="rId34"/>
    <s:sheet name="Google Inc. and Summary of Si35" sheetId="35" r:id="rId35"/>
    <s:sheet name="Financial Instruments (Cash, Ca" sheetId="36" r:id="rId36"/>
    <s:sheet name="Financial Instruments (Contract" sheetId="37" r:id="rId37"/>
    <s:sheet name="Financial Instruments (Schedule" sheetId="38" r:id="rId38"/>
    <s:sheet name="Financial Instruments (Gross Un" sheetId="39" r:id="rId39"/>
    <s:sheet name="Financial Instruments (Securiti" sheetId="40" r:id="rId40"/>
    <s:sheet name="Financial Instruments (Fair Val" sheetId="41" r:id="rId41"/>
    <s:sheet name="Financial Instruments (Effect o" sheetId="42" r:id="rId42"/>
    <s:sheet name="Financial Instruments (Offsetti" sheetId="43" r:id="rId43"/>
    <s:sheet name="Financial Instruments (Narrativ" sheetId="44" r:id="rId44"/>
    <s:sheet name="Debt (Long-Term Debt) (Details)" sheetId="45" r:id="rId45"/>
    <s:sheet name="Debt (Narrative) (Details)" sheetId="46" r:id="rId46"/>
    <s:sheet name="Balance Sheet Components (Prope" sheetId="47" r:id="rId47"/>
    <s:sheet name="Balance Sheet Components (Note " sheetId="48" r:id="rId48"/>
    <s:sheet name="Balance Sheet Components (Compo" sheetId="49" r:id="rId49"/>
    <s:sheet name="Balance Sheet Components (Effec" sheetId="50" r:id="rId50"/>
    <s:sheet name="Acquisitions (Narrative) (Detai" sheetId="51" r:id="rId51"/>
    <s:sheet name="Collaboration Agreement (Narrat" sheetId="52" r:id="rId52"/>
    <s:sheet name="Goodwill and Other Intangible53" sheetId="53" r:id="rId53"/>
    <s:sheet name="Goodwill and Other Intangible54" sheetId="54" r:id="rId54"/>
    <s:sheet name="Goodwill and Other Intangible55" sheetId="55" r:id="rId55"/>
    <s:sheet name="Discontinued Operations (Revenu" sheetId="56" r:id="rId56"/>
    <s:sheet name="Discontinued Operations (Narrat" sheetId="57" r:id="rId57"/>
    <s:sheet name="Interest and Other Income, Ne58" sheetId="58" r:id="rId58"/>
    <s:sheet name="Net Income Per Share (Schedule " sheetId="59" r:id="rId59"/>
    <s:sheet name="Stockholders' Equity (Share Bas" sheetId="60" r:id="rId60"/>
    <s:sheet name="Stockholders' Equity (Stock Opt" sheetId="61" r:id="rId61"/>
    <s:sheet name="Stockholders' Equity (Unvested " sheetId="62" r:id="rId62"/>
    <s:sheet name="Stockholders' Equity (Narrative" sheetId="63" r:id="rId63"/>
    <s:sheet name="Income Taxes (Narrative) (Detai" sheetId="64" r:id="rId64"/>
    <s:sheet name="Information about Segments an65" sheetId="65" r:id="rId65"/>
    <s:sheet name="Information about Segments an66" sheetId="66" r:id="rId66"/>
    <s:sheet name="Revisions - Balance Sheet (Deta" sheetId="67" r:id="rId67"/>
    <s:sheet name="Revisions - Income Statement (D" sheetId="68" r:id="rId68"/>
    <s:sheet name="Revisions - Comprehensive Incom" sheetId="69" r:id="rId69"/>
    <s:sheet name="Revisions - Cash Flow (Details)" sheetId="70" r:id="rId70"/>
    <s:sheet name="Revisions - Narrative (Details)" sheetId="71" r:id="rId71"/>
    <s:sheet name="Subsequent Event - Narrative (D" sheetId="72" r:id="rId72"/>
  </s:sheets>
  <s:definedNames/>
  <s:calcPr calcId="124519" calcMode="auto" fullCalcOnLoad="1"/>
</s:workbook>
</file>

<file path=xl/sharedStrings.xml><?xml version="1.0" encoding="utf-8"?>
<sst xmlns="http://schemas.openxmlformats.org/spreadsheetml/2006/main" uniqueCount="716">
  <si>
    <t>Document and Entity Information - shares</t>
  </si>
  <si>
    <t>9 Months Ended</t>
  </si>
  <si>
    <t>Sep. 30, 2015</t>
  </si>
  <si>
    <t>Oct. 2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GOOG, GOOGL</t>
  </si>
  <si>
    <t>Entity Registrant Name</t>
  </si>
  <si>
    <t>Alphabet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SOLIDATED BALANCE SHEETS - USD ($) $ in Millions</t>
  </si>
  <si>
    <t>Dec. 31, 2014</t>
  </si>
  <si>
    <t>Current assets:</t>
  </si>
  <si>
    <t>Cash and cash equivalents</t>
  </si>
  <si>
    <t>Marketable securities</t>
  </si>
  <si>
    <t>Total cash, cash equivalents, and marketable securities (including securities loaned of $4,058 and $4,351)</t>
  </si>
  <si>
    <t>Accounts receivable, net of allowance of $225 and $291</t>
  </si>
  <si>
    <t>Receivable under reverse repurchase agreements</t>
  </si>
  <si>
    <t>Deferred income taxes, net</t>
  </si>
  <si>
    <t>Income taxes receivable, net</t>
  </si>
  <si>
    <t>Prepaid revenue share, expenses and other assets</t>
  </si>
  <si>
    <t>Total current assets</t>
  </si>
  <si>
    <t>Prepaid revenue share, expenses and other assets, non-current</t>
  </si>
  <si>
    <t>Non-marketable investment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Total current liabilities</t>
  </si>
  <si>
    <t>Long-term debt</t>
  </si>
  <si>
    <t>Deferred revenue, non-current</t>
  </si>
  <si>
    <t>Income taxes payable, non-current</t>
  </si>
  <si>
    <t>Deferred income taxes, net, non-current</t>
  </si>
  <si>
    <t>Other long-term liabilities</t>
  </si>
  <si>
    <t>Commitments and contingencies</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80,172 (Class A 286,560, Class B 53,213, Class C 340,399) and par value of $680 (Class A $287, Class B $53, Class C $340) and 687,693 (Class A 291,214, Class B 50,990, Class C 345,489) and par value of $688 (Class A $291, Class B $51, Class C $346) shares issued and outstanding</t>
  </si>
  <si>
    <t>Accumulated other comprehensive income (loss)</t>
  </si>
  <si>
    <t>Retained earnings</t>
  </si>
  <si>
    <t>Total stockholders’ equity</t>
  </si>
  <si>
    <t>Total liabilities and stockholders’ equity</t>
  </si>
  <si>
    <t>CONSOLIDATED BALANCE SHEETS (Parenthetical) - USD ($) $ in Thousands</t>
  </si>
  <si>
    <t>Total cash equivalents and marketable securities, securities loaned</t>
  </si>
  <si>
    <t>Accounts receivable, allowance</t>
  </si>
  <si>
    <t>Convertible preferred stock, par value per share (in dollars per share)</t>
  </si>
  <si>
    <t>Convertible preferred stock, shares authorized</t>
  </si>
  <si>
    <t>Convertible preferred stock, shares issued</t>
  </si>
  <si>
    <t>Convertible preferred stock, shares outstanding</t>
  </si>
  <si>
    <t>Common and Capital Stock, Par or Slated Value Per Share</t>
  </si>
  <si>
    <t>Common and Capital Stock, Shares Authorized</t>
  </si>
  <si>
    <t>Common and Capital Stock, Value, Issued</t>
  </si>
  <si>
    <t>Common and Capital Stock, Shares, Issued</t>
  </si>
  <si>
    <t>Common and Capital Stock, Shares, Outstanding</t>
  </si>
  <si>
    <t>Common stock, par value (in dollars per share)</t>
  </si>
  <si>
    <t>Common stock, number of shares authorized</t>
  </si>
  <si>
    <t>Common stock, par value</t>
  </si>
  <si>
    <t>Common stock, shares issued</t>
  </si>
  <si>
    <t>Common stock, shares outstanding</t>
  </si>
  <si>
    <t>Capital stock, par value (in dollars per share)</t>
  </si>
  <si>
    <t>Capital stock, number of shares authorized</t>
  </si>
  <si>
    <t>Capital stock, value, issued</t>
  </si>
  <si>
    <t>Capital stock, shares issued</t>
  </si>
  <si>
    <t>Capital stock, shares outstanding</t>
  </si>
  <si>
    <t>CONSOLIDATED STATEMENTS OF INCOME - USD ($) $ in Millions</t>
  </si>
  <si>
    <t>3 Months Ended</t>
  </si>
  <si>
    <t>Sep. 30, 2014</t>
  </si>
  <si>
    <t>Revenues:</t>
  </si>
  <si>
    <t>Revenues</t>
  </si>
  <si>
    <t>Costs and expenses:</t>
  </si>
  <si>
    <t>Cost of revenues</t>
  </si>
  <si>
    <t>Research and development</t>
  </si>
  <si>
    <t>Sales and marketing</t>
  </si>
  <si>
    <t>General and administrative</t>
  </si>
  <si>
    <t>Total costs and expenses</t>
  </si>
  <si>
    <t>Income from operations</t>
  </si>
  <si>
    <t>Interest and other income, net</t>
  </si>
  <si>
    <t>Income from continuing operations before income taxes</t>
  </si>
  <si>
    <t>Provision for income taxes</t>
  </si>
  <si>
    <t>Net income from continuing operations</t>
  </si>
  <si>
    <t>Net loss from discontinued operations</t>
  </si>
  <si>
    <t>Net income</t>
  </si>
  <si>
    <t>Less: Adjustment Payment to Class C capital stockholders</t>
  </si>
  <si>
    <t>Net income available to all stockholders</t>
  </si>
  <si>
    <t>Basic net income (loss) per share of Class A and B common stock and Class C capital stock</t>
  </si>
  <si>
    <t>Continuing operations (in dollars per share)</t>
  </si>
  <si>
    <t>Net income per share - basic (in dollars per share)</t>
  </si>
  <si>
    <t>Diluted net income (loss) per share of Class A and B common stock and Class C capital stock</t>
  </si>
  <si>
    <t>Net income per share - diluted (in dollars per share)</t>
  </si>
  <si>
    <t>Common Class A and Common Class B</t>
  </si>
  <si>
    <t>Discontinued operations (in dollars per share)</t>
  </si>
  <si>
    <t>CONSOLIDATED STATEMENTS OF COMPREHENSIVE INCOME - USD ($) $ in Millions</t>
  </si>
  <si>
    <t>Statement of Comprehensive Income [Abstract]</t>
  </si>
  <si>
    <t>Other comprehensive income (loss):</t>
  </si>
  <si>
    <t>Change in foreign currency translation adjustment</t>
  </si>
  <si>
    <t>Available-for-sale investments:</t>
  </si>
  <si>
    <t>Change in net unrealized gains (losses)</t>
  </si>
  <si>
    <t>Less: reclassification adjustment for net (gains) losses included in net income</t>
  </si>
  <si>
    <t>Net change (net of tax effect of $66, $2, $38, and $29)</t>
  </si>
  <si>
    <t>Cash flow hedges:</t>
  </si>
  <si>
    <t>Change in net unrealized gains</t>
  </si>
  <si>
    <t>Net change (net of tax effect of $122, $58, $113, and $68)</t>
  </si>
  <si>
    <t>Other comprehensive income (loss)</t>
  </si>
  <si>
    <t>Comprehensive income</t>
  </si>
  <si>
    <t>CONSOLIDATED STATEMENTS OF COMPREHENSIVE INCOME (Parenthetical) - USD ($) $ in Millions</t>
  </si>
  <si>
    <t>Tax effect related to available-for-sale investments</t>
  </si>
  <si>
    <t>Tax effect related to cash flow hedges</t>
  </si>
  <si>
    <t>CONSOLIDATED STATEMENTS OF CASH FLOWS - USD ($) $ in Millions</t>
  </si>
  <si>
    <t>Operating activities</t>
  </si>
  <si>
    <t>Adjustments:</t>
  </si>
  <si>
    <t>Depreciation expense and impairment of property and equipment</t>
  </si>
  <si>
    <t>Amortization and impairment of intangible assets</t>
  </si>
  <si>
    <t>Stock-based compensation expense</t>
  </si>
  <si>
    <t>Excess tax benefits from stock-based award activities</t>
  </si>
  <si>
    <t>Deferred income taxes</t>
  </si>
  <si>
    <t>Gain on equity interest</t>
  </si>
  <si>
    <t>(Gain) loss on marketable and non-marketable investments, net</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urchases of marketable securities</t>
  </si>
  <si>
    <t>Maturities and sales of marketable securities</t>
  </si>
  <si>
    <t>Purchases of non-marketable investments</t>
  </si>
  <si>
    <t>Cash collateral related to securities lending</t>
  </si>
  <si>
    <t>Investments in reverse repurchase agreements</t>
  </si>
  <si>
    <t>Acquisitions, net of cash acquired, and purchases of intangibles and other assets</t>
  </si>
  <si>
    <t>Net cash used in investing activities</t>
  </si>
  <si>
    <t>Financing activities</t>
  </si>
  <si>
    <t>Net payments related to stock-based award activities</t>
  </si>
  <si>
    <t>Adjustment Payment to Class C capital stockholders</t>
  </si>
  <si>
    <t>Proceeds from issuance of debt, net of costs</t>
  </si>
  <si>
    <t>Repayments of debt</t>
  </si>
  <si>
    <t>Net cash used in financing activities</t>
  </si>
  <si>
    <t>Effect of exchange rate changes on cash and cash equivalents</t>
  </si>
  <si>
    <t>Net decrease in cash and cash equivalents</t>
  </si>
  <si>
    <t>Cash and cash equivalents at beginning of period</t>
  </si>
  <si>
    <t>Reclassification of assets previously held for sale</t>
  </si>
  <si>
    <t>Cash and cash equivalents at end of period</t>
  </si>
  <si>
    <t>Supplemental disclosures of cash flow information</t>
  </si>
  <si>
    <t>Cash paid for taxes</t>
  </si>
  <si>
    <t>Cash paid for interest</t>
  </si>
  <si>
    <t>Shares issued in connection with the Class C Adjustment Payment</t>
  </si>
  <si>
    <t>Google Inc. and Summary of Significant Accounting Policies</t>
  </si>
  <si>
    <t>Accounting Policies [Abstract]</t>
  </si>
  <si>
    <t>Google Inc. and Summary of Significant Accounting Policies We were incorporated in California in September 1998 and re-incorporated in the State of Delaware in August 2003. We generate revenues primarily by delivering relevant, cost-effective online advertising. On October 29, 2014, we sold the Motorola Mobile business (Motorola Mobile) to Lenovo Group Limited (Lenovo). The financial results of Motorola Mobile are presented as net loss from discontinued operations on the Consolidated Statements of Income for the three and nine months ended September 30, 2014 . See Note 8 for further discussion of the sale. On August 10, 2015, we announced plans to create a new public holding company, Alphabet Inc. (Alphabet), and a new operating structure. On October 2, 2015, we announced the implementation of the holding company reorganization, in which Alphabet became the successor issuer to Google. Basis of Consolidation The consolidated financial statements include the accounts of Google Inc. and our subsidiaries. All intercompany balances and transactions have been eliminated. Unaudited Interim Financial Information The accompanying Consolidated Balance Sheet as of September 30, 2015 , the Consolidated Statements of Income for the three and nine months ended September 30, 2014 and 2015 , the Consolidated Statements of Comprehensive Income for the three and nine months ended September 30, 2014 and 2015 , and the Consolidated Statements of Cash Flows for the nine months ended September 30, 2014 and 2015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September 30, 2015 , our results of operations for the three and nine months ended September 30, 2014 and 2015 , and our cash flows for the nine months ended September 30, 2014 and 2015 . The results of operations for the three and nine months ended September 30, 2015 are not necessarily indicative of the results to be expected for the year ending December 31, 2015 . These unaudited interim consolidated financial statements should be read in conjunction with the consolidated financial statements and related notes included in our Annual Report on Form 10-K for the fiscal year ended December 31, 2014 , filed with the SEC on February 6, 2015.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 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ccounting Standards Codification (ASC) thereby removing the financial reporting distinction between development stage entities and other reporting entities. The additional elimination of related consolidation guidance will require companies with interests in development stage entities to reassess whether such entities are variable interest entities under ASC Topic 810, Consolidation. ASU 2014-10 will be applied retrospectively for annual reporting periods beginning after December 15, 2015, and interim periods therein. Early application of these amendments is permitted. We are currently in the process of evaluating the impact of the adoption of ASU 2014-10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Revision of Previously Issued Financial Statements In the second quarter of 2015, we identified an incorrect classification of certain revenues between legal entities, and as a consequence, we revised our income tax expense for periods beginning in 2008 through the first quarter of 2015 in the cumulative amount of $711 million . We evaluated the materiality of the income tax expense impact quantitatively and qualitatively and concluded it was not material to any of the prior periods impacted and that correction of income tax expense as an out of period adjustment in the quarter ended June 30, 2015 would not be material to our consolidated financial statements for the year ending December 31, 2015. Consolidated revenues are not impacted. We elected to revise previously issued consolidated financial statements for the periods impacted. Refer to Note 15 for additional information.</t>
  </si>
  <si>
    <t>Financial Instruments</t>
  </si>
  <si>
    <t>Fair Value Disclosures [Abstract]</t>
  </si>
  <si>
    <t>Financial Instruments Fair Value Measurements We measure our cash equivalents, marketable securities, foreign currency and interest rate derivative contracts, and non-marketable debt securitie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We classify our cash equivalents and marketable securities within Level 1 or Level 2 because we use quoted market prices or alternative pricing sources and models utilizing market observable inputs to determine their fair value. We classify our foreign currency and interest rate derivative contracts primarily within Level 2 as the valuation inputs are based on quoted prices and market observable data of similar instruments. We classify our non-marketable investments within Level 3 as the valuation inputs are not observable in an active market. Cash, Cash Equivalents and Marketable Securities The following tables summarize our cash, cash equivalents and marketable securities by significant investment categories as of December 31, 2014 and September 30, 2015 (in millions): As of December 31, 2014 Adjusted Cost Gross Unrealized Gains Gross Fair Cash and Cash Equivalents Marketable Cash $ 9,863 $ 0 $ 0 $ 9,863 $ 9,863 $ 0 Level 1: Money market and other funds 2,532 0 0 2,532 2,532 0 U.S. government notes 15,320 37 (4 ) 15,353 1,128 14,225 Marketable equity securities 988 428 (64 ) 1,352 0 1,352 18,840 465 (68 ) 19,237 3,660 15,577 Level 2: Time deposits (1) 2,409 0 0 2,409 2,309 100 Money market and other funds (2) 1,762 0 0 1,762 1,762 0 Fixed-income bond funds (3) 385 0 (38 ) 347 0 347 U.S. government agencies 2,327 8 (1 ) 2,334 750 1,584 Foreign government bonds 1,828 22 (10 ) 1,840 0 1,840 Municipal securities 3,370 33 (6 ) 3,397 3 3,394 Corporate debt securities 11,499 114 (122 ) 11,491 0 11,491 Agency mortgage-backed securities 8,196 109 (42 ) 8,263 0 8,263 Asset-backed securities 3,456 1 (5 ) 3,452 0 3,452 35,232 287 (224 ) 35,295 4,824 30,471 Total $ 63,935 $ 752 $ (292 ) $ 64,395 $ 18,347 $ 46,048 As of September 30, 2015 Adjusted Cost Gross Unrealized Gains Gross Fair Cash and Cash Equivalents Marketable (unaudited) Cash $ 10,986 $ 0 $ 0 $ 10,986 $ 10,986 $ 0 Level 1: Money market and other funds 3,668 0 0 3,668 3,668 0 U.S. government notes 18,146 114 0 18,260 0 18,260 Marketable equity securities 1,014 196 (315 ) 895 0 895 22,828 310 (315 ) 22,823 3,668 19,155 Level 2: Time deposits (1) 3,434 0 0 3,434 1,458 1,976 Money market and other funds (2) 1,855 0 0 1,855 1,855 0 Fixed-income bond funds (3) 370 0 (84 ) 286 0 286 U.S. government agencies 1,331 6 0 1,337 100 1,237 Foreign government bonds 2,422 17 (23 ) 2,416 0 2,416 Municipal securities 3,629 37 (4 ) 3,662 0 3,662 Corporate debt securities 13,536 79 (239 ) 13,376 1 13,375 Agency mortgage-backed securities 9,434 101 (24 ) 9,511 0 9,511 Asset-backed securities 3,084 2 (5 ) 3,081 0 3,081 39,095 242 (379 ) 38,958 3,414 35,544 Total $ 72,909 $ 552 $ (694 ) $ 72,767 $ 18,068 $ 54,699 (1) The majority of our time deposits are foreign deposits. (2) The balances as of December 31, 2014 and September 30, 2015 were related to cash collateral received in connection with our securities lending program, which was invested in reverse repurchase agreements maturing within three months. See section titled " Securities Lending Program " below for further discussion of this program. (3) Fixed-income bond funds consist of mutual funds that primarily invest in corporate and government bonds. We determine realized gains or losses on the sale of marketable securities on a specific identification method. We recognized gross realized gains of $33 million and $189 million for the three and nine months ended September 30, 2014 and $54 million and $235 million for the three and nine months ended September 30, 2015 . We recognized gross realized losses of $15 million and $49 million for the three and nine months ended September 30, 2014 and $60 million and $156 million for the three and nine months ended September 30, 2015 . We reflect these gains and losses as a component of interest and other income, net, in the accompanying Consolidated Statements of Income. The following table summarizes the estimated fair value of our investments in marketable debt securities, accounted for as available-for-sale securities and classified by the contractual maturity date of the securities (in millions): As of (unaudited) Due in 1 year $ 8,525 Due in 1 year through 5 years 27,725 Due in 5 years through 10 years 7,244 Due after 10 years 10,024 Total $ 53,518 Non-marketable Investments We included $90 million and $991 million of available-for-sale debt securities in our non-marketable investments as of December 31, 2014 and September 30, 2015 . These debt securities are primarily preferred stock with certain features and convertible notes issued by private companies that do not have readily determinable market values and are categorized accordingly as Level 3 in the fair value hierarchy. To estimate the fair value of these securities, we use a combination of valuation methodologies, including market and income approaches based on prior transaction prices; estimated timing, probability, and amount of cash flows; and illiquidity considerations. Financial information of the private companies may not be available and consequently we will estimate the value based on the best available information at the measurement date. As of December 31, 2014 and September 30, 2015 , the estimated fair value of these debt securities approximated their carrying value. In addition, since these securities do not have contractual maturity dates and we do not intend to liquidate them in the next 12 months, we have classified them as non-current assets on the accompanying Consolidated Balance Sheet as of December 31, 2014 and September 30, 2015 . The following table presents reconciliations for our assets measured and recorded at fair value on a recurring basis, using significant unobservable inputs (Level 3) (in millions): Level 3 (unaudited) Balance as of December 31, 2014 $ 90 Purchases, issuances, and settlements (1) 901 Balance as of September 30, 2015 $ 991 (1) Purchases of securities included our $900 million investment in SpaceX, a space exploration and space transport company, made during January 2015. Impairment Considerations for Available-for-sale Investments The following tables present gross unrealized losses and fair values for those marketable investments that were in an unrealized loss position as of December 31, 2014 and September 30, 2015 , aggregated by investment category and the length of time that individual securities have been in a continuous loss position (in millions): As of December 31, 2014 Less than 12 Months 12 Months or Greater Total Fair Value Unrealized Loss Fair Value Unrealized Loss Fair Value Unrealized U.S. government notes $ 4,490 $ (4 ) $ 0 $ 0 $ 4,490 $ (4 ) U.S. government agencies 830 (1 ) 0 0 830 (1 ) Foreign government bonds 255 (7 ) 43 (3 ) 298 (10 ) Municipal securities 877 (3 ) 174 (3 ) 1,051 (6 ) Corporate debt securities 5,851 (112 ) 225 (10 ) 6,076 (122 ) Agency mortgage-backed securities 609 (1 ) 2,168 (41 ) 2,777 (42 ) Asset-backed securities 2,388 (4 ) 174 (1 ) 2,562 (5 ) Fixed-income bond funds 347 (38 ) 0 0 347 (38 ) Marketable equity securities 690 (64 ) 0 0 690 (64 ) Total $ 16,337 $ (234 ) $ 2,784 $ (58 ) $ 19,121 $ (292 ) As of September 30, 2015 Less than 12 Months 12 Months or Greater Total Fair Value Unrealized Loss Fair Value Unrealized Loss Fair Value Unrealized (unaudited) Foreign government bonds $ 873 $ (19 ) $ 27 $ (4 ) $ 900 $ (23 ) Municipal securities 356 (3 ) 23 (1 ) 379 (4 ) Corporate debt securities 7,152 (187 ) 651 (52 ) 7,803 (239 ) Agency mortgage-backed securities 1,355 (8 ) 739 (16 ) 2,094 (24 ) Asset-backed securities 1,650 (4 ) 230 (1 ) 1,880 (5 ) Fixed-income bond funds 0 0 286 (84 ) 286 (84 ) Marketable equity securities 790 (315 ) 0 0 790 (315 ) Total $ 12,176 $ (536 ) $ 1,956 $ (158 ) $ 14,132 $ (694 ) We periodically review our available-for-sale debt and equity securities for other-than-temporary impairment.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three and nine months ended September 30, 2014 and 2015 , we did not recognize any other-than-temporary impairment loss. Securities Lending Program From time to time, we enter into securities lending agreements with financial institutions to enhance investment income. We loan certain securities which are collateralized in the form of cash or securities. Cash collateral is usually invested in reverse repurchase agreements which are collateralized in the form of securities. We classify loaned securities as cash equivalents or marketable securities and record the cash collateral as an asset with a corresponding liability in the accompanying Consolidated Balance Sheets. We classify reverse repurchase agreements maturing within three months as cash equivalents and those longer than three months as receivable under reverse repurchase agreements in the accompanying Consolidated Balance Sheets. For security collateral received, we do not record an asset or liability except in the event of counterparty default. Our securities lending transactions were accounted for as secured borrowings with significant investment categories as follows (in millions): As of September 30, 2015 Remaining Contractual Maturity of the Agreements Securities Lending Transactions Overnight and Continuous Up to 30 days 30 - 90 Days Greater Than 90 Days Total (unaudited) U.S. government notes $ 1,779 $ 1,001 $ 0 $ 101 $ 2,881 U.S. government agencies 192 0 0 0 192 Corporate debt securities 193 0 0 0 193 Total $ 2,164 $ 1,001 $ 0 $ 101 $ 3,266 Gross amount of recognized liabilities for securities lending in offsetting disclosure $ 3,266 Amounts related to agreements not included in securities lending in offsetting disclosure $ 0 Derivative Financial Instruments We recognize derivative instruments as either assets or liabilities in the accompanying Consolidated Balance Sheets at fair value. We record changes in the fair value (i.e. gains or losses) of the derivatives in the accompanying Consolidated Statements of income as interest and other income, net, as part of revenues, or as a component of accumulated other comprehensive income (AOCI) in the accompanying Consolidated Balance Sheets, as discussed below. 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our anticipated debt issuance.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4 and September 30, 2015 , we received cash collateral related to the derivative instruments under our collateral security arrangements of $268 million and $105 million . Cash Flow Hedges We use options designated as cash flow hedges to hedge certain forecasted revenue transactions denominated in currencies other than the U.S. dollar. The notional principal of these contracts was approximately $13.6 billion and $9.7 billion as of December 31, 2014 and September 30, 2015 . These foreign exchange contracts have maturities of 36 months or less. In 2012, we entered into forward-starting interest rate swaps, with a total notional amount of $1.0 billion and terms calling for us to receive interest at a variable rate and to pay interest at a fixed rate, that effectively locked in an interest rate on our anticipated debt issuance of $1.0 billion in 2014. We issued $1.0 billion of unsecured senior notes in February 2014 (see details in Note 3). As a result, we terminated the forward-starting interest rate swaps upon the debt issuance. The gain associated with the termination is reported within operating activities in the Consolidated Statement of Cash Flows for the nine months ended September 30, 2014 , consistent with the impact of the hedged item. We reflect gains or losse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would be immediately reclassified to interest and other income, net. Further, we exclude the change in the time value of the options from our assessment of hedge effectiveness. We record the premium paid or time value of an option on the date of purchase as an asset. Thereafter, we recognize changes to this time value in interest and other income, net. As of September 30, 2015 , the effective portion of our cash flow hedges before tax effect was $556 million , of which $466 million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the time value for these forward contracts from the assessment of hedge effectiveness. The notional principal of these contracts was $1.5 billion and $2.0 billion as of December 31, 2014 and September 30, 2015 . We use interest rate swaps designated as fair value hedges to hedge interest rate risk for certain fixed rate securities. The notional principal of these contracts was $175 million and $290 million as of December 31, 2014 and September 30, 2015 . Gains and losses on these forward contracts and interest rate swaps are recognized in interest and other income, net, along with the offsetting losses and gains of the related hedged items. Cash flows from these forward contracts and interest rate swaps are reported within investment activities in the Consolidated Statements of Cash Flows, consistent with the impact of the hedged items. Other Derivatives Other derivatives not designated as hedging instruments consist of forward contracts that we use to hedge intercompany transactions and other monetary assets or liabilities denominated in currencies other than the local currency of a subsidiary. We recognize gains and losses on these contracts, as well as the related costs in interest and other income, net along with the foreign currency gains and losses on monetary assets and liabilities. The notional principal of foreign exchange contracts outstanding was $6.2 billion and $5.7 billion as of December 31, 2014 and September 30, 2015 . 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interest and other incom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interest and other income, net. The total notional amounts of interest rate contracts outstanding were $150 million as of December 31, 2014 and $450 million as of September 30, 2015 . The fair values of our outstanding derivative instruments were as follows (in millions): As of December 31, 2014 Balance Sheet Location Fair Value of Derivatives Designated as Hedging Instruments Fair Value of Derivatives Not Designated as Hedging Instruments Total Fair Value Derivative Assets: Level 2: Foreign exchange contracts Prepaid revenue share, expenses and other assets, current and non-current $ 851 $ 0 $ 851 Interest rate contracts Prepaid revenue share, expenses and other assets, current and non-current 1 0 1 Total $ 852 $ 0 $ 852 Derivative Liabilities: Level 2: Foreign exchange contracts Accrued expenses and other current liabilities $ 0 $ 3 $ 3 Interest rate contracts Accrued expenses and other liabilities, current and non-current 1 0 1 Total $ 1 $ 3 $ 4 As of September 30, 2015 Balance Sheet Location Fair Value of Derivatives Designated as Hedging Instruments Fair Value of Derivatives Not Designated as Hedging Instruments Total Fair Value (unaudited) Derivative Assets: Level 2: Foreign exchange contracts Prepaid revenue share, expenses and other assets, current and non-current $ 545 $ 1 $ 546 Total $ 545 $ 1 $ 546 Derivative Liabilities: Level 2: Foreign exchange contracts Accrued expenses and other current liabilities $ 0 $ 3 $ 3 Interest rate contracts Accrued expenses and other liabilities, current and non-current 6 1 7 Total $ 6 $ 4 $ 10 The effect of derivative instruments in cash flow hedging relationships on income and other comprehensive income (OCI) is summarized below (in millions): Gains (Losses) Recognized in OCI on Derivatives Before Tax Effect (Effective Portion) Three Months Ended Nine Months Ended September 30, September 30, Derivatives in Cash Flow Hedging Relationship 2014 2015 2014 2015 (unaudited) Foreign exchange contracts $ 436 $ 97 $ 458 $ 813 Interest rate contracts 0 0 (31 ) 0 Total $ 436 $ 97 $ 427 $ 813 Gains Reclassified from AOCI into Income (Effective Portion) Three Months Ended Nine Months Ended September 30, September 30, Derivatives in Cash Flow Hedging Relationship Income Statement Location 2014 2015 2014 2015 (unaudited) Foreign exchange contracts Revenues $ 10 $ 286 $ 24 $ 1,068 Interest rate contracts Interest and other income, net 1 1 2 3 Total $ 11 $ 287 $ 26 $ 1,071 Gains (Losses) Recognized in Income on Derivatives (1) (Amount Excluded from Effectiveness Testing and Ineffective Portion) Three Months Ended Nine Months Ended September 30, September 30, Derivatives in Cash Flow Hedging Relationship Income Statement Location 2014 2015 2014 2015 (unaudited) Foreign exchange contracts Interest and other income, net $ (52 ) $ (63 ) $ (186 ) $ (230 ) Interest rate contracts Interest and other income, net 0 0 4 0 Total $ (52 ) $ (63 ) $ (182 ) $ (230 ) (1) Gains (losses) related to the ineffective portion of the hedges were not material in all periods presented. The effect of derivative instruments in fair value hedging relationships on income is summarized below (in millions): Gains (Losses) Recognized in Income on Derivatives (2) Three Months Ended Nine Months Ended September 30, September 30, Derivatives in Fair Value Hedging Relationship Income Statement Location 2014 2015 2014 2015 (unaudited) Foreign Exchange Hedges: Foreign exchange contracts Interest and other income, net $ 73 $ 72 $ 52 $ 139 Hedged item Interest and other income, net (75 ) (73 ) (58 ) (144 ) Total $ (2 ) $ (1 ) $ (6 ) $ (5 ) Interest Rate Hedges: Interest rate contracts Interest and other income, net $ 0 $ (5 ) $ 0 $ (6 ) Hedged item Interest and other income, net 0 5 0 6 Total $ 0 $ 0 $ 0 $ 0 (2) Losses related to the amount excluded from effectiveness testing of the hedges were $2 million and $6 million for the three and nine months ended September 30, 2014 and $1 million and $5 million for the three and nine months ended September 30, 2015 . The effect of derivative instruments not designated as hedging instruments on income is summarized below (in millions): Gains (Losses) Recognized in Income on Derivatives Three Months Ended Nine Months Ended September 30, September 30, Derivatives Not Designated As Hedging Instruments Income Statement Location 2014 2015 2014 2015 (unaudited) Foreign exchange contracts Interest and other income, net and net loss from discontinued operations $ 172 $ 150 $ 59 $ 241 Interest rate contracts Interest and other income, net 2 3 2 0 Total $ 174 $ 153 $ 61 $ 241 Offsetting of Derivatives, Securities Lending and Reverse Repurchase Agreements We present our derivatives, securities lending and reverse repurchase agreements at gross fair values in the Consolidated Balance Sheets. However, our master netting and other similar arrangements allow net settlements under certain conditions. As of December 31, 2014 and September 30, 2015 , information related to these offsetting arrangements was as follows (in millions): Offsetting of Assets As of December 31, 2014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852 $ 0 $ 852 $ (1 ) (1) $ (251 ) $ (412 ) $ 188 Reverse repurchase agreements 2,637 0 2,637 (2) 0 0 (2,637 ) 0 Total $ 3,489 $ 0 $ 3,489 $ (1 ) $ (251 ) $ (3,049 ) $ 188 As of September 30, 2015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unaudited) Derivatives $ 546 $ 0 $ 546 $ (2 ) (1) $ (93 ) $ (303 ) $ 148 Reverse repurchase agreements 2,255 0 2,255 (2) 0 0 (2,255 ) 0 Total $ 2,801 $ 0 $ 2,801 $ (2 ) $ (93 ) $ (2,558 ) $ 148 (1) The balances as of December 31, 2014 and September 30, 2015 were related to derivative liabilities which are allowed to be net settled against derivative assets in accordance with our master netting agreements. (2) The balances as of December 31, 2014 and September 30, 2015 included $1,762 million and $1,855 million recorded in cash and cash equivalents, respectively, and $875 million and $400 million recorded in receivable under reverse repurchase agreements, respectively. Offsetting of Liabilities As of December 31, 2014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4 $ 0 $ 4 $ (1 ) (3) $ 0 $ 0 $ 3 Securities lending agreements 2,778 0 2,778 0 0 (2,740 ) 38 Total $ 2,782 $ 0 $ 2,782 $ (1 ) $ 0 $ (2,740 ) $ 41 As of September 30, 2015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unaudited) Derivatives $ 10 $ 0 $ 10 $ (2 ) (3) $ (4 ) $ 0 $ 4 Securities lending agreements 3,266 0 3,266 0 0 (3,245 ) 21 Total $ 3,276 $ 0 $ 3,276 $ (2 ) $ (4 ) $ (3,245 ) $ 25 (3) The balances as of December 31, 2014 and September 30, 2015 were related to derivative assets which are allowed to be net settled against derivative liabilities in accordance with our master netting agreements.</t>
  </si>
  <si>
    <t>Debt</t>
  </si>
  <si>
    <t>Debt Disclosure [Abstract]</t>
  </si>
  <si>
    <t>Debt Short-Term Debt We have a debt financing program of up to $3.0 billion through the issuance of commercial paper. Net proceeds from this program are used for general corporate purposes. As of December 31, 2014 and September 30, 2015 , we had $2.0 billion of outstanding commercial paper recorded as short-term debt with weighted-average interest rates of 0.1% and 0.2% respectively. In conjunction with this program, we have a $3.0 billion revolving credit facility which expires in July 2016 . The interest rate for the credit facility is determined based on a formula using certain market rates. As of December 31, 2014 and September 30, 2015 , we were in compliance with the financial covenants in the credit facility, and no amounts were outstanding under the credit facility as of December 31, 2014 and September 30, 2015 . The estimated fair value of the commercial paper approximated its carrying value as of December 31, 2014 and September 30, 2015 . Our short-term debt balance also includes the short-term portion of certain long-term debt, as described in the section below. Long-Term Debt We issued $1.0 billion of unsecured senior notes (the "2014 Notes") in February 2014 and $3.0 billion of unsecured senior notes in three tranches (collectively, the "2011 Notes") in May 2011. We used the net proceeds from the issuance of the 2011 Notes to repay a portion of our outstanding commercial paper and for general corporate purposes. We used the net proceeds from the issuance of the 2014 Notes for the repayment of the portion of the principal amount of our 2011 Notes which matured on May 19, 2014 and for general corporate purposes. The total outstanding Notes are summarized below (in millions): As of As of (unaudited) Short-Term Portion of Long-Term Debt 2.125% Notes due on May 19, 2016 (1) $ 0 $ 999 Capital Lease Obligation 10 238 Total $ 10 $ 1,237 Long-Term Debt 2.125% Notes due on May 19, 2016 $ 1,000 $ 0 3.625% Notes due on May 19, 2021 1,000 1,000 3.375% Notes due on February 25, 2024 1,000 1,000 Unamortized discount for the Notes above (8 ) (6 ) Subtotal 2,992 1,994 Capital Lease Obligation 236 0 Total $ 3,228 $ 1,994 (1) The outstanding Notes as of September 30, 2015 are net of unamortized discount of $1 million . The effective interest yields of the Notes due in 2016, 2021, and 2024 were 2.241% , 3.734% and 3.377% , respectively. Interest on the 2011 and 2014 Notes is payable semi-annually. The 2011 and 2014 Notes rank equally with each other and with all of our other senior unsecured and unsubordinated indebtedness from time to time outstanding. We may redeem the 2011 and 2014 Notes at any time in whole or in part at specified redemption prices. We are not subject to any financial covenants under the 2011 Notes or the 2014 Notes. The total estimated fair value of the outstanding 2011 and 2014 Notes was approximately $3.1 billion as of December 31, 2014 and September 30, 2015 . The fair value of the outstanding 2011 and 2014 Notes was determined based on observable market prices of identical instruments in less active markets and is categorized accordingly as Level 2 in the fair value hierarchy. In August 2013, we entered into a capital lease obligation on certain property which expires in 2028. We intend to exercise the option to purchase the property in 2016, and as such the long term portion of the capital lease obligation was reclassified as short term. The effective rate of the capital lease obligation approximates the market rate. The estimated fair value of the capital lease obligation approximated its carrying value as of December 31, 2014 and September 30, 2015 .</t>
  </si>
  <si>
    <t>Balance Sheet Components</t>
  </si>
  <si>
    <t>Balance Sheet Components Disclosure [Abstract]</t>
  </si>
  <si>
    <t>Balance Sheet Components Property and Equipment Property and equipment consisted of the following (in millions): As of As of (unaudited) Land and buildings $ 13,326 $ 15,353 Information technology assets 10,918 13,354 Construction in progress 6,555 7,799 Leasehold improvements 1,868 2,321 Furniture and fixtures 79 81 Property and equipment, gross 32,746 38,908 Less: accumulated depreciation and amortization (8,863 ) (10,570 ) Property and equipment, net $ 23,883 $ 28,338 Property under capital lease with a cost basis of $258 million was included in land and buildings as of September 30, 2015 . Prepaid Revenue Share, Expenses and Other Assets, Non-Current Note Receivable In connection with the sale of our Motorola Mobile business on October 29, 2014, we received an interest-free, three -year prepayable promissory note (the "Note Receivable") due October 2017 from Lenovo. The Note Receivable is included in prepaid revenue share, expenses and other assets, non-current, on our Consolidated Balance Sheets. Based on the general market conditions and the credit quality of Lenovo, we discounted the Note Receivable at an effective interest rate of 4.5% as shown in the table below (in millions): As of As of (unaudited) Principal of the Note Receivable $ 1,500 $ 1,500 Less: unamortized discount for the Note Receivable (175 ) (129 ) Total $ 1,325 $ 1,371 As of December 31, 2014 and September 30, 2015 , we did not recognize a valuation allowance on the Note Receivable. Accumulated Other Comprehensive Income (Loss) The components of AOCI, net of tax, were as follows (in millions, unaudited): Foreign Currency Translation Adjustments Unrealized Gains (Losses) on Available-for-Sale Investments Unrealized Gains on Cash Flow Hedges Total Balance as of December 31, 2013 $ 16 $ 50 $ 59 $ 125 Other comprehensive income (loss) before reclassifications (623 ) 250 304 (69 ) Amounts reclassified from AOCI 0 (122 ) (16 ) (138 ) Other comprehensive income (loss) (623 ) 128 288 (207 ) Balance as of September 30, 2014 $ (607 ) $ 178 $ 347 $ (82 ) Foreign Currency Translation Adjustments Unrealized Gains (Losses) on Available-for-Sale Investments Unrealized Gains on Cash Flow Hedges Total Balance as of December 31, 2014 $ (980 ) $ 421 $ 586 $ 27 Other comprehensive income (loss) before reclassifications (850 ) (504 ) 580 (774 ) Amounts reclassified from AOCI 0 (73 ) (772 ) (845 ) Other comprehensive income (loss) (850 ) (577 ) (192 ) (1,619 ) Balance as of September 30, 2015 $ (1,830 ) $ (156 ) $ 394 $ (1,592 ) The effects on net income of amounts reclassified from AOCI were as follows (in millions, unaudited): Gains (Losses) Reclassified from AOCI to the Consolidated Statement of Income Three Months Ended September 30, Nine Months Ended September 30, AOCI Components Location 2014 2015 2014 2015 Unrealized gains (losses) on available-for-sale investments Interest and other income, net $ 18 $ (6 ) $ 140 $ 79 Provision for income taxes (3 ) 2 (18 ) (6 ) Net of tax $ 15 $ (4 ) $ 122 $ 73 Unrealized gains on cash flow hedges Foreign exchange contracts Revenue $ 10 $ 286 $ 24 $ 1,068 Interest rate contracts Interest and other income, net 1 1 2 3 Provision for income taxes (4 ) (75 ) (10 ) (299 ) Net of tax $ 7 $ 212 $ 16 $ 772 Total amount reclassified, net of tax $ 22 $ 208 $ 138 $ 845</t>
  </si>
  <si>
    <t>Acquisitions</t>
  </si>
  <si>
    <t>Business Combinations [Abstract]</t>
  </si>
  <si>
    <t>Acquisitions During the nine months ended September 30, 2015 , we completed various acquisitions and purchases of intangible assets for total consideration of approximately $250 million . In aggregate, $2 million was cash acquired, $81 million was attributed to intangible assets, $135 million was attributed to goodwill, and $32 million was attributed to net assets acquired . These acquisitions generally enhance the breadth and depth of our offerings and expand our expertise in engineering and other functional areas. The amount of goodwill expected to be deductible for tax purposes is approximately $18 million . Pro forma results of operations for these acquisitions have not been presented because they are not material to the consolidated results of operations, either individually or in aggregate. For all acquisitions completed during the nine months ended September 30, 2015 , patents and developed technology have a weighted-average useful life of 4.1 years, customer relationships have a weighted-average useful life of 4.0 years, and trade names and other have a weighted-average useful life of 8.3 years.</t>
  </si>
  <si>
    <t>Collaboration Agreement</t>
  </si>
  <si>
    <t>Research and Development [Abstract]</t>
  </si>
  <si>
    <t>Collaboration Agreement On September 18, 2013, we announced the formation of Calico, a life science company with a mission to harness advanced technologies to increase our understanding of the biology that controls lifespan. Calico's results of operations and statement of financial position are included in our consolidated financial statements. As of September 30, 2015 , Google has contributed $240 million to Calico in exchange for Calico convertible preferred units. As of September 30, 2015 , Google has also committed to fund an additional $490 million on an as-needed basis. In September 2014, AbbVie Inc. (AbbVie) and Calico announced a research and development collaboration intended to help both companies discover, develop, and bring to market new therapies for patients with age-related diseases, including neurodegeneration and cancer. As of September 30, 2015 , AbbVie has contributed $750 million to fund the collaboration pursuant to the agreement, which reflects its total commitment. As of September 30, 2015 , Calico has contributed $ 250 million and committed up to an additional $ 500 million . Calico will use its scientific expertise to establish a world-class research and development facility, with a focus on drug discovery and early drug development; and AbbVie will provide scientific and clinical development support and its commercial expertise to bring new discoveries to market. Both companies will share costs and profits equally. AbbVie's contribution has been recorded as a liability on Calico's financial statements, which is reduced and reflected as a reduction to research and development expense as eligible research and development costs are incurred by Calico over the next few years.</t>
  </si>
  <si>
    <t>Goodwill and Other Intangible Assets</t>
  </si>
  <si>
    <t>Goodwill and Intangible Assets Disclosure [Abstract]</t>
  </si>
  <si>
    <t>Goodwill and Other Intangible Assets Goodwill The changes in the carrying amount of goodwill for the nine months ended September 30, 2015 were as follows (in millions, unaudited): Balance as of December 31, 2014 $ 15,599 Goodwill acquired 135 Goodwill adjustment (59 ) Balance as of September 30, 2015 $ 15,675 Other Intangible Assets Information regarding our purchased intangible assets was as follows (in millions): As of December 31, 2014 Gross Carrying Amount Accumulated Amortization Net Carrying Value Patents and developed technology $ 6,547 $ 2,513 $ 4,034 Customer relationships 1,410 1,168 242 Trade names and other 696 365 331 Total $ 8,653 $ 4,046 $ 4,607 As of September 30, 2015 Gross Carrying Amount Accumulated Amortization Net Carrying Value (unaudited) Patents and developed technology $ 6,595 $ 3,037 $ 3,558 Customer relationships 1,374 1,209 165 Trade names and other 738 438 300 Total $ 8,707 $ 4,684 $ 4,023 Amortization expense relating to our purchased intangible assets was $285 million and $821 million for the three and nine months ended September 30, 2014 and $218 million and $679 million for the three and nine months ended September 30, 2015 . For the three and nine months ended September 30, 2014 , amortization expense related to Motorola Mobile was included in net loss from discontinued operations. As of September 30, 2015 , expected amortization expense relating to purchased intangible assets for each of the next five years and thereafter was as follows (in millions, unaudited): Remainder of 2015 $ 215 2016 804 2017 727 2018 640 2019 530 Thereafter 1,107 $ 4,023</t>
  </si>
  <si>
    <t>Discontinued Operations</t>
  </si>
  <si>
    <t>Discontinued Operations and Disposal Groups [Abstract]</t>
  </si>
  <si>
    <t>Discontinued Operations On October 29, 2014, we closed the sale of the Motorola Mobile business to Lenovo. We maintain ownership of the vast majority of the Motorola Mobile patent portfolio, including pre-closing patent applications and invention disclosures, which we licensed to Motorola Mobile for its continued operations. Additionally, in connection with the sale, we agreed to indemnify Lenovo for certain potential liabilities of the Motorola Mobile business, for which we recorded a liability of $130 million at the time of close. The following table presents financial results of the Motorola Mobile business for the three and nine months ended September 30, 2014 , which were presented as net loss from discontinued operations (in millions, unaudited): Three Months Ended Nine Months Ended September 30, September 30, 2014 2014 Revenues $ 1,718 $ 4,901 Loss from discontinued operations before income taxes (217 ) (590 ) Benefits from income taxes 32 139 Net loss from discontinued operations $ (185 ) $ (451 )</t>
  </si>
  <si>
    <t>Interest and Other Income, Net</t>
  </si>
  <si>
    <t>Other Income and Expenses [Abstract]</t>
  </si>
  <si>
    <t>Interest and Other Income, Net The components of interest and other income, net, were as follows (in millions, unaudited): Three Months Ended Nine Months Ended September 30, September 30, 2014 2015 2014 2015 Interest income $ 187 $ 259 $ 524 $ 725 Interest expense (25 ) (26 ) (76 ) (78 ) Realized gains (losses) on marketable securities, net 18 (6 ) 140 79 Foreign currency exchange losses, net (67 ) (100 ) (269 ) (261 ) Realized gain on equity interest 0 0 126 0 Realized gains (losses) on non-marketable investments, net (6 ) 7 111 (111 ) Other income, net 26 49 79 117 Interest and other income, net $ 133 $ 183 $ 635 $ 471</t>
  </si>
  <si>
    <t>Contingencies</t>
  </si>
  <si>
    <t>Commitments and Contingencies Disclosure [Abstract]</t>
  </si>
  <si>
    <t>Contingencies Legal Matters Antitrust Investigations On November 30, 2010, the European Commission's (EC) Directorate General for Competition opened an investigation into various antitrust-related complaints against us. On April 15, 2015, the EC issued a Statement of Objections (SO) regarding the display and ranking of shopping search results. The EC also opened a formal investigation into Android. We responded to the SO on August 27, 2015 and will continue to cooperate with the EC. The Comision Nacional de Defensa de la Competencia in Argentina, the Competition Commission of India (CCI), Brazil's Council for Economic Defense (CADE), the Canadian Competition Bureau (CCB), and the Federal Antimonopoly Service (FAS) of the Russian Federation have also opened investigations into certain of our business practices. In August 2015, we received the CCI Director General's report with interim findings of competition law infringements regarding search and ads. In September 2015, FAS found that there has been a competition law infringement in Android mobile distribution. We will respond to the CCI's report and are considering an appeal of the FAS decision. In July 2015, the Taiwan Fair Trade Commission informed us that it was closing its antitrust investigations of our business practices. The state attorney general from Mississippi issued subpoenas in 2011 and 2012 in an antitrust investigation of our business practices. We have responded to those subpoenas, and we remain willing to cooperate with them if they have any further information requests. Patent and Intellectual Property Claims 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Sinc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 Other We are also regularly subject to claims, suits, government investigations, and other proceedings involving competition (such as the pending EC investigations described above), intellectual property, privacy, tax, labor and employment, commercial disputes, content generated by our users, goods and services offered by advertisers or publishers using our platforms, personal injury, consumer protection, and other matters. Such claims, suits, government investigations, and other proceedings could result in fines, civil or criminal penalties, or other adverse consequences. 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possible and a range of the loss can be reasonably estimated, we disclose the range of the possible loss. We evaluate, on a monthly basis, developments in our legal matters that could affect the amount of liability that has been previously accrued, and the matters and related ranges of possible losses disclosed, and make adjustments as appropriate. Significant judgment is required to determine both likelihood of there being and the estimated amount of a loss related to such matters. 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 We expense legal fees in the period in which they are incurred. Taxes We are under audit by the Internal Revenue Service (IRS) and various other domestic and foreign tax authorities with regards to income tax and indirect tax matters. We have reserved for potential adjustments to our provision for income taxes and accrual of indirect taxes that may result from examinations by, or any negotiated agreements with, these tax authorities, and we believe that the final outcome of these examinations or agreement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would result in a further charge to expense. Please see Note 13 for additional information regarding contingencies related to our income taxes.</t>
  </si>
  <si>
    <t>Net Income Per Share</t>
  </si>
  <si>
    <t>Earnings Per Share [Abstract]</t>
  </si>
  <si>
    <t>Net Income Per Share The following table sets forth the computation of basic and diluted net income per share of Class A and Class B common stock and Class C capital stock (in millions, except share amounts which are reflected in thousands and per share amounts): Three Months Ended September 30, 2014 2015 (unaudited) Class A Class B Class C Class A Class B Class C Basic net income (loss) per share: Numerator Allocation of undistributed earnings - continuing operations $ 1,226 $ 236 $ 1,462 $ 1,683 $ 298 $ 1,998 Allocation of undistributed earnings - discontinued operations (78 ) (15 ) (92 ) 0 0 0 Total $ 1,148 $ 221 $ 1,370 $ 1,683 $ 298 $ 1,998 Denominator Number of shares used in per share computation 283,850 54,623 338,624 290,368 51,369 344,698 Basic net income (loss) per share: Continuing operations $ 4.32 $ 4.32 $ 4.32 $ 5.80 $ 5.80 $ 5.80 Discontinued operations (0.27 ) (0.27 ) (0.27 ) 0.00 0.00 0.00 Basic net income per share $ 4.05 $ 4.05 $ 4.05 $ 5.80 $ 5.80 $ 5.80 Diluted net income (loss) per share: Numerator Allocation of undistributed earnings for basic computation - continuing operations $ 1,226 $ 236 $ 1,462 $ 1,683 $ 298 $ 1,998 Reallocation of undistributed earnings as a result of conversion of Class B to Class A shares 236 0 0 298 0 0 Reallocation of undistributed earnings (2 ) (4 ) 2 (10 ) (4 ) 10 Allocation of undistributed earnings - continuing operations $ 1,460 $ 232 $ 1,464 $ 1,971 $ 294 $ 2,008 Allocation of undistributed earnings for basic computation - discontinued operations (78 ) (15 ) (92 ) 0 0 0 Reallocation of undistributed earnings as a result of conversion of Class B to Class A shares (15 ) 0 0 0 0 0 Reallocation of undistributed earnings 1 0 (1 ) 0 0 0 Allocation of undistributed earnings - discontinued operations $ (92 ) $ (15 ) $ (93 ) $ 0 $ 0 $ 0 Denominator Number of shares used in basic computation 283,850 54,623 338,624 290,368 51,369 344,698 Weighted-average effect of dilutive securities Add: Conversion of Class B to Class A common shares outstanding 54,623 0 0 51,369 0 0 Employee stock options 1,985 0 1,962 1,342 0 1,300 Restricted stock units and other contingently issuable shares 3,062 0 4,109 835 0 4,407 Number of shares used in per share computation 343,520 54,623 344,695 343,914 51,369 350,405 Diluted net income (loss) per share: Continuing operations $ 4.25 $ 4.25 $ 4.25 $ 5.73 $ 5.73 $ 5.73 Discontinued operations (0.27 ) (0.27 ) (0.27 ) 0.00 0.00 0.00 Diluted net income per share $ 3.98 $ 3.98 $ 3.98 $ 5.73 $ 5.73 $ 5.73 Nine Months Ended September 30, 2014 2015 (unaudited) Class A Class B Class C Class A Class B Class C Basic net income (loss) per share: Numerator Adjustment Payment to Class C capital stockholders - continuing operations $ 0 $ 0 $ 0 $ 0 $ 0 $ 522 Allocation of undistributed earnings - continuing operations 4,142 813 4,957 4,604 831 5,468 Allocation of undistributed earnings - discontinued operations (188 ) (37 ) (226 ) 0 0 0 Total $ 3,954 $ 776 $ 4,731 $ 4,604 $ 831 $ 5,990 Denominator Number of shares used in per share computation 282,014 55,357 337,562 288,686 52,108 342,862 Basic net income (loss) per share: Continuing operations $ 14.69 $ 14.69 $ 14.69 $ 15.95 $ 15.95 $ 17.47 Discontinued operations (0.67 ) (0.67 ) (0.67 ) 0.00 0.00 0.00 Basic net income per share $ 14.02 $ 14.02 $ 14.02 $ 15.95 $ 15.95 $ 17.47 Diluted net income (loss) per share: Numerator Adjustment Payment to Class C capital stockholders - continuing operations $ 0 $ 0 $ 0 $ 0 $ 0 $ 522 Allocation of undistributed earnings for basic computation - continuing operations $ 4,142 $ 813 $ 4,957 $ 4,604 $ 831 $ 5,468 Reallocation of undistributed earnings as a result of conversion of Class B to Class A shares 813 0 0 831 0 0 Reallocation of undistributed earnings (5 ) (14 ) 5 (24 ) (9 ) 24 Allocation of undistributed earnings - continuing operations $ 4,950 $ 799 $ 4,962 $ 5,411 $ 822 $ 5,492 Allocation of undistributed earnings for basic computation - discontinued operations (188 ) (37 ) (226 ) 0 0 0 Reallocation of undistributed earnings as a result of conversion of Class B to Class A shares (37 ) 0 0 0 0 0 Reallocation of undistributed earnings 0 1 0 0 0 0 Allocation of undistributed earnings - discontinued operations $ (225 ) $ (36 ) $ (226 ) $ 0 $ 0 $ 0 Denominator Number of shares used in basic computation 282,014 55,357 337,562 288,686 52,108 342,862 Weighted-average effect of dilutive securities Add: Conversion of Class B to Class A common shares outstanding 55,357 0 0 52,108 0 0 Employee stock options 2,139 0 2,127 1,527 0 1,484 Restricted stock units and other contingently issuable shares 3,362 0 4,036 893 0 4,005 Number of shares used in per share computation 342,872 55,357 343,725 343,214 52,108 348,351 Diluted net income (loss) per share: Continuing operations $ 14.44 $ 14.44 $ 14.44 $ 15.77 $ 15.77 $ 17.27 Discontinued operations (0.66 ) (0.66 ) (0.66 ) 0.00 0.00 0.00 Diluted net income per share $ 13.78 $ 13.78 $ 13.78 $ 15.77 $ 15.77 $ 17.27 Stock Split Effected In Form of Stock Dividend In January 2014, our board of directors approved the distribution of shares of Class C capital stock as a dividend to our holders of Class A and Class B common stock (the Stock Split). The Stock Split had a record date of March 27, 2014 and a payment date of April 2, 2014. In the second quarter of 2015, in accordance with a settlement of litigation involving the authorization to distribute Class C capital stock, at the close of trading on April 2, 2015, the last trading day of the 365 day period following the first date the Class C shares traded on NASDAQ (Lookback Period), we determined that a payment (the Adjustment Payment) in the amount of $522 million was due to Class C capital stockholders. The amount of the Adjustment Payment was based on the percentage difference that developed between the volume-weighted average price of Class A and Class C shares during the Lookback Period, as supplied by NASDAQ Data-on-Demand, and was payable to holders of Class C capital stock as of the end of the Lookback Period in cash, Class A common stock, Class C capital stock, or a combination thereof, at the discretion of our board of directors. On April 22, 2015, our board of directors approved the Adjustment Payment in shares of Class C capital stock, and cash in lieu of any fractional shares of Class C capital stock. In May 2015, the Adjustment Payment was made, resulting in the issuance of approximately 853 thousand shares of Class C capital stock and $47 million of cash in lieu of fractional shares of Class C capital stock. In the nine months ended September 30, 2015 , the Adjustment Payment was allocated to the numerator for calculating net income per share of Class C capital stock from net income available to all stockholders and the remaining undistributed earnings were allocated on a pro rata basis to Class A and Class B common stock and Class C capital stock based on the number of shares used in the per share computation for each class of stock. The weighted-average share impact of the Adjustment Payment is included in the denominator of both basic and diluted net income per share computations for the nine months ended September 30, 2015 . In the three and nine months ended September 30, 2014 and three months ended September 30, 2015 , the net income per share amounts are the same for Class A and Class B common stock and Class C capital stock because the holders of each class are entitled to equal per share dividends or distributions in liquidation in accordance with our Fourth Amended and Restated Certificate of Incorporation.</t>
  </si>
  <si>
    <t>Stockholders' Equity</t>
  </si>
  <si>
    <t>Equity [Abstract]</t>
  </si>
  <si>
    <t>Stockholders’ Equity Stock-Based Compensation The following table presents our aggregate stock-based compensation expense by type of costs and expenses per the Consolidated Statements of Income (in millions): Three Months Ended Nine Months Ended September 30, September 30, 2014 2015 2014 2015 (unaudited) Cost of revenues $ 169 $ 231 $ 364 $ 554 Research and development 666 741 1,569 1,939 Sales and marketing 197 250 502 651 General and administrative 223 210 539 623 Discontinued operations 35 0 118 0 Total stock-based compensation expense $ 1,290 $ 1,432 $ 3,092 $ 3,767 Stock-Based Award Activities The following table summarizes the activities for our stock options for the nine months ended September 30, 2015 : Options Outstanding Number of Weighted- Weighted- Aggregate (1) (unaudited) Balance as of December 31, 2014 7,240,419 $ 215.56 Granted 0 N/A Exercised (1,736,987 ) $ 191.10 Forfeited/canceled (266,388 ) $ 311.31 Balance as of September 30, 2015 5,237,044 $ 218.80 3.8 $ 2,120 Exercisable as of September 30, 2015 4,768,764 $ 209.30 3.6 $ 1,976 Exercisable as of September 30, 2015 and expected to vest thereafter (2) 5,181,225 $ 217.75 3.8 $ 2,103 (1) The aggregate intrinsic value is calculated as the difference between the exercise price of the underlying awards and the closing stock price of $638.37 and $608.42 for our Class A common stock and Class C capital stock, respectively, on September 30, 2015 . (2) Options expected to vest reflect an estimated forfeiture rate. As of September 30, 2015 , there was $18 million of unrecognized compensation cost related to outstanding Google employee stock options. This amount is expected to be recognized over a weighted-average period of 0.8 years . To the extent the actual forfeiture rate is different from what we have estimated, stock-based compensation expense related to these awards will be different from our expectations. The following table summarizes the activities for our unvested restricted stock units (RSUs) for the nine months ended September 30, 2015 : Unvested Restricted Stock Units Number of Weighted- (unaudited) Unvested as of December 31, 2014 24,619,549 $ 487.80 Granted 13,116,639 $ 530.39 Vested (8,322,365 ) $ 443.27 Forfeited/canceled (1,757,674 ) $ 487.20 Unvested as of September 30, 2015 27,656,149 $ 520.97 Expected to vest after September 30, 2015 (1) 24,359,536 $ 520.97 (1) RSUs expected to vest reflect an estimated forfeiture rate. As of September 30, 2015 , there was $11.7 billion of unrecognized compensation cost related to unvested Google employee RSUs. This amount is expected to be recognized over a weighted-average period of 2.8 years . To the extent the actual forfeiture rate is different from what we have estimated, stock-based compensation expense related to these awards will be different from our expectations.</t>
  </si>
  <si>
    <t>Income Taxes</t>
  </si>
  <si>
    <t>Income Tax Disclosure [Abstract]</t>
  </si>
  <si>
    <t>Income Taxes We are subject to income taxes in the U.S. and numerous foreign jurisdictions. Significant judgment is required in evaluating our uncertain tax positions and determining our provision for income taxes. Our total gross unrecognized tax benefits were $3,294 million and $3,918 million as of December 31, 2014 and September 30, 2015 . Our total unrecognized tax benefits that, if recognized, would affect our effective tax rate were $2,909 million and $3,385 million as of December 31, 2014 and September 30, 2015 . Our existing tax positions will continue to generate an increase in liabilities for unrecognized tax benefits. Our effective tax rate is lower than the U.S. statutory rate primarily because of more earnings realized in countries that have lower statutory tax rates. Our effective tax rate in the future will depend on the portion of our profits earned within and outside the United States. Our effective tax rate could fluctuate significantly on a quarterly basis and could be adversely affected to the extent earnings are lower than anticipated in countries that have lower statutory rates and higher than anticipated in countries that have higher statutory rates. Our effective tax rate could also fluctuate due to the net gains and losses recognized by legal entities on certain hedges and related hedged intercompany and other transactions under our foreign exchange risk management program, by changes in the valuation of our deferred tax assets or liabilities, or by changes in tax laws, regulations, or accounting principles, as well as certain discrete items. In addition, we are subject to the continuous examination of our income tax returns by the IRS and other tax authorities. We regularly assess the likelihood of adverse outcomes resulting from these examinations to determine the adequacy of our provision for income taxes. We continue to monitor the progress of ongoing discussions with tax authorities and the impa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its provision for income taxes in the period such resolution occurs. Although timing of the resolution and/or closure of audits is not certain, we do not believe it is reasonably possible that the unrecognized tax benefits will materially change in the next 12 months. We have received tax assessments in multiple foreign jurisdictions asserting transfer pricing adjustments or permanent establishment. We continue to defend against any and all such claims as presented. While we believe it is more likely than not that our tax position will be sustained, it is reasonably possible that we will have future obligations related to these matters. On July 27, 2015, the United States Tax Court, in an opinion in Altera Corp. v. Commissioner, invalidated the portion of the Treasury regulations issued under IRC Section 482 requiring related-party participants in a cost-sharing arrangement to share stock-based compensation costs. The opinion is subject to being issued as a final decision and is also subject to appeal by the Internal Revenue Service. The net impact to our consolidated financial statements was not material. We will continue to monitor developments related to the case and the potential impact on our consolidated financial statements.</t>
  </si>
  <si>
    <t>Information about Segments and Geographic Areas</t>
  </si>
  <si>
    <t>Segment Reporting [Abstract]</t>
  </si>
  <si>
    <t>Information about Segments and Geographic Areas Subsequent to the completion of our sale of the Motorola Mobile business on October 29, 2014, we operate as a single operating segment. Our chief operating decision maker reviews financial information presented on a consolidated basis for purposes of allocating resources and evaluating financial performance. In conjunction with the reorganization as discussed in Note 1, we are implementing a new operating structure which is being introduced in phases. For financial reporting purposes, we expect to disclose our Google business as a single segment and all other Alphabet businesses combined as Other Bets beginning in the fourth quarter of 2015. Revenues by geography are based on the billing addresses of our customers. The following tables set forth revenues and long-lived assets by geographic area (in millions): Three Months Ended Nine Months Ended September 30, September 30, 2014 2015 2014 2015 (unaudited) Revenues: United States (1) $ 7,324 $ 8,748 $ 21,177 $ 24,517 United Kingdom 1,627 1,792 4,826 5,145 Rest of the world (1) 7,572 8,135 21,895 23,998 Total revenues $ 16,523 $ 18,675 $ 47,898 $ 53,660 (1) In the second quarter of 2015, we identified an incorrect classification of certain revenues between legal entities. We revised the classification of such revenues between Rest of the world and U.S. for prior periods. Please refer to Note 1 and Note 15 for further information. As of As of (unaudited) Long-lived assets: United States $ 37,355 $ 42,761 International 13,093 13,417 Total long-lived assets $ 50,448 $ 56,178</t>
  </si>
  <si>
    <t>Revisions</t>
  </si>
  <si>
    <t>Accounting Changes and Error Corrections [Abstract]</t>
  </si>
  <si>
    <t>Revision of Previously Issued Financial Statements</t>
  </si>
  <si>
    <t>Revision of Previously Issued Financial Statements In the second quarter of 2015, we identified an incorrect classification of certain revenues between legal entities, and as a consequence, we revised our income tax expense for periods beginning in 2008 through the first quarter of 2015 in the cumulative amount of $711 million . We have evaluated the materiality of the income tax expense impact quantitatively and qualitatively and concluded it was not material to any of the prior periods impacted and that correction of income tax expense as an out of period adjustment in the quarter ended June 30, 2015 would not be material to our consolidated financial statements for the year ending December 31, 2015. Consolidated revenues are not impacted. We elected to revise previously issued consolidated financial statements for the periods impacted to correct the effect of this immaterial income tax expense underaccrual for the corresponding periods. The following table presents the impact of these corrections on affected Consolidated Balance Sheet line items as of December 31, 2014 (in millions; unaudited): As of December 31, 2014 As Previously Reported Adjustment As Revised Selected Balance Sheets Data: Income tax receivable, net $ 1,298 $ (707 ) $ 591 Total current assets 80,685 (707 ) 79,978 Total assets 131,133 (707 ) 130,426 Income taxes payable, non-current 3,407 (67 ) 3,340 Retained earnings 75,706 (640 ) 75,066 Total stockholders' equity 104,500 (640 ) 103,860 Total liabilities and stockholders' equity $ 131,133 $ (707 ) $ 130,426 The following table presents the impact of these corrections on affected Consolidated Statements of Income line items for the three and nine months ended September 30, 2014 and the three months ended March 31, 2015 (in millions, except per share amounts; unaudited): Three Months Ended September 30, 2014 Nine Months Ended September 30, 2014 As Previously Reported Adjustment As Revised As Previously Reported Adjustment As Revised Selected Statements of Income Data: Provision for income taxes $ 859 $ 74 $ 933 $ 2,594 $ 226 $ 2,820 Net income from continuing operations 2,998 (74 ) 2,924 10,138 (226 ) 9,912 Net income $ 2,813 $ (74 ) $ 2,739 $ 9,687 $ (226 ) $ 9,461 Basic net income per share from continuing operations $ 4.42 $ (0.10 ) $ 4.32 $ 15.02 $ (0.33 ) $ 14.69 Basic net income per share 4.15 (0.10 ) 4.05 14.35 (0.33 ) 14.02 Diluted net income per share from continuing operations $ 4.36 $ (0.11 ) $ 4.25 $ 14.77 $ (0.33 ) $ 14.44 Diluted net income per share 4.09 (0.11 ) 3.98 14.11 (0.33 ) 13.78 Three Months Ended March 31, 2015 As Previously Reported Adjustment As Revised Selected Statements of Income Data: Provision for income taxes $ 1,018 $ 71 $ 1,089 Net income from continuing operations 3,586 (71 ) 3,515 Net income $ 3,586 $ (71 ) $ 3,515 Basic net income per share from continuing operations $ 5.27 $ (0.11 ) $ 5.16 Basic net income per share 5.27 (0.11 ) 5.16 Diluted net income per share from continuing operations $ 5.20 $ (0.10 ) $ 5.10 Diluted net income per share 5.20 (0.10 ) 5.10 The following table presents the impact of these corrections on affected Consolidated Statements of Comprehensive Income line items for the three and nine months ended September 30, 2014 and the three months ended March 31, 2015 (in millions; unaudited): Three Months Ended September 30, 2014 Nine Months Ended September 30, 2014 As Previously Reported Adjustment As Revised As Previously Reported Adjustment As Revised Selected Statements of Comprehensive Income Data: Net income $ 2,813 $ (74 ) $ 2,739 $ 9,687 $ (226 ) $ 9,461 Comprehensive income 2,229 (74 ) 2,155 9,480 (226 ) 9,254 Three Months Ended March 31, 2015 As Previously Reported Adjustment As Revised Selected Statements of Comprehensive Income Data: Net income $ 3,586 $ (71 ) $ 3,515 Comprehensive income 3,188 (71 ) 3,117 The following table presents the impact of these corrections on affected Consolidated Statements of Cash Flows line items for the nine months ended September 30, 2014 and the three months ended March 31, 2015 (in millions; unaudited): Nine Months Ended September 30, 2014 Three Months Ended March 31, 2015 As Previously Reported Adjustment As Revised As Previously Reported Adjustment As Revised Selected Statements of Cash Flows Data: Net income $ 9,687 $ (226 ) $ 9,461 $ 3,586 $ (71 ) $ 3,515 Changes in income taxes, net 351 226 577 756 71 827</t>
  </si>
  <si>
    <t>Subsequent Event</t>
  </si>
  <si>
    <t>Subsequent Events [Abstract]</t>
  </si>
  <si>
    <t>Subsequent Events</t>
  </si>
  <si>
    <t>Subsequent Events On October 2, 2015, Google implemented a legal reorganization, which resulted in Alphabet owning all of the outstanding stock of Google. Consequently, Google became a direct, wholly owned subsidiary of Alphabet. Each share of each class of Google stock issued and outstanding immediately prior to the legal reorganization automatically converted into an equivalent corresponding share of Alphabet stock, and Google’s stockholders immediately prior to the consummation of the legal reorganization became stockholders of Alphabet. In October 2015, the board of directors of Alphabet authorized the company to repurchase up to $5,099,019,513.59 of its Class C capital stock, commencing in the fourth quarter of 2015. The repurchase is expected to be executed from time to time, subject to general business and market conditions and other investment opportunities, through open market purchases or privately negotiated transactions, including through Rule 10b5-1 plans.</t>
  </si>
  <si>
    <t>Google Inc. and Summary of Significant Accounting Policies (Policies)</t>
  </si>
  <si>
    <t>Nature of Operations</t>
  </si>
  <si>
    <t>We were incorporated in California in September 1998 and re-incorporated in the State of Delaware in August 2003. We generate revenues primarily by delivering relevant, cost-effective online advertising.</t>
  </si>
  <si>
    <t>Basis of Consolidation</t>
  </si>
  <si>
    <t>Basis of Consolidation The consolidated financial statements include the accounts of Google Inc. and our subsidiaries. All intercompany balances and transactions have been eliminated.</t>
  </si>
  <si>
    <t>Unaudited Interim Financial Information</t>
  </si>
  <si>
    <t>Unaudited Interim Financial Information The accompanying Consolidated Balance Sheet as of September 30, 2015 , the Consolidated Statements of Income for the three and nine months ended September 30, 2014 and 2015 , the Consolidated Statements of Comprehensive Income for the three and nine months ended September 30, 2014 and 2015 , and the Consolidated Statements of Cash Flows for the nine months ended September 30, 2014 and 2015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September 30, 2015 , our results of operations for the three and nine months ended September 30, 2014 and 2015 , and our cash flows for the nine months ended September 30, 2014 and 2015 . The results of operations for the three and nine months ended September 30, 2015 are not necessarily indicative of the results to be expected for the year ending December 31, 2015 . These unaudited interim consolidated financial statements should be read in conjunction with the consolidated financial statements and related notes included in our Annual Report on Form 10-K for the fiscal year ended December 31, 2014 , filed with the SEC on February 6, 2015.</t>
  </si>
  <si>
    <t>Use of Estimates</t>
  </si>
  <si>
    <t>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Financial Instruments (Tables)</t>
  </si>
  <si>
    <t>Schedule of Cash, Cash Equivalents and Short-term Investments</t>
  </si>
  <si>
    <t xml:space="preserve"> The following tables summarize our cash, cash equivalents and marketable securities by significant investment categories as of December 31, 2014 and September 30, 2015 (in millions): As of December 31, 2014 Adjusted Cost Gross Unrealized Gains Gross Fair Cash and Cash Equivalents Marketable Cash $ 9,863 $ 0 $ 0 $ 9,863 $ 9,863 $ 0 Level 1: Money market and other funds 2,532 0 0 2,532 2,532 0 U.S. government notes 15,320 37 (4 ) 15,353 1,128 14,225 Marketable equity securities 988 428 (64 ) 1,352 0 1,352 18,840 465 (68 ) 19,237 3,660 15,577 Level 2: Time deposits (1) 2,409 0 0 2,409 2,309 100 Money market and other funds (2) 1,762 0 0 1,762 1,762 0 Fixed-income bond funds (3) 385 0 (38 ) 347 0 347 U.S. government agencies 2,327 8 (1 ) 2,334 750 1,584 Foreign government bonds 1,828 22 (10 ) 1,840 0 1,840 Municipal securities 3,370 33 (6 ) 3,397 3 3,394 Corporate debt securities 11,499 114 (122 ) 11,491 0 11,491 Agency mortgage-backed securities 8,196 109 (42 ) 8,263 0 8,263 Asset-backed securities 3,456 1 (5 ) 3,452 0 3,452 35,232 287 (224 ) 35,295 4,824 30,471 Total $ 63,935 $ 752 $ (292 ) $ 64,395 $ 18,347 $ 46,048 As of September 30, 2015 Adjusted Cost Gross Unrealized Gains Gross Fair Cash and Cash Equivalents Marketable (unaudited) Cash $ 10,986 $ 0 $ 0 $ 10,986 $ 10,986 $ 0 Level 1: Money market and other funds 3,668 0 0 3,668 3,668 0 U.S. government notes 18,146 114 0 18,260 0 18,260 Marketable equity securities 1,014 196 (315 ) 895 0 895 22,828 310 (315 ) 22,823 3,668 19,155 Level 2: Time deposits (1) 3,434 0 0 3,434 1,458 1,976 Money market and other funds (2) 1,855 0 0 1,855 1,855 0 Fixed-income bond funds (3) 370 0 (84 ) 286 0 286 U.S. government agencies 1,331 6 0 1,337 100 1,237 Foreign government bonds 2,422 17 (23 ) 2,416 0 2,416 Municipal securities 3,629 37 (4 ) 3,662 0 3,662 Corporate debt securities 13,536 79 (239 ) 13,376 1 13,375 Agency mortgage-backed securities 9,434 101 (24 ) 9,511 0 9,511 Asset-backed securities 3,084 2 (5 ) 3,081 0 3,081 39,095 242 (379 ) 38,958 3,414 35,544 Total $ 72,909 $ 552 $ (694 ) $ 72,767 $ 18,068 $ 54,699 (1) The majority of our time deposits are foreign deposits. (2) The balances as of December 31, 2014 and September 30, 2015 were related to cash collateral received in connection with our securities lending program, which was invested in reverse repurchase agreements maturing within three months. See section titled " Securities Lending Program " below for further discussion of this program. (3) Fixed-income bond funds consist of mutual funds that primarily invest in corporate and government bonds.</t>
  </si>
  <si>
    <t>Investments Classified by Contractual Maturity Date</t>
  </si>
  <si>
    <t>The following table summarizes the estimated fair value of our investments in marketable debt securities, accounted for as available-for-sale securities and classified by the contractual maturity date of the securities (in millions): As of (unaudited) Due in 1 year $ 8,525 Due in 1 year through 5 years 27,725 Due in 5 years through 10 years 7,244 Due after 10 years 10,024 Total $ 53,518</t>
  </si>
  <si>
    <t>Schedule of Other Investments Not Readily Marketable</t>
  </si>
  <si>
    <t>The following table presents reconciliations for our assets measured and recorded at fair value on a recurring basis, using significant unobservable inputs (Level 3) (in millions): Level 3 (unaudited) Balance as of December 31, 2014 $ 90 Purchases, issuances, and settlements (1) 901 Balance as of September 30, 2015 $ 991 (1) Purchases of securities included our $900 million investment in SpaceX, a space exploration and space transport company, made during January 2015.</t>
  </si>
  <si>
    <t>Schedule of Unrealized Loss on Investments</t>
  </si>
  <si>
    <t>The following tables present gross unrealized losses and fair values for those marketable investments that were in an unrealized loss position as of December 31, 2014 and September 30, 2015 , aggregated by investment category and the length of time that individual securities have been in a continuous loss position (in millions): As of December 31, 2014 Less than 12 Months 12 Months or Greater Total Fair Value Unrealized Loss Fair Value Unrealized Loss Fair Value Unrealized U.S. government notes $ 4,490 $ (4 ) $ 0 $ 0 $ 4,490 $ (4 ) U.S. government agencies 830 (1 ) 0 0 830 (1 ) Foreign government bonds 255 (7 ) 43 (3 ) 298 (10 ) Municipal securities 877 (3 ) 174 (3 ) 1,051 (6 ) Corporate debt securities 5,851 (112 ) 225 (10 ) 6,076 (122 ) Agency mortgage-backed securities 609 (1 ) 2,168 (41 ) 2,777 (42 ) Asset-backed securities 2,388 (4 ) 174 (1 ) 2,562 (5 ) Fixed-income bond funds 347 (38 ) 0 0 347 (38 ) Marketable equity securities 690 (64 ) 0 0 690 (64 ) Total $ 16,337 $ (234 ) $ 2,784 $ (58 ) $ 19,121 $ (292 ) As of September 30, 2015 Less than 12 Months 12 Months or Greater Total Fair Value Unrealized Loss Fair Value Unrealized Loss Fair Value Unrealized (unaudited) Foreign government bonds $ 873 $ (19 ) $ 27 $ (4 ) $ 900 $ (23 ) Municipal securities 356 (3 ) 23 (1 ) 379 (4 ) Corporate debt securities 7,152 (187 ) 651 (52 ) 7,803 (239 ) Agency mortgage-backed securities 1,355 (8 ) 739 (16 ) 2,094 (24 ) Asset-backed securities 1,650 (4 ) 230 (1 ) 1,880 (5 ) Fixed-income bond funds 0 0 286 (84 ) 286 (84 ) Marketable equity securities 790 (315 ) 0 0 790 (315 ) Total $ 12,176 $ (536 ) $ 1,956 $ (158 ) $ 14,132 $ (694 )</t>
  </si>
  <si>
    <t>Schedule of Repurchase Agreements</t>
  </si>
  <si>
    <t>Our securities lending transactions were accounted for as secured borrowings with significant investment categories as follows (in millions): As of September 30, 2015 Remaining Contractual Maturity of the Agreements Securities Lending Transactions Overnight and Continuous Up to 30 days 30 - 90 Days Greater Than 90 Days Total (unaudited) U.S. government notes $ 1,779 $ 1,001 $ 0 $ 101 $ 2,881 U.S. government agencies 192 0 0 0 192 Corporate debt securities 193 0 0 0 193 Total $ 2,164 $ 1,001 $ 0 $ 101 $ 3,266 Gross amount of recognized liabilities for securities lending in offsetting disclosure $ 3,266 Amounts related to agreements not included in securities lending in offsetting disclosure $ 0</t>
  </si>
  <si>
    <t>Schedule of Derivative Instruments in Statement of Financial Position, Fair Value</t>
  </si>
  <si>
    <t>The fair values of our outstanding derivative instruments were as follows (in millions): As of December 31, 2014 Balance Sheet Location Fair Value of Derivatives Designated as Hedging Instruments Fair Value of Derivatives Not Designated as Hedging Instruments Total Fair Value Derivative Assets: Level 2: Foreign exchange contracts Prepaid revenue share, expenses and other assets, current and non-current $ 851 $ 0 $ 851 Interest rate contracts Prepaid revenue share, expenses and other assets, current and non-current 1 0 1 Total $ 852 $ 0 $ 852 Derivative Liabilities: Level 2: Foreign exchange contracts Accrued expenses and other current liabilities $ 0 $ 3 $ 3 Interest rate contracts Accrued expenses and other liabilities, current and non-current 1 0 1 Total $ 1 $ 3 $ 4 As of September 30, 2015 Balance Sheet Location Fair Value of Derivatives Designated as Hedging Instruments Fair Value of Derivatives Not Designated as Hedging Instruments Total Fair Value (unaudited) Derivative Assets: Level 2: Foreign exchange contracts Prepaid revenue share, expenses and other assets, current and non-current $ 545 $ 1 $ 546 Total $ 545 $ 1 $ 546 Derivative Liabilities: Level 2: Foreign exchange contracts Accrued expenses and other current liabilities $ 0 $ 3 $ 3 Interest rate contracts Accrued expenses and other liabilities, current and non-current 6 1 7 Total $ 6 $ 4 $ 10</t>
  </si>
  <si>
    <t>Schedule of Derivative Instruments, Gain (Loss) in Statement of Financial Performance</t>
  </si>
  <si>
    <t>The effect of derivative instruments in cash flow hedging relationships on income and other comprehensive income (OCI) is summarized below (in millions): Gains (Losses) Recognized in OCI on Derivatives Before Tax Effect (Effective Portion) Three Months Ended Nine Months Ended September 30, September 30, Derivatives in Cash Flow Hedging Relationship 2014 2015 2014 2015 (unaudited) Foreign exchange contracts $ 436 $ 97 $ 458 $ 813 Interest rate contracts 0 0 (31 ) 0 Total $ 436 $ 97 $ 427 $ 813 Gains Reclassified from AOCI into Income (Effective Portion) Three Months Ended Nine Months Ended September 30, September 30, Derivatives in Cash Flow Hedging Relationship Income Statement Location 2014 2015 2014 2015 (unaudited) Foreign exchange contracts Revenues $ 10 $ 286 $ 24 $ 1,068 Interest rate contracts Interest and other income, net 1 1 2 3 Total $ 11 $ 287 $ 26 $ 1,071 Gains (Losses) Recognized in Income on Derivatives (1) (Amount Excluded from Effectiveness Testing and Ineffective Portion) Three Months Ended Nine Months Ended September 30, September 30, Derivatives in Cash Flow Hedging Relationship Income Statement Location 2014 2015 2014 2015 (unaudited) Foreign exchange contracts Interest and other income, net $ (52 ) $ (63 ) $ (186 ) $ (230 ) Interest rate contracts Interest and other income, net 0 0 4 0 Total $ (52 ) $ (63 ) $ (182 ) $ (230 ) (1) Gains (losses) related to the ineffective portion of the hedges were not material in all periods presented. The effect of derivative instruments in fair value hedging relationships on income is summarized below (in millions): Gains (Losses) Recognized in Income on Derivatives (2) Three Months Ended Nine Months Ended September 30, September 30, Derivatives in Fair Value Hedging Relationship Income Statement Location 2014 2015 2014 2015 (unaudited) Foreign Exchange Hedges: Foreign exchange contracts Interest and other income, net $ 73 $ 72 $ 52 $ 139 Hedged item Interest and other income, net (75 ) (73 ) (58 ) (144 ) Total $ (2 ) $ (1 ) $ (6 ) $ (5 ) Interest Rate Hedges: Interest rate contracts Interest and other income, net $ 0 $ (5 ) $ 0 $ (6 ) Hedged item Interest and other income, net 0 5 0 6 Total $ 0 $ 0 $ 0 $ 0 (2) Losses related to the amount excluded from effectiveness testing of the hedges were $2 million and $6 million for the three and nine months ended September 30, 2014 and $1 million and $5 million for the three and nine months ended September 30, 2015 . The effect of derivative instruments not designated as hedging instruments on income is summarized below (in millions): Gains (Losses) Recognized in Income on Derivatives Three Months Ended Nine Months Ended September 30, September 30, Derivatives Not Designated As Hedging Instruments Income Statement Location 2014 2015 2014 2015 (unaudited) Foreign exchange contracts Interest and other income, net and net loss from discontinued operations $ 172 $ 150 $ 59 $ 241 Interest rate contracts Interest and other income, net 2 3 2 0 Total $ 174 $ 153 $ 61 $ 241</t>
  </si>
  <si>
    <t>Offsetting Assets</t>
  </si>
  <si>
    <t>As of December 31, 2014 and September 30, 2015 , information related to these offsetting arrangements was as follows (in millions): Offsetting of Assets As of December 31, 2014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852 $ 0 $ 852 $ (1 ) (1) $ (251 ) $ (412 ) $ 188 Reverse repurchase agreements 2,637 0 2,637 (2) 0 0 (2,637 ) 0 Total $ 3,489 $ 0 $ 3,489 $ (1 ) $ (251 ) $ (3,049 ) $ 188 As of September 30, 2015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unaudited) Derivatives $ 546 $ 0 $ 546 $ (2 ) (1) $ (93 ) $ (303 ) $ 148 Reverse repurchase agreements 2,255 0 2,255 (2) 0 0 (2,255 ) 0 Total $ 2,801 $ 0 $ 2,801 $ (2 ) $ (93 ) $ (2,558 ) $ 148 (1) The balances as of December 31, 2014 and September 30, 2015 were related to derivative liabilities which are allowed to be net settled against derivative assets in accordance with our master netting agreements. (2) The balances as of December 31, 2014 and September 30, 2015 included $1,762 million and $1,855 million recorded in cash and cash equivalents, respectively, and $875 million and $400 million recorded in receivable under reverse repurchase agreements, respectively.</t>
  </si>
  <si>
    <t>Offsetting Liabilities</t>
  </si>
  <si>
    <t>Offsetting of Liabilities As of December 31, 2014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4 $ 0 $ 4 $ (1 ) (3) $ 0 $ 0 $ 3 Securities lending agreements 2,778 0 2,778 0 0 (2,740 ) 38 Total $ 2,782 $ 0 $ 2,782 $ (1 ) $ 0 $ (2,740 ) $ 41 As of September 30, 2015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unaudited) Derivatives $ 10 $ 0 $ 10 $ (2 ) (3) $ (4 ) $ 0 $ 4 Securities lending agreements 3,266 0 3,266 0 0 (3,245 ) 21 Total $ 3,276 $ 0 $ 3,276 $ (2 ) $ (4 ) $ (3,245 ) $ 25 (3) The balances as of December 31, 2014 and September 30, 2015 were related to derivative assets which are allowed to be net settled against derivative liabilities in accordance with our master netting agreements.</t>
  </si>
  <si>
    <t>Debt (Tables)</t>
  </si>
  <si>
    <t>Schedule of Long-term Debt Instruments</t>
  </si>
  <si>
    <t>The total outstanding Notes are summarized below (in millions): As of As of (unaudited) Short-Term Portion of Long-Term Debt 2.125% Notes due on May 19, 2016 (1) $ 0 $ 999 Capital Lease Obligation 10 238 Total $ 10 $ 1,237 Long-Term Debt 2.125% Notes due on May 19, 2016 $ 1,000 $ 0 3.625% Notes due on May 19, 2021 1,000 1,000 3.375% Notes due on February 25, 2024 1,000 1,000 Unamortized discount for the Notes above (8 ) (6 ) Subtotal 2,992 1,994 Capital Lease Obligation 236 0 Total $ 3,228 $ 1,994 (1) The outstanding Notes as of September 30, 2015 are net of unamortized discount of $1 million .</t>
  </si>
  <si>
    <t>Balance Sheet Components (Tables)</t>
  </si>
  <si>
    <t>Property and Equipment</t>
  </si>
  <si>
    <t>Property and equipment consisted of the following (in millions): As of As of (unaudited) Land and buildings $ 13,326 $ 15,353 Information technology assets 10,918 13,354 Construction in progress 6,555 7,799 Leasehold improvements 1,868 2,321 Furniture and fixtures 79 81 Property and equipment, gross 32,746 38,908 Less: accumulated depreciation and amortization (8,863 ) (10,570 ) Property and equipment, net $ 23,883 $ 28,338</t>
  </si>
  <si>
    <t>Schedule of Notes Receivable</t>
  </si>
  <si>
    <t>Based on the general market conditions and the credit quality of Lenovo, we discounted the Note Receivable at an effective interest rate of 4.5% as shown in the table below (in millions): As of As of (unaudited) Principal of the Note Receivable $ 1,500 $ 1,500 Less: unamortized discount for the Note Receivable (175 ) (129 ) Total $ 1,325 $ 1,371</t>
  </si>
  <si>
    <t>Components of Accumulated Other Comprehensive Income</t>
  </si>
  <si>
    <t>The components of AOCI, net of tax, were as follows (in millions, unaudited): Foreign Currency Translation Adjustments Unrealized Gains (Losses) on Available-for-Sale Investments Unrealized Gains on Cash Flow Hedges Total Balance as of December 31, 2013 $ 16 $ 50 $ 59 $ 125 Other comprehensive income (loss) before reclassifications (623 ) 250 304 (69 ) Amounts reclassified from AOCI 0 (122 ) (16 ) (138 ) Other comprehensive income (loss) (623 ) 128 288 (207 ) Balance as of September 30, 2014 $ (607 ) $ 178 $ 347 $ (82 ) Foreign Currency Translation Adjustments Unrealized Gains (Losses) on Available-for-Sale Investments Unrealized Gains on Cash Flow Hedges Total Balance as of December 31, 2014 $ (980 ) $ 421 $ 586 $ 27 Other comprehensive income (loss) before reclassifications (850 ) (504 ) 580 (774 ) Amounts reclassified from AOCI 0 (73 ) (772 ) (845 ) Other comprehensive income (loss) (850 ) (577 ) (192 ) (1,619 ) Balance as of September 30, 2015 $ (1,830 ) $ (156 ) $ 394 $ (1,592 )</t>
  </si>
  <si>
    <t>Schedule of Effect on Net Income of Amounts Reclassified from Accumulated OCI</t>
  </si>
  <si>
    <t>The effects on net income of amounts reclassified from AOCI were as follows (in millions, unaudited): Gains (Losses) Reclassified from AOCI to the Consolidated Statement of Income Three Months Ended September 30, Nine Months Ended September 30, AOCI Components Location 2014 2015 2014 2015 Unrealized gains (losses) on available-for-sale investments Interest and other income, net $ 18 $ (6 ) $ 140 $ 79 Provision for income taxes (3 ) 2 (18 ) (6 ) Net of tax $ 15 $ (4 ) $ 122 $ 73 Unrealized gains on cash flow hedges Foreign exchange contracts Revenue $ 10 $ 286 $ 24 $ 1,068 Interest rate contracts Interest and other income, net 1 1 2 3 Provision for income taxes (4 ) (75 ) (10 ) (299 ) Net of tax $ 7 $ 212 $ 16 $ 772 Total amount reclassified, net of tax $ 22 $ 208 $ 138 $ 845</t>
  </si>
  <si>
    <t>Goodwill and Other Intangible Assets (Tables)</t>
  </si>
  <si>
    <t>Schedule of Goodwill</t>
  </si>
  <si>
    <t>The changes in the carrying amount of goodwill for the nine months ended September 30, 2015 were as follows (in millions, unaudited): Balance as of December 31, 2014 $ 15,599 Goodwill acquired 135 Goodwill adjustment (59 ) Balance as of September 30, 2015 $ 15,675</t>
  </si>
  <si>
    <t>Schedule of Acquired Finite-Lived Intangible Assets by Major Class</t>
  </si>
  <si>
    <t>Information regarding our purchased intangible assets was as follows (in millions): As of December 31, 2014 Gross Carrying Amount Accumulated Amortization Net Carrying Value Patents and developed technology $ 6,547 $ 2,513 $ 4,034 Customer relationships 1,410 1,168 242 Trade names and other 696 365 331 Total $ 8,653 $ 4,046 $ 4,607 As of September 30, 2015 Gross Carrying Amount Accumulated Amortization Net Carrying Value (unaudited) Patents and developed technology $ 6,595 $ 3,037 $ 3,558 Customer relationships 1,374 1,209 165 Trade names and other 738 438 300 Total $ 8,707 $ 4,684 $ 4,023</t>
  </si>
  <si>
    <t>Schedule of Finite-Lived Intangible Assets, Future Amortization Expense</t>
  </si>
  <si>
    <t>As of September 30, 2015 , expected amortization expense relating to purchased intangible assets for each of the next five years and thereafter was as follows (in millions, unaudited): Remainder of 2015 $ 215 2016 804 2017 727 2018 640 2019 530 Thereafter 1,107 $ 4,023</t>
  </si>
  <si>
    <t>Discontinued Operations (Tables)</t>
  </si>
  <si>
    <t>Motorola Mobile</t>
  </si>
  <si>
    <t>Income Statement, Balance Sheet and Additional Disclosures by Disposal Groups, Including Discontinued Operations [Line Items]</t>
  </si>
  <si>
    <t>Schedule of Financial Results and Aggregate Carrying Amounts of Major Assets and Liabilities of Businesses Disposed of</t>
  </si>
  <si>
    <t>The following table presents financial results of the Motorola Mobile business for the three and nine months ended September 30, 2014 , which were presented as net loss from discontinued operations (in millions, unaudited): Three Months Ended Nine Months Ended September 30, September 30, 2014 2014 Revenues $ 1,718 $ 4,901 Loss from discontinued operations before income taxes (217 ) (590 ) Benefits from income taxes 32 139 Net loss from discontinued operations $ (185 ) $ (451 )</t>
  </si>
  <si>
    <t>Interest and Other Income, Net (Tables)</t>
  </si>
  <si>
    <t>Schedule of Other Nonoperating Income (Expense)</t>
  </si>
  <si>
    <t>The components of interest and other income, net, were as follows (in millions, unaudited): Three Months Ended Nine Months Ended September 30, September 30, 2014 2015 2014 2015 Interest income $ 187 $ 259 $ 524 $ 725 Interest expense (25 ) (26 ) (76 ) (78 ) Realized gains (losses) on marketable securities, net 18 (6 ) 140 79 Foreign currency exchange losses, net (67 ) (100 ) (269 ) (261 ) Realized gain on equity interest 0 0 126 0 Realized gains (losses) on non-marketable investments, net (6 ) 7 111 (111 ) Other income, net 26 49 79 117 Interest and other income, net $ 133 $ 183 $ 635 $ 471</t>
  </si>
  <si>
    <t>Net Income Per Share (Tables)</t>
  </si>
  <si>
    <t>Schedule of Calculation of Numerator and Denominator in Earnings Per Share</t>
  </si>
  <si>
    <t>The following table sets forth the computation of basic and diluted net income per share of Class A and Class B common stock and Class C capital stock (in millions, except share amounts which are reflected in thousands and per share amounts): Three Months Ended September 30, 2014 2015 (unaudited) Class A Class B Class C Class A Class B Class C Basic net income (loss) per share: Numerator Allocation of undistributed earnings - continuing operations $ 1,226 $ 236 $ 1,462 $ 1,683 $ 298 $ 1,998 Allocation of undistributed earnings - discontinued operations (78 ) (15 ) (92 ) 0 0 0 Total $ 1,148 $ 221 $ 1,370 $ 1,683 $ 298 $ 1,998 Denominator Number of shares used in per share computation 283,850 54,623 338,624 290,368 51,369 344,698 Basic net income (loss) per share: Continuing operations $ 4.32 $ 4.32 $ 4.32 $ 5.80 $ 5.80 $ 5.80 Discontinued operations (0.27 ) (0.27 ) (0.27 ) 0.00 0.00 0.00 Basic net income per share $ 4.05 $ 4.05 $ 4.05 $ 5.80 $ 5.80 $ 5.80 Diluted net income (loss) per share: Numerator Allocation of undistributed earnings for basic computation - continuing operations $ 1,226 $ 236 $ 1,462 $ 1,683 $ 298 $ 1,998 Reallocation of undistributed earnings as a result of conversion of Class B to Class A shares 236 0 0 298 0 0 Reallocation of undistributed earnings (2 ) (4 ) 2 (10 ) (4 ) 10 Allocation of undistributed earnings - continuing operations $ 1,460 $ 232 $ 1,464 $ 1,971 $ 294 $ 2,008 Allocation of undistributed earnings for basic computation - discontinued operations (78 ) (15 ) (92 ) 0 0 0 Reallocation of undistributed earnings as a result of conversion of Class B to Class A shares (15 ) 0 0 0 0 0 Reallocation of undistributed earnings 1 0 (1 ) 0 0 0 Allocation of undistributed earnings - discontinued operations $ (92 ) $ (15 ) $ (93 ) $ 0 $ 0 $ 0 Denominator Number of shares used in basic computation 283,850 54,623 338,624 290,368 51,369 344,698 Weighted-average effect of dilutive securities Add: Conversion of Class B to Class A common shares outstanding 54,623 0 0 51,369 0 0 Employee stock options 1,985 0 1,962 1,342 0 1,300 Restricted stock units and other contingently issuable shares 3,062 0 4,109 835 0 4,407 Number of shares used in per share computation 343,520 54,623 344,695 343,914 51,369 350,405 Diluted net income (loss) per share: Continuing operations $ 4.25 $ 4.25 $ 4.25 $ 5.73 $ 5.73 $ 5.73 Discontinued operations (0.27 ) (0.27 ) (0.27 ) 0.00 0.00 0.00 Diluted net income per share $ 3.98 $ 3.98 $ 3.98 $ 5.73 $ 5.73 $ 5.73 Nine Months Ended September 30, 2014 2015 (unaudited) Class A Class B Class C Class A Class B Class C Basic net income (loss) per share: Numerator Adjustment Payment to Class C capital stockholders - continuing operations $ 0 $ 0 $ 0 $ 0 $ 0 $ 522 Allocation of undistributed earnings - continuing operations 4,142 813 4,957 4,604 831 5,468 Allocation of undistributed earnings - discontinued operations (188 ) (37 ) (226 ) 0 0 0 Total $ 3,954 $ 776 $ 4,731 $ 4,604 $ 831 $ 5,990 Denominator Number of shares used in per share computation 282,014 55,357 337,562 288,686 52,108 342,862 Basic net income (loss) per share: Continuing operations $ 14.69 $ 14.69 $ 14.69 $ 15.95 $ 15.95 $ 17.47 Discontinued operations (0.67 ) (0.67 ) (0.67 ) 0.00 0.00 0.00 Basic net income per share $ 14.02 $ 14.02 $ 14.02 $ 15.95 $ 15.95 $ 17.47 Diluted net income (loss) per share: Numerator Adjustment Payment to Class C capital stockholders - continuing operations $ 0 $ 0 $ 0 $ 0 $ 0 $ 522 Allocation of undistributed earnings for basic computation - continuing operations $ 4,142 $ 813 $ 4,957 $ 4,604 $ 831 $ 5,468 Reallocation of undistributed earnings as a result of conversion of Class B to Class A shares 813 0 0 831 0 0 Reallocation of undistributed earnings (5 ) (14 ) 5 (24 ) (9 ) 24 Allocation of undistributed earnings - continuing operations $ 4,950 $ 799 $ 4,962 $ 5,411 $ 822 $ 5,492 Allocation of undistributed earnings for basic computation - discontinued operations (188 ) (37 ) (226 ) 0 0 0 Reallocation of undistributed earnings as a result of conversion of Class B to Class A shares (37 ) 0 0 0 0 0 Reallocation of undistributed earnings 0 1 0 0 0 0 Allocation of undistributed earnings - discontinued operations $ (225 ) $ (36 ) $ (226 ) $ 0 $ 0 $ 0 Denominator Number of shares used in basic computation 282,014 55,357 337,562 288,686 52,108 342,862 Weighted-average effect of dilutive securities Add: Conversion of Class B to Class A common shares outstanding 55,357 0 0 52,108 0 0 Employee stock options 2,139 0 2,127 1,527 0 1,484 Restricted stock units and other contingently issuable shares 3,362 0 4,036 893 0 4,005 Number of shares used in per share computation 342,872 55,357 343,725 343,214 52,108 348,351 Diluted net income (loss) per share: Continuing operations $ 14.44 $ 14.44 $ 14.44 $ 15.77 $ 15.77 $ 17.27 Discontinued operations (0.66 ) (0.66 ) (0.66 ) 0.00 0.00 0.00 Diluted net income per share $ 13.78 $ 13.78 $ 13.78 $ 15.77 $ 15.77 $ 17.27</t>
  </si>
  <si>
    <t>Stockholders' Equity (Tables)</t>
  </si>
  <si>
    <t>Schedule of Employee Service Share-based Compensation, Allocation of Recognized Period Costs</t>
  </si>
  <si>
    <t>The following table presents our aggregate stock-based compensation expense by type of costs and expenses per the Consolidated Statements of Income (in millions): Three Months Ended Nine Months Ended September 30, September 30, 2014 2015 2014 2015 (unaudited) Cost of revenues $ 169 $ 231 $ 364 $ 554 Research and development 666 741 1,569 1,939 Sales and marketing 197 250 502 651 General and administrative 223 210 539 623 Discontinued operations 35 0 118 0 Total stock-based compensation expense $ 1,290 $ 1,432 $ 3,092 $ 3,767</t>
  </si>
  <si>
    <t>Schedule of Share-based Compensation, Stock Options, Activity</t>
  </si>
  <si>
    <t>The following table summarizes the activities for our stock options for the nine months ended September 30, 2015 : Options Outstanding Number of Weighted- Weighted- Aggregate (1) (unaudited) Balance as of December 31, 2014 7,240,419 $ 215.56 Granted 0 N/A Exercised (1,736,987 ) $ 191.10 Forfeited/canceled (266,388 ) $ 311.31 Balance as of September 30, 2015 5,237,044 $ 218.80 3.8 $ 2,120 Exercisable as of September 30, 2015 4,768,764 $ 209.30 3.6 $ 1,976 Exercisable as of September 30, 2015 and expected to vest thereafter (2) 5,181,225 $ 217.75 3.8 $ 2,103 (1) The aggregate intrinsic value is calculated as the difference between the exercise price of the underlying awards and the closing stock price of $638.37 and $608.42 for our Class A common stock and Class C capital stock, respectively, on September 30, 2015 . (2) Options expected to vest reflect an estimated forfeiture rate.</t>
  </si>
  <si>
    <t>Schedule of Share-based Compensation, Restricted Stock Units Award Activity</t>
  </si>
  <si>
    <t>The following table summarizes the activities for our unvested restricted stock units (RSUs) for the nine months ended September 30, 2015 : Unvested Restricted Stock Units Number of Weighted- (unaudited) Unvested as of December 31, 2014 24,619,549 $ 487.80 Granted 13,116,639 $ 530.39 Vested (8,322,365 ) $ 443.27 Forfeited/canceled (1,757,674 ) $ 487.20 Unvested as of September 30, 2015 27,656,149 $ 520.97 Expected to vest after September 30, 2015 (1) 24,359,536 $ 520.97 (1) RSUs expected to vest reflect an estimated forfeiture rate.</t>
  </si>
  <si>
    <t>Information about Segments and Geographic Areas (Tables)</t>
  </si>
  <si>
    <t>Schedule of Revenue from External Customers and Long-lived Assets by Geographical Areas</t>
  </si>
  <si>
    <t>The following tables set forth revenues and long-lived assets by geographic area (in millions): Three Months Ended Nine Months Ended September 30, September 30, 2014 2015 2014 2015 (unaudited) Revenues: United States (1) $ 7,324 $ 8,748 $ 21,177 $ 24,517 United Kingdom 1,627 1,792 4,826 5,145 Rest of the world (1) 7,572 8,135 21,895 23,998 Total revenues $ 16,523 $ 18,675 $ 47,898 $ 53,660 (1) In the second quarter of 2015, we identified an incorrect classification of certain revenues between legal entities. We revised the classification of such revenues between Rest of the world and U.S. for prior periods. Please refer to Note 1 and Note 15 for further information. As of As of (unaudited) Long-lived assets: United States $ 37,355 $ 42,761 International 13,093 13,417 Total long-lived assets $ 50,448 $ 56,178</t>
  </si>
  <si>
    <t>Revisions (Tables)</t>
  </si>
  <si>
    <t>Schedule Prior Period Adjustments</t>
  </si>
  <si>
    <t>The following table presents the impact of these corrections on affected Consolidated Balance Sheet line items as of December 31, 2014 (in millions; unaudited): As of December 31, 2014 As Previously Reported Adjustment As Revised Selected Balance Sheets Data: Income tax receivable, net $ 1,298 $ (707 ) $ 591 Total current assets 80,685 (707 ) 79,978 Total assets 131,133 (707 ) 130,426 Income taxes payable, non-current 3,407 (67 ) 3,340 Retained earnings 75,706 (640 ) 75,066 Total stockholders' equity 104,500 (640 ) 103,860 Total liabilities and stockholders' equity $ 131,133 $ (707 ) $ 130,426 The following table presents the impact of these corrections on affected Consolidated Statements of Income line items for the three and nine months ended September 30, 2014 and the three months ended March 31, 2015 (in millions, except per share amounts; unaudited): Three Months Ended September 30, 2014 Nine Months Ended September 30, 2014 As Previously Reported Adjustment As Revised As Previously Reported Adjustment As Revised Selected Statements of Income Data: Provision for income taxes $ 859 $ 74 $ 933 $ 2,594 $ 226 $ 2,820 Net income from continuing operations 2,998 (74 ) 2,924 10,138 (226 ) 9,912 Net income $ 2,813 $ (74 ) $ 2,739 $ 9,687 $ (226 ) $ 9,461 Basic net income per share from continuing operations $ 4.42 $ (0.10 ) $ 4.32 $ 15.02 $ (0.33 ) $ 14.69 Basic net income per share 4.15 (0.10 ) 4.05 14.35 (0.33 ) 14.02 Diluted net income per share from continuing operations $ 4.36 $ (0.11 ) $ 4.25 $ 14.77 $ (0.33 ) $ 14.44 Diluted net income per share 4.09 (0.11 ) 3.98 14.11 (0.33 ) 13.78 Three Months Ended March 31, 2015 As Previously Reported Adjustment As Revised Selected Statements of Income Data: Provision for income taxes $ 1,018 $ 71 $ 1,089 Net income from continuing operations 3,586 (71 ) 3,515 Net income $ 3,586 $ (71 ) $ 3,515 Basic net income per share from continuing operations $ 5.27 $ (0.11 ) $ 5.16 Basic net income per share 5.27 (0.11 ) 5.16 Diluted net income per share from continuing operations $ 5.20 $ (0.10 ) $ 5.10 Diluted net income per share 5.20 (0.10 ) 5.10 The following table presents the impact of these corrections on affected Consolidated Statements of Comprehensive Income line items for the three and nine months ended September 30, 2014 and the three months ended March 31, 2015 (in millions; unaudited): Three Months Ended September 30, 2014 Nine Months Ended September 30, 2014 As Previously Reported Adjustment As Revised As Previously Reported Adjustment As Revised Selected Statements of Comprehensive Income Data: Net income $ 2,813 $ (74 ) $ 2,739 $ 9,687 $ (226 ) $ 9,461 Comprehensive income 2,229 (74 ) 2,155 9,480 (226 ) 9,254 Three Months Ended March 31, 2015 As Previously Reported Adjustment As Revised Selected Statements of Comprehensive Income Data: Net income $ 3,586 $ (71 ) $ 3,515 Comprehensive income 3,188 (71 ) 3,117 The following table presents the impact of these corrections on affected Consolidated Statements of Cash Flows line items for the nine months ended September 30, 2014 and the three months ended March 31, 2015 (in millions; unaudited): Nine Months Ended September 30, 2014 Three Months Ended March 31, 2015 As Previously Reported Adjustment As Revised As Previously Reported Adjustment As Revised Selected Statements of Cash Flows Data: Net income $ 9,687 $ (226 ) $ 9,461 $ 3,586 $ (71 ) $ 3,515 Changes in income taxes, net 351 226 577 756 71 827</t>
  </si>
  <si>
    <t>Google Inc. and Summary of Significant Accounting Policies - Narrative (Details) $ in Millions</t>
  </si>
  <si>
    <t>Mar. 31, 2015USD ($)</t>
  </si>
  <si>
    <t>Adjustment</t>
  </si>
  <si>
    <t>Error Corrections and Prior Period Adjustments Restatement [Line Items]</t>
  </si>
  <si>
    <t>Cumulative adjustment to income tax expense (benefit)</t>
  </si>
  <si>
    <t>Financial Instruments (Cash, Cash Equivalents and Marketable Securities Measured at Adjusted Cost, Gross Unrealized Gains, Gross Unrealized Losses, and Fair Value By Significant Investment Category) (Details) - USD ($) $ in Millions</t>
  </si>
  <si>
    <t>Cash, cash equivalents and marketable securities [Line Items]</t>
  </si>
  <si>
    <t>Adjusted Cost</t>
  </si>
  <si>
    <t>Gross Unrealized Gains</t>
  </si>
  <si>
    <t>Gross Unrealized Losses</t>
  </si>
  <si>
    <t>Fair Value</t>
  </si>
  <si>
    <t>Cash and Cash Equivalents</t>
  </si>
  <si>
    <t>Marketable Securities</t>
  </si>
  <si>
    <t>Cash</t>
  </si>
  <si>
    <t>Level 1 | Money market and other funds</t>
  </si>
  <si>
    <t>Level 1 | U.S. government notes</t>
  </si>
  <si>
    <t>Level 1 | Marketable equity securities</t>
  </si>
  <si>
    <t>Level 2 | Money market and other funds</t>
  </si>
  <si>
    <t>Level 2 | Time deposits(1)</t>
  </si>
  <si>
    <t>Level 2 | Fixed-income bond funds(3)</t>
  </si>
  <si>
    <t>Level 2 | U.S. government agencies</t>
  </si>
  <si>
    <t>Level 2 | Foreign government bonds</t>
  </si>
  <si>
    <t>Level 2 | Municipal securities</t>
  </si>
  <si>
    <t>Level 2 | Corporate debt securities</t>
  </si>
  <si>
    <t>Level 2 | Agency mortgage-backed securities</t>
  </si>
  <si>
    <t>Level 2 | Asset-backed securities</t>
  </si>
  <si>
    <t>Financial Instruments (Contractual Maturity Date of Marketable Debt Securities) (Details) $ in Millions</t>
  </si>
  <si>
    <t>Sep. 30, 2015USD ($)</t>
  </si>
  <si>
    <t>Due in 1 year</t>
  </si>
  <si>
    <t>Due in 1 year through 5 years</t>
  </si>
  <si>
    <t>Due in 5 years through 10 years</t>
  </si>
  <si>
    <t>Due after 10 years</t>
  </si>
  <si>
    <t>Total</t>
  </si>
  <si>
    <t>Financial Instruments (Schedule of Other Investments Not Readily Marketable) (Details) - Level 3 - USD ($) $ in Millions</t>
  </si>
  <si>
    <t>1 Months Ended</t>
  </si>
  <si>
    <t>Jan. 31, 2015</t>
  </si>
  <si>
    <t>Other Investments Not Readily Marketable [Roll Forward]</t>
  </si>
  <si>
    <t>Balance as of December 31, 2014</t>
  </si>
  <si>
    <t>Purchases, issuances, and settlements(1)</t>
  </si>
  <si>
    <t>Balance as of September 30, 2015</t>
  </si>
  <si>
    <t>SpaceX</t>
  </si>
  <si>
    <t>Financial Instruments (Gross Unrealized Losses and Fair Values for Investments in Unrealized Loss Position) (Details) - USD ($) $ in Millions</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U.S. government notes</t>
  </si>
  <si>
    <t>U.S. government agencies</t>
  </si>
  <si>
    <t>Foreign government bonds</t>
  </si>
  <si>
    <t>Municipal securities</t>
  </si>
  <si>
    <t>Corporate debt securities</t>
  </si>
  <si>
    <t>Agency mortgage-backed securities</t>
  </si>
  <si>
    <t>Asset-backed securities</t>
  </si>
  <si>
    <t>Fixed-income bond funds(3)</t>
  </si>
  <si>
    <t>Marketable equity securities</t>
  </si>
  <si>
    <t>Financial Instruments (Securities Lending Program) (Details) - USD ($) $ in Millions</t>
  </si>
  <si>
    <t>Assets Sold under Agreements to Repurchase [Line Items]</t>
  </si>
  <si>
    <t>Amounts related to agreements not included in securities lending in offsetting disclosure</t>
  </si>
  <si>
    <t>Overnight and Continuous</t>
  </si>
  <si>
    <t>Up to 30 days</t>
  </si>
  <si>
    <t>30 - 90 Days</t>
  </si>
  <si>
    <t>Greater Than 90 Days</t>
  </si>
  <si>
    <t>U.S. government notes | Overnight and Continuous</t>
  </si>
  <si>
    <t>U.S. government notes | Up to 30 days</t>
  </si>
  <si>
    <t>U.S. government notes | 30 - 90 Days</t>
  </si>
  <si>
    <t>U.S. government notes | Greater Than 90 Days</t>
  </si>
  <si>
    <t>U.S. government agencies | Overnight and Continuous</t>
  </si>
  <si>
    <t>U.S. government agencies | Up to 30 days</t>
  </si>
  <si>
    <t>U.S. government agencies | 30 - 90 Days</t>
  </si>
  <si>
    <t>U.S. government agencies | Greater Than 90 Days</t>
  </si>
  <si>
    <t>Corporate debt securities | Overnight and Continuous</t>
  </si>
  <si>
    <t>Corporate debt securities | Up to 30 days</t>
  </si>
  <si>
    <t>Corporate debt securities | 30 - 90 Days</t>
  </si>
  <si>
    <t>Corporate debt securities | Greater Than 90 Days</t>
  </si>
  <si>
    <t>Financial Instruments (Fair Values of Outstanding Derivative Instruments) (Details) - USD ($) $ in Millions</t>
  </si>
  <si>
    <t>Derivative Assets:</t>
  </si>
  <si>
    <t>Derivative Assets</t>
  </si>
  <si>
    <t>Derivative Liabilities:</t>
  </si>
  <si>
    <t>Derivative Liabilities</t>
  </si>
  <si>
    <t>Level 2 | Foreign exchange contracts | Prepaid revenue share, expenses and other assets, current and non-current</t>
  </si>
  <si>
    <t>Level 2 | Foreign exchange contracts | Accrued expenses and other current liabilities</t>
  </si>
  <si>
    <t>Level 2 | Interest rate contracts | Prepaid revenue share, expenses and other assets, current and non-current</t>
  </si>
  <si>
    <t>Level 2 | Interest rate contracts | Accrued expenses and other liabilities, current and non-current</t>
  </si>
  <si>
    <t>Fair Value of Derivatives Designated as Hedging Instruments</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current liabilities</t>
  </si>
  <si>
    <t>Fair Value of Derivatives Designated as Hedging Instruments | Level 2 | Interest rate contracts | Prepaid revenue share, expenses and other assets, current and non-current</t>
  </si>
  <si>
    <t>Fair Value of Derivatives Designated as Hedging Instruments | Level 2 | Interest rate contracts | Accrued expenses and other liabilities, current and non-current</t>
  </si>
  <si>
    <t>Derivatives Not Designated as Hedging Instruments</t>
  </si>
  <si>
    <t>Derivatives Not Designated as Hedging Instruments | Level 2 | Foreign exchange contracts | Prepaid revenue share, expenses and other assets, current and non-current</t>
  </si>
  <si>
    <t>Derivatives Not Designated as Hedging Instruments | Level 2 | Foreign exchange contracts | Accrued expenses and other current liabilities</t>
  </si>
  <si>
    <t>Derivatives Not Designated as Hedging Instruments | Level 2 | Interest rate contracts | Prepaid revenue share, expenses and other assets, current and non-current</t>
  </si>
  <si>
    <t>Derivatives Not Designated as Hedging Instruments | Level 2 | Interest rate contracts | Accrued expenses and other liabilities, current and non-current</t>
  </si>
  <si>
    <t>Financial Instruments (Effect of Derivative Instruments on Income and Accumulated Other Comprehensive Income) (Details) - USD ($) $ in Millions</t>
  </si>
  <si>
    <t>Derivative Instruments, Gain (Loss) [Line Items]</t>
  </si>
  <si>
    <t>Gains (Losses) Recognized in OCI on Derivatives Before Tax Effect (Effective Portion)</t>
  </si>
  <si>
    <t>Gains Reclassified from AOCI into Income (Effective Portion)</t>
  </si>
  <si>
    <t>Gains (Losses) Recognized in Income on Derivatives (Amount Excluded from Effectiveness Testing and Ineffective Portion)</t>
  </si>
  <si>
    <t>Derivatives in Cash Flow Hedging Relationship | Foreign exchange contracts</t>
  </si>
  <si>
    <t>Derivatives in Cash Flow Hedging Relationship | Foreign exchange contracts | Revenues</t>
  </si>
  <si>
    <t>Derivatives in Cash Flow Hedging Relationship | Foreign exchange contracts | Interest and other income, net</t>
  </si>
  <si>
    <t>Derivatives in Cash Flow Hedging Relationship | Interest rate contracts</t>
  </si>
  <si>
    <t>Derivatives in Cash Flow Hedging Relationship | Interest rate contracts | Interest and other income, net</t>
  </si>
  <si>
    <t>Derivatives in Fair Value Hedging Relationship | Interest and other income, net</t>
  </si>
  <si>
    <t>Gain (Loss) from Components Excluded from Assessment of Fair Value Hedge Effectiveness, Net</t>
  </si>
  <si>
    <t>Derivatives in Fair Value Hedging Relationship | Foreign exchange contracts</t>
  </si>
  <si>
    <t>Gains (Losses) Recognized in Income on Derivatives - Total</t>
  </si>
  <si>
    <t>Derivatives in Fair Value Hedging Relationship | Foreign exchange contracts | Interest and other income, net</t>
  </si>
  <si>
    <t>Gains (Losses) Recognized in Income on Derivatives - Foreign exchange contracts</t>
  </si>
  <si>
    <t>Gains (Losses) Recognized in Income on Derivatives - Hedged item</t>
  </si>
  <si>
    <t>Derivatives in Fair Value Hedging Relationship | Interest rate contracts</t>
  </si>
  <si>
    <t>Derivatives in Fair Value Hedging Relationship | Interest rate contracts | Interest and other income, net</t>
  </si>
  <si>
    <t>Gains (Losses) Recognized in Income on Derivatives</t>
  </si>
  <si>
    <t>Derivatives Not Designated as Hedging Instruments | Foreign exchange contracts | Interest and other income, net and net loss from discontinued operations</t>
  </si>
  <si>
    <t>Derivatives Not Designated as Hedging Instruments | Interest rate contracts | Interest and other income, net</t>
  </si>
  <si>
    <t>Financial Instruments (Offsetting of Financial Assets and Financial Liabilities) (Details) - USD ($) $ in Millions</t>
  </si>
  <si>
    <t>Derivative Assets [Abstract]</t>
  </si>
  <si>
    <t>Derivatives - Gross Amounts of Recognized Assets</t>
  </si>
  <si>
    <t>Derivatives - Gross Amounts Offset in the Consolidated Balance Sheets</t>
  </si>
  <si>
    <t>Derivatives - Net Presented in the Consolidated Balance Sheets</t>
  </si>
  <si>
    <t>Derivatives - Financial Instruments</t>
  </si>
  <si>
    <t>Derivatives - Gross Amounts Not Offset in the Consolidated Balance Sheets - Cash Collateral Received</t>
  </si>
  <si>
    <t>Derivatives - Gross Amounts Not Offset in the Consolidated Balance Sheets - Non-Cash Collateral Received</t>
  </si>
  <si>
    <t>Derivatives - Net Assets Exposed</t>
  </si>
  <si>
    <t>Offsetting Securities Purchased under Agreements to Resell and Securities Borrowed [Abstract]</t>
  </si>
  <si>
    <t>Reverse repurchase agreements - Gross Amounts of Recognized Assets</t>
  </si>
  <si>
    <t>Reverse repurchase agreements - Gross Amounts Offset in the Consolidated Balance Sheets</t>
  </si>
  <si>
    <t>Reverse repurchase agreements - Net Presented in the Consolidated Balance Sheets</t>
  </si>
  <si>
    <t>Reverse repurchase agreements - Gross Amounts Not Offset in the Consolidated Balance Sheets - Financial Instruments</t>
  </si>
  <si>
    <t>Reverse repurchase agreements - Gross Amounts Not Offset in the Consolidated Balance Sheets - Cash Collateral Received</t>
  </si>
  <si>
    <t>Reverse repurchase agreements - Gross Amounts Not Offset in the Consolidated Balance Sheets - Non-Cash Collateral Received</t>
  </si>
  <si>
    <t>Reverse repurchase agreements - Net Assets Exposed</t>
  </si>
  <si>
    <t>Offsetting Derivative Asset, Securities Purchased under Agreements to Resell, Securities Borrowed [Abstract]</t>
  </si>
  <si>
    <t>Total - Gross Amounts of Recognized Assets</t>
  </si>
  <si>
    <t>Total - Gross Amounts Offset in the Consolidated Balance Sheets</t>
  </si>
  <si>
    <t>Total - Net Presented in the Consolidated Balance Sheets</t>
  </si>
  <si>
    <t>Total - Gross Amounts Not Offset in the Consolidated Balance Sheets - Financial Instruments</t>
  </si>
  <si>
    <t>Total - Gross Amounts Not Offset in the Consolidated Balance Sheets - Cash Collateral Received</t>
  </si>
  <si>
    <t>Total - Gross Amounts Not Offset in the Consolidated Balance Sheets - Non-Cash Collateral Received</t>
  </si>
  <si>
    <t>Total - Net Assets Exposed</t>
  </si>
  <si>
    <t>Offsetting Derivative Liabilities [Abstract]</t>
  </si>
  <si>
    <t>Derivatives - Gross Amounts of Recognized Liabilities</t>
  </si>
  <si>
    <t>Derivatives - Gross Amounts Not Offset in the Consolidated Balance Sheets - Financial Instruments</t>
  </si>
  <si>
    <t>Derivatives - Gross Amounts Not Offset in the Consolidated Balance Sheets - Cash Collateral Pledged</t>
  </si>
  <si>
    <t>Derivatives - Gross Amounts Not Offset in the Consolidated Balance Sheets - Non-Cash Collateral Pledged</t>
  </si>
  <si>
    <t>Derivatives - Net Liabilities</t>
  </si>
  <si>
    <t>Offsetting Securities Loaned [Abstract]</t>
  </si>
  <si>
    <t>Securities lending agreements - Net Presented in the Consolidated Balance Sheets</t>
  </si>
  <si>
    <t>Securities lending agreements - Gross Amounts Not Offset in the Consolidated Balance Sheets - Financial Instruments</t>
  </si>
  <si>
    <t>Securities lending agreements - Gross Amounts Not Offset in the Consolidated Balance Sheets - Cash Collateral Pledged</t>
  </si>
  <si>
    <t>Securities lending agreements - Gross Amounts Not Offset in the Consolidated Balance Sheets - Non-Cash Collateral Pledged</t>
  </si>
  <si>
    <t>Securities lending agreements - Net Liabilities</t>
  </si>
  <si>
    <t>Offsetting Derivative Liability, Securities Sold under Agreements to Resell, Securities Loaned [Abstract]</t>
  </si>
  <si>
    <t>Total - Gross Amounts of Recognized Liabilities</t>
  </si>
  <si>
    <t>Total - Gross Amounts Not Offset in the Consolidated Balance Sheets - Cash Collateral Pledged</t>
  </si>
  <si>
    <t>Total - Gross Amounts Not Offset in the Consolidated Balance Sheets - Non-Cash Collateral Pledged</t>
  </si>
  <si>
    <t>Total - Net Liabilities</t>
  </si>
  <si>
    <t>Financial Instruments (Narrative) (Details) - USD ($)</t>
  </si>
  <si>
    <t>Feb. 28, 2014</t>
  </si>
  <si>
    <t>Dec. 31, 2012</t>
  </si>
  <si>
    <t>Financial Instruments and Fair Value [Line Items]</t>
  </si>
  <si>
    <t>Other-than-temporary impairment losses recognized</t>
  </si>
  <si>
    <t>Gross realized gains on the sale of our marketable securities</t>
  </si>
  <si>
    <t>Gross realized losses on the sale of our marketable securities</t>
  </si>
  <si>
    <t>Cash collateral received from derivative financial instruments</t>
  </si>
  <si>
    <t>Forward-starting interest swaps, anticipated debt issuance amount</t>
  </si>
  <si>
    <t>Effective portion of our cash flow hedges before tax effect</t>
  </si>
  <si>
    <t>Cash flow hedges, expected to be reclassified from AOCI to revenues within the next 12 months</t>
  </si>
  <si>
    <t>Interest rate contracts</t>
  </si>
  <si>
    <t>Forward-starting interest swaps, notional amount</t>
  </si>
  <si>
    <t>Cash Flow Hedging Relationship | Foreign exchange contracts</t>
  </si>
  <si>
    <t>Foreign exchange option contracts, maximum maturities (in months)</t>
  </si>
  <si>
    <t>36 months</t>
  </si>
  <si>
    <t>Derivatives Not Designated as Hedging Instruments | Interest rate swap</t>
  </si>
  <si>
    <t>Derivatives Not Designated as Hedging Instruments | Foreign exchange contracts</t>
  </si>
  <si>
    <t>Balance at January 1, 2015</t>
  </si>
  <si>
    <t>Debt (Long-Term Debt) (Details) - USD ($) $ in Millions</t>
  </si>
  <si>
    <t>Debt Instrument [Line Items]</t>
  </si>
  <si>
    <t>Capital Lease Obligation</t>
  </si>
  <si>
    <t>Unamortized discount for the Notes above</t>
  </si>
  <si>
    <t>Subtotal</t>
  </si>
  <si>
    <t>2.125% Notes due on May 19, 2016(1)</t>
  </si>
  <si>
    <t>Long-term debt, current portion</t>
  </si>
  <si>
    <t>Long-Term Debt</t>
  </si>
  <si>
    <t>Long-term debt, interest rate</t>
  </si>
  <si>
    <t>2.125%</t>
  </si>
  <si>
    <t>Long-term debt, maturity date</t>
  </si>
  <si>
    <t>May 19,
		2016</t>
  </si>
  <si>
    <t>3.625% Notes due on May 19, 2021</t>
  </si>
  <si>
    <t>3.625%</t>
  </si>
  <si>
    <t>May 19,
		2021</t>
  </si>
  <si>
    <t>3.375% Notes due on February 25, 2024</t>
  </si>
  <si>
    <t>3.375%</t>
  </si>
  <si>
    <t>Feb. 25,
		2024</t>
  </si>
  <si>
    <t>Debt (Narrative) (Details)</t>
  </si>
  <si>
    <t>Dec. 31, 2014USD ($)</t>
  </si>
  <si>
    <t>Feb. 28, 2014USD ($)</t>
  </si>
  <si>
    <t>May. 31, 2011USD ($)Loan</t>
  </si>
  <si>
    <t>Short and Long Term Debt [Line Items]</t>
  </si>
  <si>
    <t>Debt financing program through the issuance of commercial paper</t>
  </si>
  <si>
    <t>Amounts of commercial paper outstanding</t>
  </si>
  <si>
    <t>Weighted average yield for commercial paper outstanding</t>
  </si>
  <si>
    <t>0.20%</t>
  </si>
  <si>
    <t>0.10%</t>
  </si>
  <si>
    <t>Estimated fair value of long-term debt</t>
  </si>
  <si>
    <t>Effective interest rate</t>
  </si>
  <si>
    <t>2.241%</t>
  </si>
  <si>
    <t>3.734%</t>
  </si>
  <si>
    <t>3.377%</t>
  </si>
  <si>
    <t>Unsecured debt</t>
  </si>
  <si>
    <t>Debt instrument, face amount</t>
  </si>
  <si>
    <t>Number of unsecured senior notes tranches | Loan</t>
  </si>
  <si>
    <t>Commercial paper financing credit facility</t>
  </si>
  <si>
    <t>Revolving Credit Facility</t>
  </si>
  <si>
    <t>Outstanding amount under the Credit Facility</t>
  </si>
  <si>
    <t>Balance Sheet Components (Property and Equipment) (Details) - USD ($) $ in Millions</t>
  </si>
  <si>
    <t>Property, Plant and Equipment, Net [Abstract]</t>
  </si>
  <si>
    <t>Property and equipment, gross</t>
  </si>
  <si>
    <t>Less: accumulated depreciation and amortization</t>
  </si>
  <si>
    <t>Land and buildings</t>
  </si>
  <si>
    <t>Cost basis of property and equipment under capital lease</t>
  </si>
  <si>
    <t>Information technology assets</t>
  </si>
  <si>
    <t>Construction in progress</t>
  </si>
  <si>
    <t>Leasehold improvements</t>
  </si>
  <si>
    <t>Furniture and fixtures</t>
  </si>
  <si>
    <t>Balance Sheet Components (Note Receivable) (Details) - Motorola Mobile - USD ($)</t>
  </si>
  <si>
    <t>Oct. 29, 2014</t>
  </si>
  <si>
    <t>Accounts, Notes, Loans and Financing Receivable [Line Items]</t>
  </si>
  <si>
    <t>Promissory note received in connection with divestiture, term</t>
  </si>
  <si>
    <t>3 years</t>
  </si>
  <si>
    <t>Receivable with Imputed Interest, Effective Yield (Interest Rate)</t>
  </si>
  <si>
    <t>4.50%</t>
  </si>
  <si>
    <t>Principal of the Note Receivable</t>
  </si>
  <si>
    <t>Less: unamortized discount for the Note Receivable</t>
  </si>
  <si>
    <t>Allowance for Promissory Noted Received in Connection with Divestiture</t>
  </si>
  <si>
    <t>Interest rate on receivable</t>
  </si>
  <si>
    <t>0.00%</t>
  </si>
  <si>
    <t>Balance Sheet Components (Components of Accumulated Other Comprehensive Income) (Details) - USD ($) $ in Millions</t>
  </si>
  <si>
    <t>Increase (Decrease) in Stockholders' Equity [Roll Forward]</t>
  </si>
  <si>
    <t>Beginning balance</t>
  </si>
  <si>
    <t>Other comprehensive income (loss) before reclassifications</t>
  </si>
  <si>
    <t>Amounts reclassified from AOCI</t>
  </si>
  <si>
    <t>Ending balance</t>
  </si>
  <si>
    <t>Foreign Currency Translation Adjustments</t>
  </si>
  <si>
    <t>Unrealized Gains (Losses) on Available-for-Sale Investments</t>
  </si>
  <si>
    <t>Unrealized Gains on Cash Flow Hedges</t>
  </si>
  <si>
    <t>Balance Sheet Components (Effects on Net Income of Amounts Reclassified from AOCI) (Details) - USD ($) $ in Millions</t>
  </si>
  <si>
    <t>Mar. 31, 2015</t>
  </si>
  <si>
    <t>Reclassification Out Of Accumulated Other Comprehensive Income [Line Items]</t>
  </si>
  <si>
    <t>Revenue</t>
  </si>
  <si>
    <t>Gains (Losses) Reclassified from AOCI to the Consolidated Statement of Income</t>
  </si>
  <si>
    <t>Gains (Losses) Reclassified from AOCI to the Consolidated Statement of Income | Unrealized gains on available-for-sale investments</t>
  </si>
  <si>
    <t>Gains (Losses) Reclassified from AOCI to the Consolidated Statement of Income | Unrealized gains on cash flow hedges</t>
  </si>
  <si>
    <t>Foreign exchange contracts | Gains (Losses) Reclassified from AOCI to the Consolidated Statement of Income | Unrealized gains on cash flow hedges</t>
  </si>
  <si>
    <t>Interest rate contracts | Gains (Losses) Reclassified from AOCI to the Consolidated Statement of Income | Unrealized gains on cash flow hedges</t>
  </si>
  <si>
    <t>Acquisitions (Narrative) (Details) - USD ($) $ in Millions</t>
  </si>
  <si>
    <t>Business Acquisition [Line Items]</t>
  </si>
  <si>
    <t>Patents and developed technology</t>
  </si>
  <si>
    <t>Acquired intangible assets, weighted-average useful life</t>
  </si>
  <si>
    <t>4 years 1 month</t>
  </si>
  <si>
    <t>Customer relationships</t>
  </si>
  <si>
    <t>4 years</t>
  </si>
  <si>
    <t>Trade names and other</t>
  </si>
  <si>
    <t>8 years 3 months 15 days</t>
  </si>
  <si>
    <t>Series of Individually Immaterial Business Acquisitions</t>
  </si>
  <si>
    <t>Acquisition purchase price</t>
  </si>
  <si>
    <t>Cash acquired</t>
  </si>
  <si>
    <t>Intangible assets</t>
  </si>
  <si>
    <t>Net assets acquired</t>
  </si>
  <si>
    <t>Goodwill expected to be tax deductible</t>
  </si>
  <si>
    <t>Collaboration Agreement (Narrative) (Details) $ in Millions</t>
  </si>
  <si>
    <t>Calico</t>
  </si>
  <si>
    <t>Research and Development Arrangement, Contract to Perform for Others [Line Items]</t>
  </si>
  <si>
    <t>Payments for interest in joint venture</t>
  </si>
  <si>
    <t>Research commitment | Calico</t>
  </si>
  <si>
    <t>Research commitment</t>
  </si>
  <si>
    <t>Research commitment | Google Inc</t>
  </si>
  <si>
    <t>Research commitment | AbbVie Inc</t>
  </si>
  <si>
    <t>Accumulated payments for interests in joint venture</t>
  </si>
  <si>
    <t>Goodwill and Other Intangible Assets (Changes in Carrying Amount of Goodwill) (Details) $ in Millions</t>
  </si>
  <si>
    <t>Goodwill [Roll Forward]</t>
  </si>
  <si>
    <t>Goodwill acquired</t>
  </si>
  <si>
    <t>Goodwill adjustment</t>
  </si>
  <si>
    <t>Goodwill and Other Intangible Assets (Acquisition-Related Intangible Assets that are being Amortized) (Details) - USD ($) $ in Millions</t>
  </si>
  <si>
    <t>Acquired Finite-Lived Intangible Assets [Line Items]</t>
  </si>
  <si>
    <t>Gross Carrying Amount</t>
  </si>
  <si>
    <t>Accumulated Amortization</t>
  </si>
  <si>
    <t>Net Carrying Value</t>
  </si>
  <si>
    <t>Acquisition-related intangible assets</t>
  </si>
  <si>
    <t>Amortization of acquisition-related intangible assets</t>
  </si>
  <si>
    <t>Goodwill and Other Intangible Assets (Expected Amortization Expense for Acquisition-Related Intangible Assets) (Details) - USD ($) $ in Millions</t>
  </si>
  <si>
    <t>Finite-Lived Intangible Assets, Net, Amortization Expense, Fiscal Year Maturity [Abstract]</t>
  </si>
  <si>
    <t>Remainder of 2015</t>
  </si>
  <si>
    <t>Thereafter</t>
  </si>
  <si>
    <t>Discontinued Operations (Revenues and Earnings Attributable to Discontinued Operations) (Details) - USD ($) $ in Millions</t>
  </si>
  <si>
    <t>Loss from discontinued operations before income taxes</t>
  </si>
  <si>
    <t>Benefits from income taxes</t>
  </si>
  <si>
    <t>Discontinued Operations (Narrative) (Details) $ in Millions</t>
  </si>
  <si>
    <t>Oct. 29, 2014USD ($)</t>
  </si>
  <si>
    <t>Indemnification Agreement | Motorola Mobile</t>
  </si>
  <si>
    <t>Indemnification liability</t>
  </si>
  <si>
    <t>Interest and Other Income, Net (Schedule of Interest and Other Income) (Details) - USD ($) $ in Millions</t>
  </si>
  <si>
    <t>Interest income</t>
  </si>
  <si>
    <t>Interest expense</t>
  </si>
  <si>
    <t>Realized gains (losses) on marketable securities, net</t>
  </si>
  <si>
    <t>Foreign currency exchange losses, net</t>
  </si>
  <si>
    <t>Realized gain on equity interest</t>
  </si>
  <si>
    <t>Realized gains (losses) on non-marketable investments, net</t>
  </si>
  <si>
    <t>Other income, net</t>
  </si>
  <si>
    <t>Net Income Per Share (Schedule of Earnings Per Share) (Details) - USD ($) $ / shares in Units, shares in Thousands, $ in Millions</t>
  </si>
  <si>
    <t>May. 31, 2015</t>
  </si>
  <si>
    <t>Apr. 02, 2015</t>
  </si>
  <si>
    <t>Numerator</t>
  </si>
  <si>
    <t>Allocation of undistributed earnings - continuing operations</t>
  </si>
  <si>
    <t>Allocation of undistributed earnings - discontinued operations</t>
  </si>
  <si>
    <t>Denominator</t>
  </si>
  <si>
    <t>Weighted-average effect of dilutive securities</t>
  </si>
  <si>
    <t>Class C adjustment payment</t>
  </si>
  <si>
    <t>Number of shares used in basic computation</t>
  </si>
  <si>
    <t>Conversion of Class B to Class A common shares outstanding</t>
  </si>
  <si>
    <t>Employee stock options</t>
  </si>
  <si>
    <t>Restricted stock units and other contingently issuable shares</t>
  </si>
  <si>
    <t>Number of shares used in per share computation</t>
  </si>
  <si>
    <t>Class A Common Stock | Continuing Operations</t>
  </si>
  <si>
    <t>Reallocation of undistributed earnings as a result of conversion of Class B to Class A shares</t>
  </si>
  <si>
    <t>Reallocation of undistributed earnings</t>
  </si>
  <si>
    <t>Allocation of undistributed earnings</t>
  </si>
  <si>
    <t>Class A Common Stock | Discontinued operations</t>
  </si>
  <si>
    <t>Class B Common Stock | Continuing Operations</t>
  </si>
  <si>
    <t>Class B Common Stock | Discontinued operations</t>
  </si>
  <si>
    <t>Stock issued in connection with the Adjustment Payment to Class C Capital stockholders (shares)</t>
  </si>
  <si>
    <t>Class C Capital Stock | Continuing Operations</t>
  </si>
  <si>
    <t>Class C Capital Stock | Discontinued operations</t>
  </si>
  <si>
    <t>Stockholders' Equity (Share Based Compensation Allocation) (Details) - USD ($) $ in Millions</t>
  </si>
  <si>
    <t>Share-based Compensation Arrangement by Share-based Payment Award, Compensation Cost [Line Items]</t>
  </si>
  <si>
    <t>Total stock-based compensation expense</t>
  </si>
  <si>
    <t>Discontinued operations</t>
  </si>
  <si>
    <t>Stockholders' Equity (Stock Option Activity) (Details) $ / shares in Units, $ in Millions</t>
  </si>
  <si>
    <t>Sep. 30, 2015USD ($)$ / sharesshares</t>
  </si>
  <si>
    <t>Options Outstanding - Number of Shares</t>
  </si>
  <si>
    <t>Balance as of December 31, 2014 (in shares)</t>
  </si>
  <si>
    <t>Granted (in shares)</t>
  </si>
  <si>
    <t>Exercised (in shares)</t>
  </si>
  <si>
    <t>Forfeited/canceled (in shares)</t>
  </si>
  <si>
    <t>Balance as of September 30, 2015 (in shares)</t>
  </si>
  <si>
    <t>Exercisable as of September 30, 2015 (in shares)</t>
  </si>
  <si>
    <t>Exercisable as of September 30, 2015 and expected to vest thereafter (in shares)</t>
  </si>
  <si>
    <t>Options Outstanding - Weighted-Average Exercise Price</t>
  </si>
  <si>
    <t>Balance as of December 31, 2014 (in dollars per share) | $ / shares</t>
  </si>
  <si>
    <t>Exercised (in dollars per share) | $ / shares</t>
  </si>
  <si>
    <t>Forfeited/canceled (in dollars per share) | $ / shares</t>
  </si>
  <si>
    <t>Balance as of September 30, 2015 (in dollars per share) | $ / shares</t>
  </si>
  <si>
    <t>Exercisable as of September 30, 2015 (in dollars per share) | $ / shares</t>
  </si>
  <si>
    <t>Exercisable as of September 30, 2015 and expected to vest thereafter (in dollars per share) | $ / shares</t>
  </si>
  <si>
    <t>Options Outstanding - Weighted-Average Remaining Contractual Term</t>
  </si>
  <si>
    <t>3 years 9 months 22 days</t>
  </si>
  <si>
    <t>Exercisable as of September 30, 2015</t>
  </si>
  <si>
    <t>3 years 7 months 9 days</t>
  </si>
  <si>
    <t>Exercisable as of September 30, 2015 and expected to vest thereafter</t>
  </si>
  <si>
    <t>Options Outstanding - Aggregate Intrinsic Value</t>
  </si>
  <si>
    <t>Balance as of September 30, 2015 | $</t>
  </si>
  <si>
    <t>Exercisable as of September 30, 2015 | $</t>
  </si>
  <si>
    <t>Exercisable as of September 30, 2015 and expected to vest thereafter | $</t>
  </si>
  <si>
    <t>Stockholders' Equity (Unvested Restricted Stock Units Activity) (Details) - Restricted Stock Units (RSUs)</t>
  </si>
  <si>
    <t>Sep. 30, 2015$ / sharesshares</t>
  </si>
  <si>
    <t>Unvested restricted stock units - number of shares</t>
  </si>
  <si>
    <t>Unvested as of December 31, 2014 (in shares) | shares</t>
  </si>
  <si>
    <t>Granted (in shares) | shares</t>
  </si>
  <si>
    <t>Vested (in shares) | shares</t>
  </si>
  <si>
    <t>Forfeited/canceled (in shares) | shares</t>
  </si>
  <si>
    <t>Unvested as of September 30, 2015 (in shares) | shares</t>
  </si>
  <si>
    <t>Expected to vest after September 30, 2015 (in shares) | shares</t>
  </si>
  <si>
    <t>Unvested restricted stock units - weighted-average grant-date fair value</t>
  </si>
  <si>
    <t>Unvested as of December 31, 2014 (in dollars per share)</t>
  </si>
  <si>
    <t>Granted (in dollars per share)</t>
  </si>
  <si>
    <t>Vested (in dollars per share)</t>
  </si>
  <si>
    <t>Forfeited/canceled (in dollars per share)</t>
  </si>
  <si>
    <t>Unvested as of September 30, 2015 (in dollars per share)</t>
  </si>
  <si>
    <t>Expected to vest after September 30, 2015 (in dollars per share)</t>
  </si>
  <si>
    <t>Stockholders' Equity (Narrative) (Details) $ / shares in Units, $ in Millions</t>
  </si>
  <si>
    <t>Sep. 30, 2015USD ($)$ / shares</t>
  </si>
  <si>
    <t>Stockholders Equity Note [Line Items]</t>
  </si>
  <si>
    <t>Closing stock price (in dollars per share)</t>
  </si>
  <si>
    <t>Stock options</t>
  </si>
  <si>
    <t>Unrecognized compensation cost | $</t>
  </si>
  <si>
    <t>Unrecognized compensation cost related to stock awards, weighted-average period (in years)</t>
  </si>
  <si>
    <t>9 months 22 days</t>
  </si>
  <si>
    <t>Restricted Stock Units (RSUs)</t>
  </si>
  <si>
    <t>2 years 9 months 22 days</t>
  </si>
  <si>
    <t>Income Taxes (Narrative) (Details) - USD ($) $ in Millions</t>
  </si>
  <si>
    <t>Total unrecognized tax benefits</t>
  </si>
  <si>
    <t>Total unrecognized tax benefits that, if recognized, would affect our effective tax rate</t>
  </si>
  <si>
    <t>Information about Segments and Geographic Areas (Revenues by Geographic Area) (Details) - USD ($) $ in Millions</t>
  </si>
  <si>
    <t>Revenues from External Customers and Long-Lived Assets [Line Items]</t>
  </si>
  <si>
    <t>United States</t>
  </si>
  <si>
    <t>United Kingdom</t>
  </si>
  <si>
    <t>Rest of the world</t>
  </si>
  <si>
    <t>Information about Segments and Geographic Areas (Long-Lived Assets by Geographic Area) (Details) - USD ($) $ in Millions</t>
  </si>
  <si>
    <t>Long-lived assets</t>
  </si>
  <si>
    <t>International</t>
  </si>
  <si>
    <t>Revisions - Balance Sheet (Details) - USD ($) $ in Millions</t>
  </si>
  <si>
    <t>Assets, Current</t>
  </si>
  <si>
    <t>Assets</t>
  </si>
  <si>
    <t>Stockholders' Equity Attributable to Parent</t>
  </si>
  <si>
    <t>Liabilities and Equity</t>
  </si>
  <si>
    <t>As Previously Reported</t>
  </si>
  <si>
    <t>Revisions - Income Statement (Details) - USD ($) $ / shares in Units, $ in Millions</t>
  </si>
  <si>
    <t>Continuing operations - basic (in dollars per share)</t>
  </si>
  <si>
    <t>Continuing operations - diluted (in dollars per share)</t>
  </si>
  <si>
    <t>Revisions - Comprehensive Income (Loss) (Details) - USD ($) $ in Millions</t>
  </si>
  <si>
    <t>Comprehensive Income (Loss), Net of Tax, Attributable to Parent</t>
  </si>
  <si>
    <t>Revisions - Cash Flow (Details) - USD ($) $ in Millions</t>
  </si>
  <si>
    <t>Revisions - Narrative (Details) $ in Millions</t>
  </si>
  <si>
    <t>Subsequent Event - Narrative (Details)</t>
  </si>
  <si>
    <t>Oct. 29, 2015USD ($)</t>
  </si>
  <si>
    <t>Class C Capital Stock | October 2015 Share Repurchase Program | Subsequent Event</t>
  </si>
  <si>
    <t>Subsequent Event [Line Items]</t>
  </si>
  <si>
    <t>Share repurchase progra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652044</v>
      </c>
    </row>
    <row spans="1:3" r="12">
      <c t="s" s="4" r="A12">
        <v>19</v>
      </c>
      <c t="s" s="4" r="B12">
        <v>20</v>
      </c>
    </row>
    <row spans="1:3" r="13">
      <c t="s" s="4" r="A13">
        <v>21</v>
      </c>
      <c t="s" s="4" r="B13">
        <v>22</v>
      </c>
    </row>
    <row spans="1:3" r="14">
      <c t="s" s="4" r="A14">
        <v>23</v>
      </c>
    </row>
    <row spans="1:3" r="15">
      <c t="s" s="3" r="A15">
        <v>4</v>
      </c>
    </row>
    <row spans="1:3" r="16">
      <c t="s" s="4" r="A16">
        <v>24</v>
      </c>
      <c t="n" s="5" r="C16">
        <v>291327781</v>
      </c>
    </row>
    <row spans="1:3" r="17">
      <c t="s" s="4" r="A17">
        <v>25</v>
      </c>
    </row>
    <row spans="1:3" r="18">
      <c t="s" s="3" r="A18">
        <v>4</v>
      </c>
    </row>
    <row spans="1:3" r="19">
      <c t="s" s="4" r="A19">
        <v>24</v>
      </c>
      <c t="n" s="5" r="C19">
        <v>50893362</v>
      </c>
    </row>
    <row spans="1:3" r="20">
      <c t="s" s="4" r="A20">
        <v>26</v>
      </c>
    </row>
    <row spans="1:3" r="21">
      <c t="s" s="3" r="A21">
        <v>4</v>
      </c>
    </row>
    <row spans="1:3" r="22">
      <c t="s" s="4" r="A22">
        <v>24</v>
      </c>
      <c t="n" s="5" r="C22">
        <v>345504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8068</v>
      </c>
      <c t="n" s="7" r="C3">
        <v>18347</v>
      </c>
    </row>
    <row spans="1:3" r="4">
      <c t="s" s="4" r="A4">
        <v>31</v>
      </c>
      <c t="n" s="5" r="B4">
        <v>54699</v>
      </c>
      <c t="n" s="5" r="C4">
        <v>46048</v>
      </c>
    </row>
    <row spans="1:3" r="5">
      <c t="s" s="4" r="A5">
        <v>32</v>
      </c>
      <c t="n" s="5" r="B5">
        <v>72767</v>
      </c>
      <c t="n" s="5" r="C5">
        <v>64395</v>
      </c>
    </row>
    <row spans="1:3" r="6">
      <c t="s" s="4" r="A6">
        <v>33</v>
      </c>
      <c t="n" s="5" r="B6">
        <v>9749</v>
      </c>
      <c t="n" s="5" r="C6">
        <v>9383</v>
      </c>
    </row>
    <row spans="1:3" r="7">
      <c t="s" s="4" r="A7">
        <v>34</v>
      </c>
      <c t="n" s="5" r="B7">
        <v>400</v>
      </c>
      <c t="n" s="5" r="C7">
        <v>875</v>
      </c>
    </row>
    <row spans="1:3" r="8">
      <c t="s" s="4" r="A8">
        <v>35</v>
      </c>
      <c t="n" s="5" r="B8">
        <v>2212</v>
      </c>
      <c t="n" s="5" r="C8">
        <v>1322</v>
      </c>
    </row>
    <row spans="1:3" r="9">
      <c t="s" s="4" r="A9">
        <v>36</v>
      </c>
      <c t="n" s="5" r="B9">
        <v>287</v>
      </c>
      <c t="n" s="5" r="C9">
        <v>591</v>
      </c>
    </row>
    <row spans="1:3" r="10">
      <c t="s" s="4" r="A10">
        <v>37</v>
      </c>
      <c t="n" s="5" r="B10">
        <v>2688</v>
      </c>
      <c t="n" s="5" r="C10">
        <v>3412</v>
      </c>
    </row>
    <row spans="1:3" r="11">
      <c t="s" s="4" r="A11">
        <v>38</v>
      </c>
      <c t="n" s="5" r="B11">
        <v>88103</v>
      </c>
      <c t="n" s="5" r="C11">
        <v>79978</v>
      </c>
    </row>
    <row spans="1:3" r="12">
      <c t="s" s="4" r="A12">
        <v>39</v>
      </c>
      <c t="n" s="5" r="B12">
        <v>3329</v>
      </c>
      <c t="n" s="5" r="C12">
        <v>3280</v>
      </c>
    </row>
    <row spans="1:3" r="13">
      <c t="s" s="4" r="A13">
        <v>40</v>
      </c>
      <c t="n" s="5" r="B13">
        <v>4813</v>
      </c>
      <c t="n" s="5" r="C13">
        <v>3079</v>
      </c>
    </row>
    <row spans="1:3" r="14">
      <c t="s" s="4" r="A14">
        <v>41</v>
      </c>
      <c t="n" s="5" r="B14">
        <v>28338</v>
      </c>
      <c t="n" s="5" r="C14">
        <v>23883</v>
      </c>
    </row>
    <row spans="1:3" r="15">
      <c t="s" s="4" r="A15">
        <v>42</v>
      </c>
      <c t="n" s="5" r="B15">
        <v>4023</v>
      </c>
      <c t="n" s="5" r="C15">
        <v>4607</v>
      </c>
    </row>
    <row spans="1:3" r="16">
      <c t="s" s="4" r="A16">
        <v>43</v>
      </c>
      <c t="n" s="5" r="B16">
        <v>15675</v>
      </c>
      <c t="n" s="5" r="C16">
        <v>15599</v>
      </c>
    </row>
    <row spans="1:3" r="17">
      <c t="s" s="4" r="A17">
        <v>44</v>
      </c>
      <c t="n" s="5" r="B17">
        <v>144281</v>
      </c>
      <c t="n" s="5" r="C17">
        <v>130426</v>
      </c>
    </row>
    <row spans="1:3" r="18">
      <c t="s" s="3" r="A18">
        <v>45</v>
      </c>
    </row>
    <row spans="1:3" r="19">
      <c t="s" s="4" r="A19">
        <v>46</v>
      </c>
      <c t="n" s="5" r="B19">
        <v>1549</v>
      </c>
      <c t="n" s="5" r="C19">
        <v>1715</v>
      </c>
    </row>
    <row spans="1:3" r="20">
      <c t="s" s="4" r="A20">
        <v>47</v>
      </c>
      <c t="n" s="5" r="B20">
        <v>3237</v>
      </c>
      <c t="n" s="5" r="C20">
        <v>2009</v>
      </c>
    </row>
    <row spans="1:3" r="21">
      <c t="s" s="4" r="A21">
        <v>48</v>
      </c>
      <c t="n" s="5" r="B21">
        <v>2988</v>
      </c>
      <c t="n" s="5" r="C21">
        <v>3069</v>
      </c>
    </row>
    <row spans="1:3" r="22">
      <c t="s" s="4" r="A22">
        <v>49</v>
      </c>
      <c t="n" s="5" r="B22">
        <v>4598</v>
      </c>
      <c t="n" s="5" r="C22">
        <v>4434</v>
      </c>
    </row>
    <row spans="1:3" r="23">
      <c t="s" s="4" r="A23">
        <v>50</v>
      </c>
      <c t="n" s="5" r="B23">
        <v>1899</v>
      </c>
      <c t="n" s="5" r="C23">
        <v>1952</v>
      </c>
    </row>
    <row spans="1:3" r="24">
      <c t="s" s="4" r="A24">
        <v>51</v>
      </c>
      <c t="n" s="5" r="B24">
        <v>3266</v>
      </c>
      <c t="n" s="5" r="C24">
        <v>2778</v>
      </c>
    </row>
    <row spans="1:3" r="25">
      <c t="s" s="4" r="A25">
        <v>52</v>
      </c>
      <c t="n" s="5" r="B25">
        <v>705</v>
      </c>
      <c t="n" s="5" r="C25">
        <v>752</v>
      </c>
    </row>
    <row spans="1:3" r="26">
      <c t="s" s="4" r="A26">
        <v>53</v>
      </c>
      <c t="n" s="5" r="B26">
        <v>215</v>
      </c>
      <c t="n" s="5" r="C26">
        <v>96</v>
      </c>
    </row>
    <row spans="1:3" r="27">
      <c t="s" s="4" r="A27">
        <v>54</v>
      </c>
      <c t="n" s="5" r="B27">
        <v>18457</v>
      </c>
      <c t="n" s="5" r="C27">
        <v>16805</v>
      </c>
    </row>
    <row spans="1:3" r="28">
      <c t="s" s="4" r="A28">
        <v>55</v>
      </c>
      <c t="n" s="5" r="B28">
        <v>1994</v>
      </c>
      <c t="n" s="5" r="C28">
        <v>3228</v>
      </c>
    </row>
    <row spans="1:3" r="29">
      <c t="s" s="4" r="A29">
        <v>56</v>
      </c>
      <c t="n" s="5" r="B29">
        <v>133</v>
      </c>
      <c t="n" s="5" r="C29">
        <v>104</v>
      </c>
    </row>
    <row spans="1:3" r="30">
      <c t="s" s="4" r="A30">
        <v>57</v>
      </c>
      <c t="n" s="5" r="B30">
        <v>3596</v>
      </c>
      <c t="n" s="5" r="C30">
        <v>3340</v>
      </c>
    </row>
    <row spans="1:3" r="31">
      <c t="s" s="4" r="A31">
        <v>58</v>
      </c>
      <c t="n" s="5" r="B31">
        <v>1976</v>
      </c>
      <c t="n" s="5" r="C31">
        <v>1971</v>
      </c>
    </row>
    <row spans="1:3" r="32">
      <c t="s" s="4" r="A32">
        <v>59</v>
      </c>
      <c t="n" s="7" r="B32">
        <v>1884</v>
      </c>
      <c t="n" s="7" r="C32">
        <v>1118</v>
      </c>
    </row>
    <row spans="1:3" r="33">
      <c t="s" s="4" r="A33">
        <v>60</v>
      </c>
      <c t="s" s="4" r="B33">
        <v>61</v>
      </c>
      <c t="s" s="4" r="C33">
        <v>61</v>
      </c>
    </row>
    <row spans="1:3" r="34">
      <c t="s" s="3" r="A34">
        <v>62</v>
      </c>
    </row>
    <row spans="1:3" r="35">
      <c t="s" s="4" r="A35">
        <v>63</v>
      </c>
      <c t="n" s="7" r="B35">
        <v>0</v>
      </c>
      <c t="n" s="7" r="C35">
        <v>0</v>
      </c>
    </row>
    <row spans="1:3" r="36">
      <c t="s" s="4" r="A36">
        <v>64</v>
      </c>
      <c t="n" s="5" r="B36">
        <v>31864</v>
      </c>
      <c t="n" s="5" r="C36">
        <v>28767</v>
      </c>
    </row>
    <row spans="1:3" r="37">
      <c t="s" s="4" r="A37">
        <v>65</v>
      </c>
      <c t="n" s="5" r="B37">
        <v>-1592</v>
      </c>
      <c t="n" s="5" r="C37">
        <v>27</v>
      </c>
    </row>
    <row spans="1:3" r="38">
      <c t="s" s="4" r="A38">
        <v>66</v>
      </c>
      <c t="n" s="5" r="B38">
        <v>85969</v>
      </c>
      <c t="n" s="5" r="C38">
        <v>75066</v>
      </c>
    </row>
    <row spans="1:3" r="39">
      <c t="s" s="4" r="A39">
        <v>67</v>
      </c>
      <c t="n" s="5" r="B39">
        <v>116241</v>
      </c>
      <c t="n" s="5" r="C39">
        <v>103860</v>
      </c>
    </row>
    <row spans="1:3" r="40">
      <c t="s" s="4" r="A40">
        <v>68</v>
      </c>
      <c t="n" s="7" r="B40">
        <v>144281</v>
      </c>
      <c t="n" s="7" r="C40">
        <v>130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24</v>
      </c>
      <c t="s" s="2" r="B1">
        <v>1</v>
      </c>
    </row>
    <row spans="1:2" r="2">
      <c t="s" s="2" r="B2">
        <v>2</v>
      </c>
    </row>
    <row spans="1:2" r="3">
      <c t="s" s="3" r="A3">
        <v>175</v>
      </c>
    </row>
    <row spans="1:2" r="4">
      <c t="s" s="4" r="A4">
        <v>225</v>
      </c>
      <c t="s" s="4" r="B4">
        <v>226</v>
      </c>
    </row>
    <row spans="1:2" r="5">
      <c t="s" s="4" r="A5">
        <v>227</v>
      </c>
      <c t="s" s="4" r="B5">
        <v>228</v>
      </c>
    </row>
    <row spans="1:2" r="6">
      <c t="s" s="4" r="A6">
        <v>229</v>
      </c>
      <c t="s" s="4" r="B6">
        <v>230</v>
      </c>
    </row>
    <row spans="1:2" r="7">
      <c t="s" s="4" r="A7">
        <v>231</v>
      </c>
      <c t="s" s="4" r="B7">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8</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2</v>
      </c>
      <c t="s" s="2" r="B1">
        <v>1</v>
      </c>
    </row>
    <row spans="1:2" r="2">
      <c t="s" s="2" r="B2">
        <v>2</v>
      </c>
    </row>
    <row spans="1:2" r="3">
      <c t="s" s="3" r="A3">
        <v>181</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55</v>
      </c>
      <c t="s" s="2" r="B1">
        <v>1</v>
      </c>
    </row>
    <row spans="1:2" r="2">
      <c t="s" s="2" r="B2">
        <v>2</v>
      </c>
    </row>
    <row spans="1:2" r="3">
      <c t="s" s="3" r="A3">
        <v>184</v>
      </c>
    </row>
    <row spans="1:2" r="4">
      <c t="s" s="4" r="A4">
        <v>256</v>
      </c>
      <c t="s" s="4" r="B4">
        <v>257</v>
      </c>
    </row>
    <row spans="1:2" r="5">
      <c t="s" s="4" r="A5">
        <v>258</v>
      </c>
      <c t="s" s="4" r="B5">
        <v>259</v>
      </c>
    </row>
    <row spans="1:2" r="6">
      <c t="s" s="4" r="A6">
        <v>260</v>
      </c>
      <c t="s" s="4" r="B6">
        <v>261</v>
      </c>
    </row>
    <row spans="1:2" r="7">
      <c t="s" s="4" r="A7">
        <v>262</v>
      </c>
      <c t="s" s="4" r="B7">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64</v>
      </c>
      <c t="s" s="2" r="B1">
        <v>1</v>
      </c>
    </row>
    <row spans="1:2" r="2">
      <c t="s" s="2" r="B2">
        <v>2</v>
      </c>
    </row>
    <row spans="1:2" r="3">
      <c t="s" s="3" r="A3">
        <v>193</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4" r="A3">
        <v>272</v>
      </c>
    </row>
    <row spans="1:2" r="4">
      <c t="s" s="3" r="A4">
        <v>273</v>
      </c>
    </row>
    <row spans="1:2" r="5">
      <c t="s" s="4" r="A5">
        <v>274</v>
      </c>
      <c t="s" s="4" r="B5">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9</v>
      </c>
      <c t="s" s="2" r="B1">
        <v>2</v>
      </c>
      <c t="s" s="2" r="C1">
        <v>28</v>
      </c>
    </row>
    <row spans="1:3" r="2">
      <c t="s" s="4" r="A2">
        <v>70</v>
      </c>
      <c t="n" s="7" r="B2">
        <v>4351000</v>
      </c>
      <c t="n" s="7" r="C2">
        <v>4058000</v>
      </c>
    </row>
    <row spans="1:3" r="3">
      <c t="s" s="4" r="A3">
        <v>71</v>
      </c>
      <c t="n" s="7" r="B3">
        <v>291000</v>
      </c>
      <c t="n" s="7" r="C3">
        <v>225000</v>
      </c>
    </row>
    <row spans="1:3" r="4">
      <c t="s" s="4" r="A4">
        <v>72</v>
      </c>
      <c t="n" s="8" r="B4">
        <v>0.001</v>
      </c>
      <c t="n" s="8" r="C4">
        <v>0.001</v>
      </c>
    </row>
    <row spans="1:3" r="5">
      <c t="s" s="4" r="A5">
        <v>73</v>
      </c>
      <c t="n" s="5" r="B5">
        <v>100000000</v>
      </c>
      <c t="n" s="5" r="C5">
        <v>100000000</v>
      </c>
    </row>
    <row spans="1:3" r="6">
      <c t="s" s="4" r="A6">
        <v>74</v>
      </c>
      <c t="n" s="5" r="B6">
        <v>0</v>
      </c>
      <c t="n" s="5" r="C6">
        <v>0</v>
      </c>
    </row>
    <row spans="1:3" r="7">
      <c t="s" s="4" r="A7">
        <v>75</v>
      </c>
      <c t="n" s="5" r="B7">
        <v>0</v>
      </c>
      <c t="n" s="5" r="C7">
        <v>0</v>
      </c>
    </row>
    <row spans="1:3" r="8">
      <c t="s" s="4" r="A8">
        <v>76</v>
      </c>
      <c t="n" s="8" r="B8">
        <v>0.001</v>
      </c>
      <c t="n" s="8" r="C8">
        <v>0.001</v>
      </c>
    </row>
    <row spans="1:3" r="9">
      <c t="s" s="4" r="A9">
        <v>77</v>
      </c>
      <c t="n" s="5" r="B9">
        <v>15000000000</v>
      </c>
      <c t="n" s="5" r="C9">
        <v>15000000000</v>
      </c>
    </row>
    <row spans="1:3" r="10">
      <c t="s" s="4" r="A10">
        <v>78</v>
      </c>
      <c t="n" s="7" r="B10">
        <v>688</v>
      </c>
      <c t="n" s="7" r="C10">
        <v>680</v>
      </c>
    </row>
    <row spans="1:3" r="11">
      <c t="s" s="4" r="A11">
        <v>79</v>
      </c>
      <c t="n" s="5" r="B11">
        <v>687693000</v>
      </c>
      <c t="n" s="5" r="C11">
        <v>680172000</v>
      </c>
    </row>
    <row spans="1:3" r="12">
      <c t="s" s="4" r="A12">
        <v>80</v>
      </c>
      <c t="n" s="5" r="B12">
        <v>687693000</v>
      </c>
      <c t="n" s="5" r="C12">
        <v>680172000</v>
      </c>
    </row>
    <row spans="1:3" r="13">
      <c t="s" s="4" r="A13">
        <v>23</v>
      </c>
    </row>
    <row spans="1:3" r="14">
      <c t="s" s="4" r="A14">
        <v>81</v>
      </c>
      <c t="n" s="8" r="B14">
        <v>0.001</v>
      </c>
      <c t="n" s="8" r="C14">
        <v>0.001</v>
      </c>
    </row>
    <row spans="1:3" r="15">
      <c t="s" s="4" r="A15">
        <v>82</v>
      </c>
      <c t="n" s="5" r="B15">
        <v>9000000000</v>
      </c>
      <c t="n" s="5" r="C15">
        <v>9000000000</v>
      </c>
    </row>
    <row spans="1:3" r="16">
      <c t="s" s="4" r="A16">
        <v>83</v>
      </c>
      <c t="n" s="7" r="B16">
        <v>291</v>
      </c>
      <c t="n" s="7" r="C16">
        <v>287</v>
      </c>
    </row>
    <row spans="1:3" r="17">
      <c t="s" s="4" r="A17">
        <v>84</v>
      </c>
      <c t="n" s="5" r="B17">
        <v>291214000</v>
      </c>
      <c t="n" s="5" r="C17">
        <v>286560000</v>
      </c>
    </row>
    <row spans="1:3" r="18">
      <c t="s" s="4" r="A18">
        <v>85</v>
      </c>
      <c t="n" s="5" r="B18">
        <v>291214000</v>
      </c>
      <c t="n" s="5" r="C18">
        <v>286560000</v>
      </c>
    </row>
    <row spans="1:3" r="19">
      <c t="s" s="4" r="A19">
        <v>25</v>
      </c>
    </row>
    <row spans="1:3" r="20">
      <c t="s" s="4" r="A20">
        <v>81</v>
      </c>
      <c t="n" s="8" r="B20">
        <v>0.001</v>
      </c>
      <c t="n" s="8" r="C20">
        <v>0.001</v>
      </c>
    </row>
    <row spans="1:3" r="21">
      <c t="s" s="4" r="A21">
        <v>82</v>
      </c>
      <c t="n" s="5" r="B21">
        <v>3000000000</v>
      </c>
      <c t="n" s="5" r="C21">
        <v>3000000000</v>
      </c>
    </row>
    <row spans="1:3" r="22">
      <c t="s" s="4" r="A22">
        <v>83</v>
      </c>
      <c t="n" s="7" r="B22">
        <v>51</v>
      </c>
      <c t="n" s="7" r="C22">
        <v>53</v>
      </c>
    </row>
    <row spans="1:3" r="23">
      <c t="s" s="4" r="A23">
        <v>84</v>
      </c>
      <c t="n" s="5" r="B23">
        <v>50990000</v>
      </c>
      <c t="n" s="5" r="C23">
        <v>53213000</v>
      </c>
    </row>
    <row spans="1:3" r="24">
      <c t="s" s="4" r="A24">
        <v>85</v>
      </c>
      <c t="n" s="5" r="B24">
        <v>50990000</v>
      </c>
      <c t="n" s="5" r="C24">
        <v>53213000</v>
      </c>
    </row>
    <row spans="1:3" r="25">
      <c t="s" s="4" r="A25">
        <v>26</v>
      </c>
    </row>
    <row spans="1:3" r="26">
      <c t="s" s="4" r="A26">
        <v>86</v>
      </c>
      <c t="n" s="8" r="B26">
        <v>0.001</v>
      </c>
      <c t="n" s="8" r="C26">
        <v>0.001</v>
      </c>
    </row>
    <row spans="1:3" r="27">
      <c t="s" s="4" r="A27">
        <v>87</v>
      </c>
      <c t="n" s="5" r="B27">
        <v>3000000000</v>
      </c>
      <c t="n" s="5" r="C27">
        <v>3000000000</v>
      </c>
    </row>
    <row spans="1:3" r="28">
      <c t="s" s="4" r="A28">
        <v>88</v>
      </c>
      <c t="n" s="7" r="B28">
        <v>346</v>
      </c>
      <c t="n" s="7" r="C28">
        <v>340</v>
      </c>
    </row>
    <row spans="1:3" r="29">
      <c t="s" s="4" r="A29">
        <v>89</v>
      </c>
      <c t="n" s="5" r="B29">
        <v>345489000</v>
      </c>
      <c t="n" s="5" r="C29">
        <v>340399000</v>
      </c>
    </row>
    <row spans="1:3" r="30">
      <c t="s" s="4" r="A30">
        <v>90</v>
      </c>
      <c t="n" s="5" r="B30">
        <v>345489000</v>
      </c>
      <c t="n" s="5" r="C30">
        <v>3403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6</v>
      </c>
      <c t="s" s="2" r="B1">
        <v>1</v>
      </c>
    </row>
    <row spans="1:2" r="2">
      <c t="s" s="2" r="B2">
        <v>2</v>
      </c>
    </row>
    <row spans="1:2" r="3">
      <c t="s" s="3" r="A3">
        <v>199</v>
      </c>
    </row>
    <row spans="1:2" r="4">
      <c t="s" s="4" r="A4">
        <v>277</v>
      </c>
      <c t="s" s="4" r="B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9</v>
      </c>
      <c t="s" s="2" r="B1">
        <v>1</v>
      </c>
    </row>
    <row spans="1:2" r="2">
      <c t="s" s="2" r="B2">
        <v>2</v>
      </c>
    </row>
    <row spans="1:2" r="3">
      <c t="s" s="3" r="A3">
        <v>205</v>
      </c>
    </row>
    <row spans="1:2" r="4">
      <c t="s" s="4" r="A4">
        <v>280</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08</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4</v>
      </c>
    </row>
    <row spans="1:2" r="4">
      <c t="s" s="4" r="A4">
        <v>290</v>
      </c>
      <c t="s" s="4"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2</v>
      </c>
      <c t="s" s="2" r="B1">
        <v>1</v>
      </c>
    </row>
    <row spans="1:2" r="2">
      <c t="s" s="2" r="B2">
        <v>2</v>
      </c>
    </row>
    <row spans="1:2" r="3">
      <c t="s" s="3" r="A3">
        <v>217</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5</v>
      </c>
      <c t="s" s="2" r="B1">
        <v>296</v>
      </c>
    </row>
    <row spans="1:2" r="2">
      <c t="s" s="4" r="A2">
        <v>297</v>
      </c>
    </row>
    <row spans="1:2" r="3">
      <c t="s" s="3" r="A3">
        <v>298</v>
      </c>
    </row>
    <row spans="1:2" r="4">
      <c t="s" s="4" r="A4">
        <v>299</v>
      </c>
      <c t="n" s="7" r="B4">
        <v>7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0</v>
      </c>
      <c t="s" s="2" r="B1">
        <v>2</v>
      </c>
      <c t="s" s="2" r="C1">
        <v>28</v>
      </c>
      <c t="s" s="2" r="D1">
        <v>93</v>
      </c>
    </row>
    <row spans="1:4" r="2">
      <c t="s" s="3" r="A2">
        <v>301</v>
      </c>
    </row>
    <row spans="1:4" r="3">
      <c t="s" s="4" r="A3">
        <v>302</v>
      </c>
      <c t="n" s="7" r="B3">
        <v>72909</v>
      </c>
      <c t="n" s="7" r="C3">
        <v>63935</v>
      </c>
    </row>
    <row spans="1:4" r="4">
      <c t="s" s="4" r="A4">
        <v>303</v>
      </c>
      <c t="n" s="5" r="B4">
        <v>552</v>
      </c>
      <c t="n" s="5" r="C4">
        <v>752</v>
      </c>
    </row>
    <row spans="1:4" r="5">
      <c t="s" s="4" r="A5">
        <v>304</v>
      </c>
      <c t="n" s="5" r="B5">
        <v>-694</v>
      </c>
      <c t="n" s="5" r="C5">
        <v>-292</v>
      </c>
    </row>
    <row spans="1:4" r="6">
      <c t="s" s="4" r="A6">
        <v>305</v>
      </c>
      <c t="n" s="5" r="B6">
        <v>72767</v>
      </c>
      <c t="n" s="5" r="C6">
        <v>64395</v>
      </c>
    </row>
    <row spans="1:4" r="7">
      <c t="s" s="4" r="A7">
        <v>306</v>
      </c>
      <c t="n" s="5" r="B7">
        <v>18068</v>
      </c>
      <c t="n" s="5" r="C7">
        <v>18347</v>
      </c>
      <c t="n" s="7" r="D7">
        <v>15605</v>
      </c>
    </row>
    <row spans="1:4" r="8">
      <c t="s" s="4" r="A8">
        <v>307</v>
      </c>
      <c t="n" s="5" r="B8">
        <v>54699</v>
      </c>
      <c t="n" s="5" r="C8">
        <v>46048</v>
      </c>
    </row>
    <row spans="1:4" r="9">
      <c t="s" s="4" r="A9">
        <v>308</v>
      </c>
    </row>
    <row spans="1:4" r="10">
      <c t="s" s="3" r="A10">
        <v>301</v>
      </c>
    </row>
    <row spans="1:4" r="11">
      <c t="s" s="4" r="A11">
        <v>302</v>
      </c>
      <c t="n" s="5" r="B11">
        <v>10986</v>
      </c>
      <c t="n" s="5" r="C11">
        <v>9863</v>
      </c>
    </row>
    <row spans="1:4" r="12">
      <c t="s" s="4" r="A12">
        <v>303</v>
      </c>
      <c t="n" s="5" r="B12">
        <v>0</v>
      </c>
      <c t="n" s="5" r="C12">
        <v>0</v>
      </c>
    </row>
    <row spans="1:4" r="13">
      <c t="s" s="4" r="A13">
        <v>304</v>
      </c>
      <c t="n" s="5" r="B13">
        <v>0</v>
      </c>
      <c t="n" s="5" r="C13">
        <v>0</v>
      </c>
    </row>
    <row spans="1:4" r="14">
      <c t="s" s="4" r="A14">
        <v>305</v>
      </c>
      <c t="n" s="5" r="B14">
        <v>10986</v>
      </c>
      <c t="n" s="5" r="C14">
        <v>9863</v>
      </c>
    </row>
    <row spans="1:4" r="15">
      <c t="s" s="4" r="A15">
        <v>306</v>
      </c>
      <c t="n" s="5" r="B15">
        <v>10986</v>
      </c>
      <c t="n" s="5" r="C15">
        <v>9863</v>
      </c>
    </row>
    <row spans="1:4" r="16">
      <c t="s" s="4" r="A16">
        <v>307</v>
      </c>
      <c t="n" s="5" r="B16">
        <v>0</v>
      </c>
      <c t="n" s="5" r="C16">
        <v>0</v>
      </c>
    </row>
    <row spans="1:4" r="17">
      <c t="n" s="11" r="A17">
        <v>1</v>
      </c>
    </row>
    <row spans="1:4" r="18">
      <c t="s" s="3" r="A18">
        <v>301</v>
      </c>
    </row>
    <row spans="1:4" r="19">
      <c t="s" s="4" r="A19">
        <v>302</v>
      </c>
      <c t="n" s="5" r="B19">
        <v>22828</v>
      </c>
      <c t="n" s="5" r="C19">
        <v>18840</v>
      </c>
    </row>
    <row spans="1:4" r="20">
      <c t="s" s="4" r="A20">
        <v>303</v>
      </c>
      <c t="n" s="5" r="B20">
        <v>310</v>
      </c>
      <c t="n" s="5" r="C20">
        <v>465</v>
      </c>
    </row>
    <row spans="1:4" r="21">
      <c t="s" s="4" r="A21">
        <v>304</v>
      </c>
      <c t="n" s="5" r="B21">
        <v>-315</v>
      </c>
      <c t="n" s="5" r="C21">
        <v>-68</v>
      </c>
    </row>
    <row spans="1:4" r="22">
      <c t="s" s="4" r="A22">
        <v>305</v>
      </c>
      <c t="n" s="5" r="B22">
        <v>22823</v>
      </c>
      <c t="n" s="5" r="C22">
        <v>19237</v>
      </c>
    </row>
    <row spans="1:4" r="23">
      <c t="s" s="4" r="A23">
        <v>306</v>
      </c>
      <c t="n" s="5" r="B23">
        <v>3668</v>
      </c>
      <c t="n" s="5" r="C23">
        <v>3660</v>
      </c>
    </row>
    <row spans="1:4" r="24">
      <c t="s" s="4" r="A24">
        <v>307</v>
      </c>
      <c t="n" s="5" r="B24">
        <v>19155</v>
      </c>
      <c t="n" s="5" r="C24">
        <v>15577</v>
      </c>
    </row>
    <row spans="1:4" r="25">
      <c t="s" s="4" r="A25">
        <v>309</v>
      </c>
    </row>
    <row spans="1:4" r="26">
      <c t="s" s="3" r="A26">
        <v>301</v>
      </c>
    </row>
    <row spans="1:4" r="27">
      <c t="s" s="4" r="A27">
        <v>302</v>
      </c>
      <c t="n" s="5" r="B27">
        <v>3668</v>
      </c>
      <c t="n" s="5" r="C27">
        <v>2532</v>
      </c>
    </row>
    <row spans="1:4" r="28">
      <c t="s" s="4" r="A28">
        <v>303</v>
      </c>
      <c t="n" s="5" r="B28">
        <v>0</v>
      </c>
      <c t="n" s="5" r="C28">
        <v>0</v>
      </c>
    </row>
    <row spans="1:4" r="29">
      <c t="s" s="4" r="A29">
        <v>304</v>
      </c>
      <c t="n" s="5" r="B29">
        <v>0</v>
      </c>
      <c t="n" s="5" r="C29">
        <v>0</v>
      </c>
    </row>
    <row spans="1:4" r="30">
      <c t="s" s="4" r="A30">
        <v>305</v>
      </c>
      <c t="n" s="5" r="B30">
        <v>3668</v>
      </c>
      <c t="n" s="5" r="C30">
        <v>2532</v>
      </c>
    </row>
    <row spans="1:4" r="31">
      <c t="s" s="4" r="A31">
        <v>306</v>
      </c>
      <c t="n" s="5" r="B31">
        <v>3668</v>
      </c>
      <c t="n" s="5" r="C31">
        <v>2532</v>
      </c>
    </row>
    <row spans="1:4" r="32">
      <c t="s" s="4" r="A32">
        <v>307</v>
      </c>
      <c t="n" s="5" r="B32">
        <v>0</v>
      </c>
      <c t="n" s="5" r="C32">
        <v>0</v>
      </c>
    </row>
    <row spans="1:4" r="33">
      <c t="s" s="4" r="A33">
        <v>310</v>
      </c>
    </row>
    <row spans="1:4" r="34">
      <c t="s" s="3" r="A34">
        <v>301</v>
      </c>
    </row>
    <row spans="1:4" r="35">
      <c t="s" s="4" r="A35">
        <v>302</v>
      </c>
      <c t="n" s="5" r="B35">
        <v>18146</v>
      </c>
      <c t="n" s="5" r="C35">
        <v>15320</v>
      </c>
    </row>
    <row spans="1:4" r="36">
      <c t="s" s="4" r="A36">
        <v>303</v>
      </c>
      <c t="n" s="5" r="B36">
        <v>114</v>
      </c>
      <c t="n" s="5" r="C36">
        <v>37</v>
      </c>
    </row>
    <row spans="1:4" r="37">
      <c t="s" s="4" r="A37">
        <v>304</v>
      </c>
      <c t="n" s="5" r="B37">
        <v>0</v>
      </c>
      <c t="n" s="5" r="C37">
        <v>-4</v>
      </c>
    </row>
    <row spans="1:4" r="38">
      <c t="s" s="4" r="A38">
        <v>305</v>
      </c>
      <c t="n" s="5" r="B38">
        <v>18260</v>
      </c>
      <c t="n" s="5" r="C38">
        <v>15353</v>
      </c>
    </row>
    <row spans="1:4" r="39">
      <c t="s" s="4" r="A39">
        <v>306</v>
      </c>
      <c t="n" s="5" r="B39">
        <v>0</v>
      </c>
      <c t="n" s="5" r="C39">
        <v>1128</v>
      </c>
    </row>
    <row spans="1:4" r="40">
      <c t="s" s="4" r="A40">
        <v>307</v>
      </c>
      <c t="n" s="5" r="B40">
        <v>18260</v>
      </c>
      <c t="n" s="5" r="C40">
        <v>14225</v>
      </c>
    </row>
    <row spans="1:4" r="41">
      <c t="s" s="4" r="A41">
        <v>311</v>
      </c>
    </row>
    <row spans="1:4" r="42">
      <c t="s" s="3" r="A42">
        <v>301</v>
      </c>
    </row>
    <row spans="1:4" r="43">
      <c t="s" s="4" r="A43">
        <v>302</v>
      </c>
      <c t="n" s="5" r="B43">
        <v>1014</v>
      </c>
      <c t="n" s="5" r="C43">
        <v>988</v>
      </c>
    </row>
    <row spans="1:4" r="44">
      <c t="s" s="4" r="A44">
        <v>303</v>
      </c>
      <c t="n" s="5" r="B44">
        <v>196</v>
      </c>
      <c t="n" s="5" r="C44">
        <v>428</v>
      </c>
    </row>
    <row spans="1:4" r="45">
      <c t="s" s="4" r="A45">
        <v>304</v>
      </c>
      <c t="n" s="5" r="B45">
        <v>-315</v>
      </c>
      <c t="n" s="5" r="C45">
        <v>-64</v>
      </c>
    </row>
    <row spans="1:4" r="46">
      <c t="s" s="4" r="A46">
        <v>305</v>
      </c>
      <c t="n" s="5" r="B46">
        <v>895</v>
      </c>
      <c t="n" s="5" r="C46">
        <v>1352</v>
      </c>
    </row>
    <row spans="1:4" r="47">
      <c t="s" s="4" r="A47">
        <v>306</v>
      </c>
      <c t="n" s="5" r="B47">
        <v>0</v>
      </c>
      <c t="n" s="5" r="C47">
        <v>0</v>
      </c>
    </row>
    <row spans="1:4" r="48">
      <c t="s" s="4" r="A48">
        <v>307</v>
      </c>
      <c t="n" s="5" r="B48">
        <v>895</v>
      </c>
      <c t="n" s="5" r="C48">
        <v>1352</v>
      </c>
    </row>
    <row spans="1:4" r="49">
      <c t="n" s="11" r="A49">
        <v>2</v>
      </c>
    </row>
    <row spans="1:4" r="50">
      <c t="s" s="3" r="A50">
        <v>301</v>
      </c>
    </row>
    <row spans="1:4" r="51">
      <c t="s" s="4" r="A51">
        <v>302</v>
      </c>
      <c t="n" s="5" r="B51">
        <v>39095</v>
      </c>
      <c t="n" s="5" r="C51">
        <v>35232</v>
      </c>
    </row>
    <row spans="1:4" r="52">
      <c t="s" s="4" r="A52">
        <v>303</v>
      </c>
      <c t="n" s="5" r="B52">
        <v>242</v>
      </c>
      <c t="n" s="5" r="C52">
        <v>287</v>
      </c>
    </row>
    <row spans="1:4" r="53">
      <c t="s" s="4" r="A53">
        <v>304</v>
      </c>
      <c t="n" s="5" r="B53">
        <v>-379</v>
      </c>
      <c t="n" s="5" r="C53">
        <v>-224</v>
      </c>
    </row>
    <row spans="1:4" r="54">
      <c t="s" s="4" r="A54">
        <v>305</v>
      </c>
      <c t="n" s="5" r="B54">
        <v>38958</v>
      </c>
      <c t="n" s="5" r="C54">
        <v>35295</v>
      </c>
    </row>
    <row spans="1:4" r="55">
      <c t="s" s="4" r="A55">
        <v>306</v>
      </c>
      <c t="n" s="5" r="B55">
        <v>3414</v>
      </c>
      <c t="n" s="5" r="C55">
        <v>4824</v>
      </c>
    </row>
    <row spans="1:4" r="56">
      <c t="s" s="4" r="A56">
        <v>307</v>
      </c>
      <c t="n" s="5" r="B56">
        <v>35544</v>
      </c>
      <c t="n" s="5" r="C56">
        <v>30471</v>
      </c>
    </row>
    <row spans="1:4" r="57">
      <c t="s" s="4" r="A57">
        <v>312</v>
      </c>
    </row>
    <row spans="1:4" r="58">
      <c t="s" s="3" r="A58">
        <v>301</v>
      </c>
    </row>
    <row spans="1:4" r="59">
      <c t="s" s="4" r="A59">
        <v>302</v>
      </c>
      <c t="n" s="5" r="B59">
        <v>1855</v>
      </c>
      <c t="n" s="5" r="C59">
        <v>1762</v>
      </c>
    </row>
    <row spans="1:4" r="60">
      <c t="s" s="4" r="A60">
        <v>303</v>
      </c>
      <c t="n" s="5" r="B60">
        <v>0</v>
      </c>
      <c t="n" s="5" r="C60">
        <v>0</v>
      </c>
    </row>
    <row spans="1:4" r="61">
      <c t="s" s="4" r="A61">
        <v>304</v>
      </c>
      <c t="n" s="5" r="B61">
        <v>0</v>
      </c>
      <c t="n" s="5" r="C61">
        <v>0</v>
      </c>
    </row>
    <row spans="1:4" r="62">
      <c t="s" s="4" r="A62">
        <v>305</v>
      </c>
      <c t="n" s="5" r="B62">
        <v>1855</v>
      </c>
      <c t="n" s="5" r="C62">
        <v>1762</v>
      </c>
    </row>
    <row spans="1:4" r="63">
      <c t="s" s="4" r="A63">
        <v>306</v>
      </c>
      <c t="n" s="5" r="B63">
        <v>1855</v>
      </c>
      <c t="n" s="5" r="C63">
        <v>1762</v>
      </c>
    </row>
    <row spans="1:4" r="64">
      <c t="s" s="4" r="A64">
        <v>307</v>
      </c>
      <c t="n" s="5" r="B64">
        <v>0</v>
      </c>
      <c t="n" s="5" r="C64">
        <v>0</v>
      </c>
    </row>
    <row spans="1:4" r="65">
      <c t="s" s="4" r="A65">
        <v>313</v>
      </c>
    </row>
    <row spans="1:4" r="66">
      <c t="s" s="3" r="A66">
        <v>301</v>
      </c>
    </row>
    <row spans="1:4" r="67">
      <c t="s" s="4" r="A67">
        <v>302</v>
      </c>
      <c t="n" s="5" r="B67">
        <v>3434</v>
      </c>
      <c t="n" s="5" r="C67">
        <v>2409</v>
      </c>
    </row>
    <row spans="1:4" r="68">
      <c t="s" s="4" r="A68">
        <v>303</v>
      </c>
      <c t="n" s="5" r="B68">
        <v>0</v>
      </c>
      <c t="n" s="5" r="C68">
        <v>0</v>
      </c>
    </row>
    <row spans="1:4" r="69">
      <c t="s" s="4" r="A69">
        <v>304</v>
      </c>
      <c t="n" s="5" r="B69">
        <v>0</v>
      </c>
      <c t="n" s="5" r="C69">
        <v>0</v>
      </c>
    </row>
    <row spans="1:4" r="70">
      <c t="s" s="4" r="A70">
        <v>305</v>
      </c>
      <c t="n" s="5" r="B70">
        <v>3434</v>
      </c>
      <c t="n" s="5" r="C70">
        <v>2409</v>
      </c>
    </row>
    <row spans="1:4" r="71">
      <c t="s" s="4" r="A71">
        <v>306</v>
      </c>
      <c t="n" s="5" r="B71">
        <v>1458</v>
      </c>
      <c t="n" s="5" r="C71">
        <v>2309</v>
      </c>
    </row>
    <row spans="1:4" r="72">
      <c t="s" s="4" r="A72">
        <v>307</v>
      </c>
      <c t="n" s="5" r="B72">
        <v>1976</v>
      </c>
      <c t="n" s="5" r="C72">
        <v>100</v>
      </c>
    </row>
    <row spans="1:4" r="73">
      <c t="s" s="4" r="A73">
        <v>314</v>
      </c>
    </row>
    <row spans="1:4" r="74">
      <c t="s" s="3" r="A74">
        <v>301</v>
      </c>
    </row>
    <row spans="1:4" r="75">
      <c t="s" s="4" r="A75">
        <v>302</v>
      </c>
      <c t="n" s="5" r="B75">
        <v>370</v>
      </c>
      <c t="n" s="5" r="C75">
        <v>385</v>
      </c>
    </row>
    <row spans="1:4" r="76">
      <c t="s" s="4" r="A76">
        <v>303</v>
      </c>
      <c t="n" s="5" r="B76">
        <v>0</v>
      </c>
      <c t="n" s="5" r="C76">
        <v>0</v>
      </c>
    </row>
    <row spans="1:4" r="77">
      <c t="s" s="4" r="A77">
        <v>304</v>
      </c>
      <c t="n" s="5" r="B77">
        <v>-84</v>
      </c>
      <c t="n" s="5" r="C77">
        <v>-38</v>
      </c>
    </row>
    <row spans="1:4" r="78">
      <c t="s" s="4" r="A78">
        <v>305</v>
      </c>
      <c t="n" s="5" r="B78">
        <v>286</v>
      </c>
      <c t="n" s="5" r="C78">
        <v>347</v>
      </c>
    </row>
    <row spans="1:4" r="79">
      <c t="s" s="4" r="A79">
        <v>306</v>
      </c>
      <c t="n" s="5" r="B79">
        <v>0</v>
      </c>
      <c t="n" s="5" r="C79">
        <v>0</v>
      </c>
    </row>
    <row spans="1:4" r="80">
      <c t="s" s="4" r="A80">
        <v>307</v>
      </c>
      <c t="n" s="5" r="B80">
        <v>286</v>
      </c>
      <c t="n" s="5" r="C80">
        <v>347</v>
      </c>
    </row>
    <row spans="1:4" r="81">
      <c t="s" s="4" r="A81">
        <v>315</v>
      </c>
    </row>
    <row spans="1:4" r="82">
      <c t="s" s="3" r="A82">
        <v>301</v>
      </c>
    </row>
    <row spans="1:4" r="83">
      <c t="s" s="4" r="A83">
        <v>302</v>
      </c>
      <c t="n" s="5" r="B83">
        <v>1331</v>
      </c>
      <c t="n" s="5" r="C83">
        <v>2327</v>
      </c>
    </row>
    <row spans="1:4" r="84">
      <c t="s" s="4" r="A84">
        <v>303</v>
      </c>
      <c t="n" s="5" r="B84">
        <v>6</v>
      </c>
      <c t="n" s="5" r="C84">
        <v>8</v>
      </c>
    </row>
    <row spans="1:4" r="85">
      <c t="s" s="4" r="A85">
        <v>304</v>
      </c>
      <c t="n" s="5" r="B85">
        <v>0</v>
      </c>
      <c t="n" s="5" r="C85">
        <v>-1</v>
      </c>
    </row>
    <row spans="1:4" r="86">
      <c t="s" s="4" r="A86">
        <v>305</v>
      </c>
      <c t="n" s="5" r="B86">
        <v>1337</v>
      </c>
      <c t="n" s="5" r="C86">
        <v>2334</v>
      </c>
    </row>
    <row spans="1:4" r="87">
      <c t="s" s="4" r="A87">
        <v>306</v>
      </c>
      <c t="n" s="5" r="B87">
        <v>100</v>
      </c>
      <c t="n" s="5" r="C87">
        <v>750</v>
      </c>
    </row>
    <row spans="1:4" r="88">
      <c t="s" s="4" r="A88">
        <v>307</v>
      </c>
      <c t="n" s="5" r="B88">
        <v>1237</v>
      </c>
      <c t="n" s="5" r="C88">
        <v>1584</v>
      </c>
    </row>
    <row spans="1:4" r="89">
      <c t="s" s="4" r="A89">
        <v>316</v>
      </c>
    </row>
    <row spans="1:4" r="90">
      <c t="s" s="3" r="A90">
        <v>301</v>
      </c>
    </row>
    <row spans="1:4" r="91">
      <c t="s" s="4" r="A91">
        <v>302</v>
      </c>
      <c t="n" s="5" r="B91">
        <v>2422</v>
      </c>
      <c t="n" s="5" r="C91">
        <v>1828</v>
      </c>
    </row>
    <row spans="1:4" r="92">
      <c t="s" s="4" r="A92">
        <v>303</v>
      </c>
      <c t="n" s="5" r="B92">
        <v>17</v>
      </c>
      <c t="n" s="5" r="C92">
        <v>22</v>
      </c>
    </row>
    <row spans="1:4" r="93">
      <c t="s" s="4" r="A93">
        <v>304</v>
      </c>
      <c t="n" s="5" r="B93">
        <v>-23</v>
      </c>
      <c t="n" s="5" r="C93">
        <v>-10</v>
      </c>
    </row>
    <row spans="1:4" r="94">
      <c t="s" s="4" r="A94">
        <v>305</v>
      </c>
      <c t="n" s="5" r="B94">
        <v>2416</v>
      </c>
      <c t="n" s="5" r="C94">
        <v>1840</v>
      </c>
    </row>
    <row spans="1:4" r="95">
      <c t="s" s="4" r="A95">
        <v>306</v>
      </c>
      <c t="n" s="5" r="B95">
        <v>0</v>
      </c>
      <c t="n" s="5" r="C95">
        <v>0</v>
      </c>
    </row>
    <row spans="1:4" r="96">
      <c t="s" s="4" r="A96">
        <v>307</v>
      </c>
      <c t="n" s="5" r="B96">
        <v>2416</v>
      </c>
      <c t="n" s="5" r="C96">
        <v>1840</v>
      </c>
    </row>
    <row spans="1:4" r="97">
      <c t="s" s="4" r="A97">
        <v>317</v>
      </c>
    </row>
    <row spans="1:4" r="98">
      <c t="s" s="3" r="A98">
        <v>301</v>
      </c>
    </row>
    <row spans="1:4" r="99">
      <c t="s" s="4" r="A99">
        <v>302</v>
      </c>
      <c t="n" s="5" r="B99">
        <v>3629</v>
      </c>
      <c t="n" s="5" r="C99">
        <v>3370</v>
      </c>
    </row>
    <row spans="1:4" r="100">
      <c t="s" s="4" r="A100">
        <v>303</v>
      </c>
      <c t="n" s="5" r="B100">
        <v>37</v>
      </c>
      <c t="n" s="5" r="C100">
        <v>33</v>
      </c>
    </row>
    <row spans="1:4" r="101">
      <c t="s" s="4" r="A101">
        <v>304</v>
      </c>
      <c t="n" s="5" r="B101">
        <v>-4</v>
      </c>
      <c t="n" s="5" r="C101">
        <v>-6</v>
      </c>
    </row>
    <row spans="1:4" r="102">
      <c t="s" s="4" r="A102">
        <v>305</v>
      </c>
      <c t="n" s="5" r="B102">
        <v>3662</v>
      </c>
      <c t="n" s="5" r="C102">
        <v>3397</v>
      </c>
    </row>
    <row spans="1:4" r="103">
      <c t="s" s="4" r="A103">
        <v>306</v>
      </c>
      <c t="n" s="5" r="B103">
        <v>0</v>
      </c>
      <c t="n" s="5" r="C103">
        <v>3</v>
      </c>
    </row>
    <row spans="1:4" r="104">
      <c t="s" s="4" r="A104">
        <v>307</v>
      </c>
      <c t="n" s="5" r="B104">
        <v>3662</v>
      </c>
      <c t="n" s="5" r="C104">
        <v>3394</v>
      </c>
    </row>
    <row spans="1:4" r="105">
      <c t="s" s="4" r="A105">
        <v>318</v>
      </c>
    </row>
    <row spans="1:4" r="106">
      <c t="s" s="3" r="A106">
        <v>301</v>
      </c>
    </row>
    <row spans="1:4" r="107">
      <c t="s" s="4" r="A107">
        <v>302</v>
      </c>
      <c t="n" s="5" r="B107">
        <v>13536</v>
      </c>
      <c t="n" s="5" r="C107">
        <v>11499</v>
      </c>
    </row>
    <row spans="1:4" r="108">
      <c t="s" s="4" r="A108">
        <v>303</v>
      </c>
      <c t="n" s="5" r="B108">
        <v>79</v>
      </c>
      <c t="n" s="5" r="C108">
        <v>114</v>
      </c>
    </row>
    <row spans="1:4" r="109">
      <c t="s" s="4" r="A109">
        <v>304</v>
      </c>
      <c t="n" s="5" r="B109">
        <v>-239</v>
      </c>
      <c t="n" s="5" r="C109">
        <v>-122</v>
      </c>
    </row>
    <row spans="1:4" r="110">
      <c t="s" s="4" r="A110">
        <v>305</v>
      </c>
      <c t="n" s="5" r="B110">
        <v>13376</v>
      </c>
      <c t="n" s="5" r="C110">
        <v>11491</v>
      </c>
    </row>
    <row spans="1:4" r="111">
      <c t="s" s="4" r="A111">
        <v>306</v>
      </c>
      <c t="n" s="5" r="B111">
        <v>1</v>
      </c>
      <c t="n" s="5" r="C111">
        <v>0</v>
      </c>
    </row>
    <row spans="1:4" r="112">
      <c t="s" s="4" r="A112">
        <v>307</v>
      </c>
      <c t="n" s="5" r="B112">
        <v>13375</v>
      </c>
      <c t="n" s="5" r="C112">
        <v>11491</v>
      </c>
    </row>
    <row spans="1:4" r="113">
      <c t="s" s="4" r="A113">
        <v>319</v>
      </c>
    </row>
    <row spans="1:4" r="114">
      <c t="s" s="3" r="A114">
        <v>301</v>
      </c>
    </row>
    <row spans="1:4" r="115">
      <c t="s" s="4" r="A115">
        <v>302</v>
      </c>
      <c t="n" s="5" r="B115">
        <v>9434</v>
      </c>
      <c t="n" s="5" r="C115">
        <v>8196</v>
      </c>
    </row>
    <row spans="1:4" r="116">
      <c t="s" s="4" r="A116">
        <v>303</v>
      </c>
      <c t="n" s="5" r="B116">
        <v>101</v>
      </c>
      <c t="n" s="5" r="C116">
        <v>109</v>
      </c>
    </row>
    <row spans="1:4" r="117">
      <c t="s" s="4" r="A117">
        <v>304</v>
      </c>
      <c t="n" s="5" r="B117">
        <v>-24</v>
      </c>
      <c t="n" s="5" r="C117">
        <v>-42</v>
      </c>
    </row>
    <row spans="1:4" r="118">
      <c t="s" s="4" r="A118">
        <v>305</v>
      </c>
      <c t="n" s="5" r="B118">
        <v>9511</v>
      </c>
      <c t="n" s="5" r="C118">
        <v>8263</v>
      </c>
    </row>
    <row spans="1:4" r="119">
      <c t="s" s="4" r="A119">
        <v>306</v>
      </c>
      <c t="n" s="5" r="B119">
        <v>0</v>
      </c>
      <c t="n" s="5" r="C119">
        <v>0</v>
      </c>
    </row>
    <row spans="1:4" r="120">
      <c t="s" s="4" r="A120">
        <v>307</v>
      </c>
      <c t="n" s="5" r="B120">
        <v>9511</v>
      </c>
      <c t="n" s="5" r="C120">
        <v>8263</v>
      </c>
    </row>
    <row spans="1:4" r="121">
      <c t="s" s="4" r="A121">
        <v>320</v>
      </c>
    </row>
    <row spans="1:4" r="122">
      <c t="s" s="3" r="A122">
        <v>301</v>
      </c>
    </row>
    <row spans="1:4" r="123">
      <c t="s" s="4" r="A123">
        <v>302</v>
      </c>
      <c t="n" s="5" r="B123">
        <v>3084</v>
      </c>
      <c t="n" s="5" r="C123">
        <v>3456</v>
      </c>
    </row>
    <row spans="1:4" r="124">
      <c t="s" s="4" r="A124">
        <v>303</v>
      </c>
      <c t="n" s="5" r="B124">
        <v>2</v>
      </c>
      <c t="n" s="5" r="C124">
        <v>1</v>
      </c>
    </row>
    <row spans="1:4" r="125">
      <c t="s" s="4" r="A125">
        <v>304</v>
      </c>
      <c t="n" s="5" r="B125">
        <v>-5</v>
      </c>
      <c t="n" s="5" r="C125">
        <v>-5</v>
      </c>
    </row>
    <row spans="1:4" r="126">
      <c t="s" s="4" r="A126">
        <v>305</v>
      </c>
      <c t="n" s="5" r="B126">
        <v>3081</v>
      </c>
      <c t="n" s="5" r="C126">
        <v>3452</v>
      </c>
    </row>
    <row spans="1:4" r="127">
      <c t="s" s="4" r="A127">
        <v>306</v>
      </c>
      <c t="n" s="5" r="B127">
        <v>0</v>
      </c>
      <c t="n" s="5" r="C127">
        <v>0</v>
      </c>
    </row>
    <row spans="1:4" r="128">
      <c t="s" s="4" r="A128">
        <v>307</v>
      </c>
      <c t="n" s="7" r="B128">
        <v>3081</v>
      </c>
      <c t="n" s="7" r="C128">
        <v>34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1</v>
      </c>
      <c t="s" s="2" r="B1">
        <v>322</v>
      </c>
    </row>
    <row spans="1:2" r="2">
      <c t="s" s="3" r="A2">
        <v>178</v>
      </c>
    </row>
    <row spans="1:2" r="3">
      <c t="s" s="4" r="A3">
        <v>323</v>
      </c>
      <c t="n" s="7" r="B3">
        <v>8525</v>
      </c>
    </row>
    <row spans="1:2" r="4">
      <c t="s" s="4" r="A4">
        <v>324</v>
      </c>
      <c t="n" s="5" r="B4">
        <v>27725</v>
      </c>
    </row>
    <row spans="1:2" r="5">
      <c t="s" s="4" r="A5">
        <v>325</v>
      </c>
      <c t="n" s="5" r="B5">
        <v>7244</v>
      </c>
    </row>
    <row spans="1:2" r="6">
      <c t="s" s="4" r="A6">
        <v>326</v>
      </c>
      <c t="n" s="5" r="B6">
        <v>10024</v>
      </c>
    </row>
    <row spans="1:2" r="7">
      <c t="s" s="4" r="A7">
        <v>327</v>
      </c>
      <c t="n" s="7" r="B7">
        <v>535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8</v>
      </c>
      <c t="s" s="2" r="B1">
        <v>329</v>
      </c>
      <c t="s" s="2" r="C1">
        <v>1</v>
      </c>
    </row>
    <row spans="1:3" r="2">
      <c t="s" s="2" r="B2">
        <v>330</v>
      </c>
      <c t="s" s="2" r="C2">
        <v>2</v>
      </c>
    </row>
    <row spans="1:3" r="3">
      <c t="s" s="3" r="A3">
        <v>331</v>
      </c>
    </row>
    <row spans="1:3" r="4">
      <c t="s" s="4" r="A4">
        <v>332</v>
      </c>
      <c t="n" s="7" r="B4">
        <v>90</v>
      </c>
      <c t="n" s="7" r="C4">
        <v>90</v>
      </c>
    </row>
    <row spans="1:3" r="5">
      <c t="s" s="4" r="A5">
        <v>333</v>
      </c>
      <c t="n" s="5" r="C5">
        <v>901</v>
      </c>
    </row>
    <row spans="1:3" r="6">
      <c t="s" s="4" r="A6">
        <v>334</v>
      </c>
      <c t="n" s="7" r="C6">
        <v>991</v>
      </c>
    </row>
    <row spans="1:3" r="7">
      <c t="s" s="4" r="A7">
        <v>335</v>
      </c>
    </row>
    <row spans="1:3" r="8">
      <c t="s" s="3" r="A8">
        <v>331</v>
      </c>
    </row>
    <row spans="1:3" r="9">
      <c t="s" s="4" r="A9">
        <v>333</v>
      </c>
      <c t="n" s="7" r="B9">
        <v>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8</v>
      </c>
    </row>
    <row spans="1:3" r="2">
      <c t="s" s="3" r="A2">
        <v>337</v>
      </c>
    </row>
    <row spans="1:3" r="3">
      <c t="s" s="4" r="A3">
        <v>338</v>
      </c>
      <c t="n" s="7" r="B3">
        <v>12176</v>
      </c>
      <c t="n" s="7" r="C3">
        <v>16337</v>
      </c>
    </row>
    <row spans="1:3" r="4">
      <c t="s" s="4" r="A4">
        <v>339</v>
      </c>
      <c t="n" s="5" r="B4">
        <v>-536</v>
      </c>
      <c t="n" s="5" r="C4">
        <v>-234</v>
      </c>
    </row>
    <row spans="1:3" r="5">
      <c t="s" s="4" r="A5">
        <v>340</v>
      </c>
      <c t="n" s="5" r="B5">
        <v>1956</v>
      </c>
      <c t="n" s="5" r="C5">
        <v>2784</v>
      </c>
    </row>
    <row spans="1:3" r="6">
      <c t="s" s="4" r="A6">
        <v>341</v>
      </c>
      <c t="n" s="5" r="B6">
        <v>-158</v>
      </c>
      <c t="n" s="5" r="C6">
        <v>-58</v>
      </c>
    </row>
    <row spans="1:3" r="7">
      <c t="s" s="4" r="A7">
        <v>342</v>
      </c>
      <c t="n" s="5" r="B7">
        <v>14132</v>
      </c>
      <c t="n" s="5" r="C7">
        <v>19121</v>
      </c>
    </row>
    <row spans="1:3" r="8">
      <c t="s" s="4" r="A8">
        <v>343</v>
      </c>
      <c t="n" s="5" r="B8">
        <v>-694</v>
      </c>
      <c t="n" s="5" r="C8">
        <v>-292</v>
      </c>
    </row>
    <row spans="1:3" r="9">
      <c t="s" s="4" r="A9">
        <v>344</v>
      </c>
    </row>
    <row spans="1:3" r="10">
      <c t="s" s="3" r="A10">
        <v>337</v>
      </c>
    </row>
    <row spans="1:3" r="11">
      <c t="s" s="4" r="A11">
        <v>338</v>
      </c>
      <c t="n" s="5" r="C11">
        <v>4490</v>
      </c>
    </row>
    <row spans="1:3" r="12">
      <c t="s" s="4" r="A12">
        <v>339</v>
      </c>
      <c t="n" s="5" r="C12">
        <v>-4</v>
      </c>
    </row>
    <row spans="1:3" r="13">
      <c t="s" s="4" r="A13">
        <v>340</v>
      </c>
      <c t="n" s="5" r="C13">
        <v>0</v>
      </c>
    </row>
    <row spans="1:3" r="14">
      <c t="s" s="4" r="A14">
        <v>341</v>
      </c>
      <c t="n" s="5" r="C14">
        <v>0</v>
      </c>
    </row>
    <row spans="1:3" r="15">
      <c t="s" s="4" r="A15">
        <v>342</v>
      </c>
      <c t="n" s="5" r="C15">
        <v>4490</v>
      </c>
    </row>
    <row spans="1:3" r="16">
      <c t="s" s="4" r="A16">
        <v>343</v>
      </c>
      <c t="n" s="5" r="C16">
        <v>-4</v>
      </c>
    </row>
    <row spans="1:3" r="17">
      <c t="s" s="4" r="A17">
        <v>345</v>
      </c>
    </row>
    <row spans="1:3" r="18">
      <c t="s" s="3" r="A18">
        <v>337</v>
      </c>
    </row>
    <row spans="1:3" r="19">
      <c t="s" s="4" r="A19">
        <v>338</v>
      </c>
      <c t="n" s="5" r="C19">
        <v>830</v>
      </c>
    </row>
    <row spans="1:3" r="20">
      <c t="s" s="4" r="A20">
        <v>339</v>
      </c>
      <c t="n" s="5" r="C20">
        <v>-1</v>
      </c>
    </row>
    <row spans="1:3" r="21">
      <c t="s" s="4" r="A21">
        <v>340</v>
      </c>
      <c t="n" s="5" r="C21">
        <v>0</v>
      </c>
    </row>
    <row spans="1:3" r="22">
      <c t="s" s="4" r="A22">
        <v>341</v>
      </c>
      <c t="n" s="5" r="C22">
        <v>0</v>
      </c>
    </row>
    <row spans="1:3" r="23">
      <c t="s" s="4" r="A23">
        <v>342</v>
      </c>
      <c t="n" s="5" r="C23">
        <v>830</v>
      </c>
    </row>
    <row spans="1:3" r="24">
      <c t="s" s="4" r="A24">
        <v>343</v>
      </c>
      <c t="n" s="5" r="C24">
        <v>-1</v>
      </c>
    </row>
    <row spans="1:3" r="25">
      <c t="s" s="4" r="A25">
        <v>346</v>
      </c>
    </row>
    <row spans="1:3" r="26">
      <c t="s" s="3" r="A26">
        <v>337</v>
      </c>
    </row>
    <row spans="1:3" r="27">
      <c t="s" s="4" r="A27">
        <v>338</v>
      </c>
      <c t="n" s="5" r="B27">
        <v>873</v>
      </c>
      <c t="n" s="5" r="C27">
        <v>255</v>
      </c>
    </row>
    <row spans="1:3" r="28">
      <c t="s" s="4" r="A28">
        <v>339</v>
      </c>
      <c t="n" s="5" r="B28">
        <v>-19</v>
      </c>
      <c t="n" s="5" r="C28">
        <v>-7</v>
      </c>
    </row>
    <row spans="1:3" r="29">
      <c t="s" s="4" r="A29">
        <v>340</v>
      </c>
      <c t="n" s="5" r="B29">
        <v>27</v>
      </c>
      <c t="n" s="5" r="C29">
        <v>43</v>
      </c>
    </row>
    <row spans="1:3" r="30">
      <c t="s" s="4" r="A30">
        <v>341</v>
      </c>
      <c t="n" s="5" r="B30">
        <v>-4</v>
      </c>
      <c t="n" s="5" r="C30">
        <v>-3</v>
      </c>
    </row>
    <row spans="1:3" r="31">
      <c t="s" s="4" r="A31">
        <v>342</v>
      </c>
      <c t="n" s="5" r="B31">
        <v>900</v>
      </c>
      <c t="n" s="5" r="C31">
        <v>298</v>
      </c>
    </row>
    <row spans="1:3" r="32">
      <c t="s" s="4" r="A32">
        <v>343</v>
      </c>
      <c t="n" s="5" r="B32">
        <v>-23</v>
      </c>
      <c t="n" s="5" r="C32">
        <v>-10</v>
      </c>
    </row>
    <row spans="1:3" r="33">
      <c t="s" s="4" r="A33">
        <v>347</v>
      </c>
    </row>
    <row spans="1:3" r="34">
      <c t="s" s="3" r="A34">
        <v>337</v>
      </c>
    </row>
    <row spans="1:3" r="35">
      <c t="s" s="4" r="A35">
        <v>338</v>
      </c>
      <c t="n" s="5" r="B35">
        <v>356</v>
      </c>
      <c t="n" s="5" r="C35">
        <v>877</v>
      </c>
    </row>
    <row spans="1:3" r="36">
      <c t="s" s="4" r="A36">
        <v>339</v>
      </c>
      <c t="n" s="5" r="B36">
        <v>-3</v>
      </c>
      <c t="n" s="5" r="C36">
        <v>-3</v>
      </c>
    </row>
    <row spans="1:3" r="37">
      <c t="s" s="4" r="A37">
        <v>340</v>
      </c>
      <c t="n" s="5" r="B37">
        <v>23</v>
      </c>
      <c t="n" s="5" r="C37">
        <v>174</v>
      </c>
    </row>
    <row spans="1:3" r="38">
      <c t="s" s="4" r="A38">
        <v>341</v>
      </c>
      <c t="n" s="5" r="B38">
        <v>-1</v>
      </c>
      <c t="n" s="5" r="C38">
        <v>-3</v>
      </c>
    </row>
    <row spans="1:3" r="39">
      <c t="s" s="4" r="A39">
        <v>342</v>
      </c>
      <c t="n" s="5" r="B39">
        <v>379</v>
      </c>
      <c t="n" s="5" r="C39">
        <v>1051</v>
      </c>
    </row>
    <row spans="1:3" r="40">
      <c t="s" s="4" r="A40">
        <v>343</v>
      </c>
      <c t="n" s="5" r="B40">
        <v>-4</v>
      </c>
      <c t="n" s="5" r="C40">
        <v>-6</v>
      </c>
    </row>
    <row spans="1:3" r="41">
      <c t="s" s="4" r="A41">
        <v>348</v>
      </c>
    </row>
    <row spans="1:3" r="42">
      <c t="s" s="3" r="A42">
        <v>337</v>
      </c>
    </row>
    <row spans="1:3" r="43">
      <c t="s" s="4" r="A43">
        <v>338</v>
      </c>
      <c t="n" s="5" r="B43">
        <v>7152</v>
      </c>
      <c t="n" s="5" r="C43">
        <v>5851</v>
      </c>
    </row>
    <row spans="1:3" r="44">
      <c t="s" s="4" r="A44">
        <v>339</v>
      </c>
      <c t="n" s="5" r="B44">
        <v>-187</v>
      </c>
      <c t="n" s="5" r="C44">
        <v>-112</v>
      </c>
    </row>
    <row spans="1:3" r="45">
      <c t="s" s="4" r="A45">
        <v>340</v>
      </c>
      <c t="n" s="5" r="B45">
        <v>651</v>
      </c>
      <c t="n" s="5" r="C45">
        <v>225</v>
      </c>
    </row>
    <row spans="1:3" r="46">
      <c t="s" s="4" r="A46">
        <v>341</v>
      </c>
      <c t="n" s="5" r="B46">
        <v>-52</v>
      </c>
      <c t="n" s="5" r="C46">
        <v>-10</v>
      </c>
    </row>
    <row spans="1:3" r="47">
      <c t="s" s="4" r="A47">
        <v>342</v>
      </c>
      <c t="n" s="5" r="B47">
        <v>7803</v>
      </c>
      <c t="n" s="5" r="C47">
        <v>6076</v>
      </c>
    </row>
    <row spans="1:3" r="48">
      <c t="s" s="4" r="A48">
        <v>343</v>
      </c>
      <c t="n" s="5" r="B48">
        <v>-239</v>
      </c>
      <c t="n" s="5" r="C48">
        <v>-122</v>
      </c>
    </row>
    <row spans="1:3" r="49">
      <c t="s" s="4" r="A49">
        <v>349</v>
      </c>
    </row>
    <row spans="1:3" r="50">
      <c t="s" s="3" r="A50">
        <v>337</v>
      </c>
    </row>
    <row spans="1:3" r="51">
      <c t="s" s="4" r="A51">
        <v>338</v>
      </c>
      <c t="n" s="5" r="B51">
        <v>1355</v>
      </c>
      <c t="n" s="5" r="C51">
        <v>609</v>
      </c>
    </row>
    <row spans="1:3" r="52">
      <c t="s" s="4" r="A52">
        <v>339</v>
      </c>
      <c t="n" s="5" r="B52">
        <v>-8</v>
      </c>
      <c t="n" s="5" r="C52">
        <v>-1</v>
      </c>
    </row>
    <row spans="1:3" r="53">
      <c t="s" s="4" r="A53">
        <v>340</v>
      </c>
      <c t="n" s="5" r="B53">
        <v>739</v>
      </c>
      <c t="n" s="5" r="C53">
        <v>2168</v>
      </c>
    </row>
    <row spans="1:3" r="54">
      <c t="s" s="4" r="A54">
        <v>341</v>
      </c>
      <c t="n" s="5" r="B54">
        <v>-16</v>
      </c>
      <c t="n" s="5" r="C54">
        <v>-41</v>
      </c>
    </row>
    <row spans="1:3" r="55">
      <c t="s" s="4" r="A55">
        <v>342</v>
      </c>
      <c t="n" s="5" r="B55">
        <v>2094</v>
      </c>
      <c t="n" s="5" r="C55">
        <v>2777</v>
      </c>
    </row>
    <row spans="1:3" r="56">
      <c t="s" s="4" r="A56">
        <v>343</v>
      </c>
      <c t="n" s="5" r="B56">
        <v>-24</v>
      </c>
      <c t="n" s="5" r="C56">
        <v>-42</v>
      </c>
    </row>
    <row spans="1:3" r="57">
      <c t="s" s="4" r="A57">
        <v>350</v>
      </c>
    </row>
    <row spans="1:3" r="58">
      <c t="s" s="3" r="A58">
        <v>337</v>
      </c>
    </row>
    <row spans="1:3" r="59">
      <c t="s" s="4" r="A59">
        <v>338</v>
      </c>
      <c t="n" s="5" r="B59">
        <v>1650</v>
      </c>
      <c t="n" s="5" r="C59">
        <v>2388</v>
      </c>
    </row>
    <row spans="1:3" r="60">
      <c t="s" s="4" r="A60">
        <v>339</v>
      </c>
      <c t="n" s="5" r="B60">
        <v>-4</v>
      </c>
      <c t="n" s="5" r="C60">
        <v>-4</v>
      </c>
    </row>
    <row spans="1:3" r="61">
      <c t="s" s="4" r="A61">
        <v>340</v>
      </c>
      <c t="n" s="5" r="B61">
        <v>230</v>
      </c>
      <c t="n" s="5" r="C61">
        <v>174</v>
      </c>
    </row>
    <row spans="1:3" r="62">
      <c t="s" s="4" r="A62">
        <v>341</v>
      </c>
      <c t="n" s="5" r="B62">
        <v>-1</v>
      </c>
      <c t="n" s="5" r="C62">
        <v>-1</v>
      </c>
    </row>
    <row spans="1:3" r="63">
      <c t="s" s="4" r="A63">
        <v>342</v>
      </c>
      <c t="n" s="5" r="B63">
        <v>1880</v>
      </c>
      <c t="n" s="5" r="C63">
        <v>2562</v>
      </c>
    </row>
    <row spans="1:3" r="64">
      <c t="s" s="4" r="A64">
        <v>343</v>
      </c>
      <c t="n" s="5" r="B64">
        <v>-5</v>
      </c>
      <c t="n" s="5" r="C64">
        <v>-5</v>
      </c>
    </row>
    <row spans="1:3" r="65">
      <c t="s" s="4" r="A65">
        <v>351</v>
      </c>
    </row>
    <row spans="1:3" r="66">
      <c t="s" s="3" r="A66">
        <v>337</v>
      </c>
    </row>
    <row spans="1:3" r="67">
      <c t="s" s="4" r="A67">
        <v>338</v>
      </c>
      <c t="n" s="5" r="B67">
        <v>0</v>
      </c>
      <c t="n" s="5" r="C67">
        <v>347</v>
      </c>
    </row>
    <row spans="1:3" r="68">
      <c t="s" s="4" r="A68">
        <v>339</v>
      </c>
      <c t="n" s="5" r="B68">
        <v>0</v>
      </c>
      <c t="n" s="5" r="C68">
        <v>-38</v>
      </c>
    </row>
    <row spans="1:3" r="69">
      <c t="s" s="4" r="A69">
        <v>340</v>
      </c>
      <c t="n" s="5" r="B69">
        <v>286</v>
      </c>
      <c t="n" s="5" r="C69">
        <v>0</v>
      </c>
    </row>
    <row spans="1:3" r="70">
      <c t="s" s="4" r="A70">
        <v>341</v>
      </c>
      <c t="n" s="5" r="B70">
        <v>-84</v>
      </c>
      <c t="n" s="5" r="C70">
        <v>0</v>
      </c>
    </row>
    <row spans="1:3" r="71">
      <c t="s" s="4" r="A71">
        <v>342</v>
      </c>
      <c t="n" s="5" r="B71">
        <v>286</v>
      </c>
      <c t="n" s="5" r="C71">
        <v>347</v>
      </c>
    </row>
    <row spans="1:3" r="72">
      <c t="s" s="4" r="A72">
        <v>343</v>
      </c>
      <c t="n" s="5" r="B72">
        <v>-84</v>
      </c>
      <c t="n" s="5" r="C72">
        <v>-38</v>
      </c>
    </row>
    <row spans="1:3" r="73">
      <c t="s" s="4" r="A73">
        <v>352</v>
      </c>
    </row>
    <row spans="1:3" r="74">
      <c t="s" s="3" r="A74">
        <v>337</v>
      </c>
    </row>
    <row spans="1:3" r="75">
      <c t="s" s="4" r="A75">
        <v>338</v>
      </c>
      <c t="n" s="5" r="B75">
        <v>790</v>
      </c>
      <c t="n" s="5" r="C75">
        <v>690</v>
      </c>
    </row>
    <row spans="1:3" r="76">
      <c t="s" s="4" r="A76">
        <v>339</v>
      </c>
      <c t="n" s="5" r="B76">
        <v>-315</v>
      </c>
      <c t="n" s="5" r="C76">
        <v>-64</v>
      </c>
    </row>
    <row spans="1:3" r="77">
      <c t="s" s="4" r="A77">
        <v>340</v>
      </c>
      <c t="n" s="5" r="B77">
        <v>0</v>
      </c>
      <c t="n" s="5" r="C77">
        <v>0</v>
      </c>
    </row>
    <row spans="1:3" r="78">
      <c t="s" s="4" r="A78">
        <v>341</v>
      </c>
      <c t="n" s="5" r="B78">
        <v>0</v>
      </c>
      <c t="n" s="5" r="C78">
        <v>0</v>
      </c>
    </row>
    <row spans="1:3" r="79">
      <c t="s" s="4" r="A79">
        <v>342</v>
      </c>
      <c t="n" s="5" r="B79">
        <v>790</v>
      </c>
      <c t="n" s="5" r="C79">
        <v>690</v>
      </c>
    </row>
    <row spans="1:3" r="80">
      <c t="s" s="4" r="A80">
        <v>343</v>
      </c>
      <c t="n" s="7" r="B80">
        <v>-315</v>
      </c>
      <c t="n" s="7" r="C80">
        <v>-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92</v>
      </c>
      <c t="s" s="2" r="D1">
        <v>1</v>
      </c>
    </row>
    <row spans="1:5" r="2">
      <c t="s" s="2" r="B2">
        <v>2</v>
      </c>
      <c t="s" s="2" r="C2">
        <v>93</v>
      </c>
      <c t="s" s="2" r="D2">
        <v>2</v>
      </c>
      <c t="s" s="2" r="E2">
        <v>93</v>
      </c>
    </row>
    <row spans="1:5" r="3">
      <c t="s" s="3" r="A3">
        <v>94</v>
      </c>
    </row>
    <row spans="1:5" r="4">
      <c t="s" s="4" r="A4">
        <v>95</v>
      </c>
      <c t="n" s="7" r="B4">
        <v>18675</v>
      </c>
      <c t="n" s="7" r="C4">
        <v>16523</v>
      </c>
      <c t="n" s="7" r="D4">
        <v>53660</v>
      </c>
      <c t="n" s="7" r="E4">
        <v>47898</v>
      </c>
    </row>
    <row spans="1:5" r="5">
      <c t="s" s="3" r="A5">
        <v>96</v>
      </c>
    </row>
    <row spans="1:5" r="6">
      <c t="s" s="4" r="A6">
        <v>97</v>
      </c>
      <c t="n" s="5" r="B6">
        <v>7037</v>
      </c>
      <c t="n" s="5" r="C6">
        <v>6695</v>
      </c>
      <c t="n" s="5" r="D6">
        <v>19976</v>
      </c>
      <c t="n" s="5" r="E6">
        <v>18770</v>
      </c>
    </row>
    <row spans="1:5" r="7">
      <c t="s" s="4" r="A7">
        <v>98</v>
      </c>
      <c t="n" s="5" r="B7">
        <v>3230</v>
      </c>
      <c t="n" s="5" r="C7">
        <v>2655</v>
      </c>
      <c t="n" s="5" r="D7">
        <v>8772</v>
      </c>
      <c t="n" s="5" r="E7">
        <v>7019</v>
      </c>
    </row>
    <row spans="1:5" r="8">
      <c t="s" s="4" r="A8">
        <v>99</v>
      </c>
      <c t="n" s="5" r="B8">
        <v>2223</v>
      </c>
      <c t="n" s="5" r="C8">
        <v>2084</v>
      </c>
      <c t="n" s="5" r="D8">
        <v>6368</v>
      </c>
      <c t="n" s="5" r="E8">
        <v>5754</v>
      </c>
    </row>
    <row spans="1:5" r="9">
      <c t="s" s="4" r="A9">
        <v>100</v>
      </c>
      <c t="n" s="5" r="B9">
        <v>1477</v>
      </c>
      <c t="n" s="5" r="C9">
        <v>1365</v>
      </c>
      <c t="n" s="5" r="D9">
        <v>4564</v>
      </c>
      <c t="n" s="5" r="E9">
        <v>4258</v>
      </c>
    </row>
    <row spans="1:5" r="10">
      <c t="s" s="4" r="A10">
        <v>101</v>
      </c>
      <c t="n" s="5" r="B10">
        <v>13967</v>
      </c>
      <c t="n" s="5" r="C10">
        <v>12799</v>
      </c>
      <c t="n" s="5" r="D10">
        <v>39680</v>
      </c>
      <c t="n" s="5" r="E10">
        <v>35801</v>
      </c>
    </row>
    <row spans="1:5" r="11">
      <c t="s" s="4" r="A11">
        <v>102</v>
      </c>
      <c t="n" s="5" r="B11">
        <v>4708</v>
      </c>
      <c t="n" s="5" r="C11">
        <v>3724</v>
      </c>
      <c t="n" s="5" r="D11">
        <v>13980</v>
      </c>
      <c t="n" s="5" r="E11">
        <v>12097</v>
      </c>
    </row>
    <row spans="1:5" r="12">
      <c t="s" s="4" r="A12">
        <v>103</v>
      </c>
      <c t="n" s="5" r="B12">
        <v>183</v>
      </c>
      <c t="n" s="5" r="C12">
        <v>133</v>
      </c>
      <c t="n" s="5" r="D12">
        <v>471</v>
      </c>
      <c t="n" s="5" r="E12">
        <v>635</v>
      </c>
    </row>
    <row spans="1:5" r="13">
      <c t="s" s="4" r="A13">
        <v>104</v>
      </c>
      <c t="n" s="5" r="B13">
        <v>4891</v>
      </c>
      <c t="n" s="5" r="C13">
        <v>3857</v>
      </c>
      <c t="n" s="5" r="D13">
        <v>14451</v>
      </c>
      <c t="n" s="5" r="E13">
        <v>12732</v>
      </c>
    </row>
    <row spans="1:5" r="14">
      <c t="s" s="4" r="A14">
        <v>105</v>
      </c>
      <c t="n" s="5" r="B14">
        <v>912</v>
      </c>
      <c t="n" s="5" r="C14">
        <v>933</v>
      </c>
      <c t="n" s="5" r="D14">
        <v>3026</v>
      </c>
      <c t="n" s="5" r="E14">
        <v>2820</v>
      </c>
    </row>
    <row spans="1:5" r="15">
      <c t="s" s="4" r="A15">
        <v>106</v>
      </c>
      <c t="n" s="5" r="B15">
        <v>3979</v>
      </c>
      <c t="n" s="5" r="C15">
        <v>2924</v>
      </c>
      <c t="n" s="5" r="D15">
        <v>11425</v>
      </c>
      <c t="n" s="5" r="E15">
        <v>9912</v>
      </c>
    </row>
    <row spans="1:5" r="16">
      <c t="s" s="4" r="A16">
        <v>107</v>
      </c>
      <c t="n" s="5" r="B16">
        <v>0</v>
      </c>
      <c t="n" s="5" r="C16">
        <v>-185</v>
      </c>
      <c t="n" s="5" r="D16">
        <v>0</v>
      </c>
      <c t="n" s="5" r="E16">
        <v>-451</v>
      </c>
    </row>
    <row spans="1:5" r="17">
      <c t="s" s="4" r="A17">
        <v>108</v>
      </c>
      <c t="n" s="5" r="B17">
        <v>3979</v>
      </c>
      <c t="n" s="5" r="C17">
        <v>2739</v>
      </c>
      <c t="n" s="5" r="D17">
        <v>11425</v>
      </c>
      <c t="n" s="5" r="E17">
        <v>9461</v>
      </c>
    </row>
    <row spans="1:5" r="18">
      <c t="s" s="4" r="A18">
        <v>109</v>
      </c>
      <c t="n" s="5" r="B18">
        <v>0</v>
      </c>
      <c t="n" s="5" r="C18">
        <v>0</v>
      </c>
      <c t="n" s="5" r="D18">
        <v>522</v>
      </c>
      <c t="n" s="5" r="E18">
        <v>0</v>
      </c>
    </row>
    <row spans="1:5" r="19">
      <c t="s" s="4" r="A19">
        <v>110</v>
      </c>
      <c t="n" s="7" r="B19">
        <v>3979</v>
      </c>
      <c t="n" s="7" r="C19">
        <v>2739</v>
      </c>
      <c t="n" s="7" r="D19">
        <v>10903</v>
      </c>
      <c t="n" s="7" r="E19">
        <v>9461</v>
      </c>
    </row>
    <row spans="1:5" r="20">
      <c t="s" s="3" r="A20">
        <v>111</v>
      </c>
    </row>
    <row spans="1:5" r="21">
      <c t="s" s="4" r="A21">
        <v>112</v>
      </c>
      <c t="n" s="9" r="C21">
        <v>4.32</v>
      </c>
      <c t="n" s="9" r="E21">
        <v>14.69</v>
      </c>
    </row>
    <row spans="1:5" r="22">
      <c t="s" s="4" r="A22">
        <v>113</v>
      </c>
      <c t="n" s="10" r="C22">
        <v>4.05</v>
      </c>
      <c t="n" s="10" r="E22">
        <v>14.02</v>
      </c>
    </row>
    <row spans="1:5" r="23">
      <c t="s" s="3" r="A23">
        <v>114</v>
      </c>
    </row>
    <row spans="1:5" r="24">
      <c t="s" s="4" r="A24">
        <v>112</v>
      </c>
      <c t="n" s="10" r="C24">
        <v>4.25</v>
      </c>
      <c t="n" s="10" r="E24">
        <v>14.44</v>
      </c>
    </row>
    <row spans="1:5" r="25">
      <c t="s" s="4" r="A25">
        <v>115</v>
      </c>
      <c t="n" s="10" r="C25">
        <v>3.98</v>
      </c>
      <c t="n" s="10" r="E25">
        <v>13.78</v>
      </c>
    </row>
    <row spans="1:5" r="26">
      <c t="s" s="4" r="A26">
        <v>116</v>
      </c>
    </row>
    <row spans="1:5" r="27">
      <c t="s" s="3" r="A27">
        <v>111</v>
      </c>
    </row>
    <row spans="1:5" r="28">
      <c t="s" s="4" r="A28">
        <v>112</v>
      </c>
      <c t="n" s="9" r="B28">
        <v>5.8</v>
      </c>
      <c t="n" s="10" r="C28">
        <v>4.32</v>
      </c>
      <c t="n" s="9" r="D28">
        <v>15.95</v>
      </c>
      <c t="n" s="10" r="E28">
        <v>14.69</v>
      </c>
    </row>
    <row spans="1:5" r="29">
      <c t="s" s="4" r="A29">
        <v>117</v>
      </c>
      <c t="n" s="5" r="B29">
        <v>0</v>
      </c>
      <c t="n" s="10" r="C29">
        <v>-0.27</v>
      </c>
      <c t="n" s="5" r="D29">
        <v>0</v>
      </c>
      <c t="n" s="10" r="E29">
        <v>-0.67</v>
      </c>
    </row>
    <row spans="1:5" r="30">
      <c t="s" s="4" r="A30">
        <v>113</v>
      </c>
      <c t="n" s="10" r="B30">
        <v>5.8</v>
      </c>
      <c t="n" s="10" r="C30">
        <v>4.05</v>
      </c>
      <c t="n" s="10" r="D30">
        <v>15.95</v>
      </c>
      <c t="n" s="10" r="E30">
        <v>14.02</v>
      </c>
    </row>
    <row spans="1:5" r="31">
      <c t="s" s="3" r="A31">
        <v>114</v>
      </c>
    </row>
    <row spans="1:5" r="32">
      <c t="s" s="4" r="A32">
        <v>112</v>
      </c>
      <c t="n" s="10" r="B32">
        <v>5.73</v>
      </c>
      <c t="n" s="10" r="C32">
        <v>4.25</v>
      </c>
      <c t="n" s="10" r="D32">
        <v>15.77</v>
      </c>
      <c t="n" s="10" r="E32">
        <v>14.44</v>
      </c>
    </row>
    <row spans="1:5" r="33">
      <c t="s" s="4" r="A33">
        <v>117</v>
      </c>
      <c t="n" s="5" r="B33">
        <v>0</v>
      </c>
      <c t="n" s="10" r="C33">
        <v>-0.27</v>
      </c>
      <c t="n" s="5" r="D33">
        <v>0</v>
      </c>
      <c t="n" s="10" r="E33">
        <v>-0.66</v>
      </c>
    </row>
    <row spans="1:5" r="34">
      <c t="s" s="4" r="A34">
        <v>115</v>
      </c>
      <c t="n" s="9" r="B34">
        <v>5.73</v>
      </c>
      <c t="n" s="9" r="C34">
        <v>3.98</v>
      </c>
      <c t="n" s="9" r="D34">
        <v>15.77</v>
      </c>
      <c t="n" s="9" r="E34">
        <v>13.78</v>
      </c>
    </row>
    <row spans="1:5" r="35">
      <c t="s" s="4" r="A35">
        <v>26</v>
      </c>
    </row>
    <row spans="1:5" r="36">
      <c t="s" s="3" r="A36">
        <v>96</v>
      </c>
    </row>
    <row spans="1:5" r="37">
      <c t="s" s="4" r="A37">
        <v>106</v>
      </c>
      <c t="n" s="7" r="B37">
        <v>1998</v>
      </c>
      <c t="n" s="7" r="C37">
        <v>1462</v>
      </c>
      <c t="n" s="7" r="D37">
        <v>5468</v>
      </c>
      <c t="n" s="7" r="E37">
        <v>4957</v>
      </c>
    </row>
    <row spans="1:5" r="38">
      <c t="s" s="4" r="A38">
        <v>107</v>
      </c>
      <c t="n" s="5" r="B38">
        <v>0</v>
      </c>
      <c t="n" s="5" r="C38">
        <v>-92</v>
      </c>
      <c t="n" s="5" r="D38">
        <v>0</v>
      </c>
      <c t="n" s="5" r="E38">
        <v>-226</v>
      </c>
    </row>
    <row spans="1:5" r="39">
      <c t="s" s="4" r="A39">
        <v>108</v>
      </c>
      <c t="n" s="7" r="B39">
        <v>1998</v>
      </c>
      <c t="n" s="7" r="C39">
        <v>1370</v>
      </c>
      <c t="n" s="5" r="D39">
        <v>5990</v>
      </c>
      <c t="n" s="5" r="E39">
        <v>4731</v>
      </c>
    </row>
    <row spans="1:5" r="40">
      <c t="s" s="4" r="A40">
        <v>109</v>
      </c>
      <c t="n" s="7" r="D40">
        <v>-522</v>
      </c>
      <c t="n" s="7" r="E40">
        <v>0</v>
      </c>
    </row>
    <row spans="1:5" r="41">
      <c t="s" s="3" r="A41">
        <v>111</v>
      </c>
    </row>
    <row spans="1:5" r="42">
      <c t="s" s="4" r="A42">
        <v>112</v>
      </c>
      <c t="n" s="9" r="B42">
        <v>5.8</v>
      </c>
      <c t="n" s="9" r="C42">
        <v>4.32</v>
      </c>
      <c t="n" s="9" r="D42">
        <v>17.47</v>
      </c>
      <c t="n" s="9" r="E42">
        <v>14.69</v>
      </c>
    </row>
    <row spans="1:5" r="43">
      <c t="s" s="4" r="A43">
        <v>117</v>
      </c>
      <c t="n" s="5" r="B43">
        <v>0</v>
      </c>
      <c t="n" s="10" r="C43">
        <v>-0.27</v>
      </c>
      <c t="n" s="5" r="D43">
        <v>0</v>
      </c>
      <c t="n" s="10" r="E43">
        <v>-0.67</v>
      </c>
    </row>
    <row spans="1:5" r="44">
      <c t="s" s="4" r="A44">
        <v>113</v>
      </c>
      <c t="n" s="10" r="B44">
        <v>5.8</v>
      </c>
      <c t="n" s="10" r="C44">
        <v>4.05</v>
      </c>
      <c t="n" s="10" r="D44">
        <v>17.47</v>
      </c>
      <c t="n" s="10" r="E44">
        <v>14.02</v>
      </c>
    </row>
    <row spans="1:5" r="45">
      <c t="s" s="3" r="A45">
        <v>114</v>
      </c>
    </row>
    <row spans="1:5" r="46">
      <c t="s" s="4" r="A46">
        <v>112</v>
      </c>
      <c t="n" s="10" r="B46">
        <v>5.73</v>
      </c>
      <c t="n" s="10" r="C46">
        <v>4.25</v>
      </c>
      <c t="n" s="10" r="D46">
        <v>17.27</v>
      </c>
      <c t="n" s="10" r="E46">
        <v>14.44</v>
      </c>
    </row>
    <row spans="1:5" r="47">
      <c t="s" s="4" r="A47">
        <v>117</v>
      </c>
      <c t="n" s="5" r="B47">
        <v>0</v>
      </c>
      <c t="n" s="10" r="C47">
        <v>-0.27</v>
      </c>
      <c t="n" s="5" r="D47">
        <v>0</v>
      </c>
      <c t="n" s="10" r="E47">
        <v>-0.66</v>
      </c>
    </row>
    <row spans="1:5" r="48">
      <c t="s" s="4" r="A48">
        <v>115</v>
      </c>
      <c t="n" s="9" r="B48">
        <v>5.73</v>
      </c>
      <c t="n" s="9" r="C48">
        <v>3.98</v>
      </c>
      <c t="n" s="9" r="D48">
        <v>17.27</v>
      </c>
      <c t="n" s="9" r="E48">
        <v>1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8</v>
      </c>
    </row>
    <row spans="1:3" r="2">
      <c t="s" s="3" r="A2">
        <v>354</v>
      </c>
    </row>
    <row spans="1:3" r="3">
      <c t="s" s="4" r="A3">
        <v>327</v>
      </c>
      <c t="n" s="7" r="B3">
        <v>3266</v>
      </c>
      <c t="n" s="7" r="C3">
        <v>2778</v>
      </c>
    </row>
    <row spans="1:3" r="4">
      <c t="s" s="4" r="A4">
        <v>51</v>
      </c>
      <c t="n" s="5" r="B4">
        <v>3266</v>
      </c>
      <c t="n" s="5" r="C4">
        <v>2778</v>
      </c>
    </row>
    <row spans="1:3" r="5">
      <c t="s" s="4" r="A5">
        <v>355</v>
      </c>
      <c t="n" s="5" r="B5">
        <v>0</v>
      </c>
      <c t="n" s="7" r="C5">
        <v>0</v>
      </c>
    </row>
    <row spans="1:3" r="6">
      <c t="s" s="4" r="A6">
        <v>356</v>
      </c>
    </row>
    <row spans="1:3" r="7">
      <c t="s" s="3" r="A7">
        <v>354</v>
      </c>
    </row>
    <row spans="1:3" r="8">
      <c t="s" s="4" r="A8">
        <v>327</v>
      </c>
      <c t="n" s="5" r="B8">
        <v>2164</v>
      </c>
    </row>
    <row spans="1:3" r="9">
      <c t="s" s="4" r="A9">
        <v>357</v>
      </c>
    </row>
    <row spans="1:3" r="10">
      <c t="s" s="3" r="A10">
        <v>354</v>
      </c>
    </row>
    <row spans="1:3" r="11">
      <c t="s" s="4" r="A11">
        <v>327</v>
      </c>
      <c t="n" s="5" r="B11">
        <v>1001</v>
      </c>
    </row>
    <row spans="1:3" r="12">
      <c t="s" s="4" r="A12">
        <v>358</v>
      </c>
    </row>
    <row spans="1:3" r="13">
      <c t="s" s="3" r="A13">
        <v>354</v>
      </c>
    </row>
    <row spans="1:3" r="14">
      <c t="s" s="4" r="A14">
        <v>327</v>
      </c>
      <c t="n" s="5" r="B14">
        <v>0</v>
      </c>
    </row>
    <row spans="1:3" r="15">
      <c t="s" s="4" r="A15">
        <v>359</v>
      </c>
    </row>
    <row spans="1:3" r="16">
      <c t="s" s="3" r="A16">
        <v>354</v>
      </c>
    </row>
    <row spans="1:3" r="17">
      <c t="s" s="4" r="A17">
        <v>327</v>
      </c>
      <c t="n" s="5" r="B17">
        <v>101</v>
      </c>
    </row>
    <row spans="1:3" r="18">
      <c t="s" s="4" r="A18">
        <v>344</v>
      </c>
    </row>
    <row spans="1:3" r="19">
      <c t="s" s="3" r="A19">
        <v>354</v>
      </c>
    </row>
    <row spans="1:3" r="20">
      <c t="s" s="4" r="A20">
        <v>327</v>
      </c>
      <c t="n" s="5" r="B20">
        <v>2881</v>
      </c>
    </row>
    <row spans="1:3" r="21">
      <c t="s" s="4" r="A21">
        <v>360</v>
      </c>
    </row>
    <row spans="1:3" r="22">
      <c t="s" s="3" r="A22">
        <v>354</v>
      </c>
    </row>
    <row spans="1:3" r="23">
      <c t="s" s="4" r="A23">
        <v>327</v>
      </c>
      <c t="n" s="5" r="B23">
        <v>1779</v>
      </c>
    </row>
    <row spans="1:3" r="24">
      <c t="s" s="4" r="A24">
        <v>361</v>
      </c>
    </row>
    <row spans="1:3" r="25">
      <c t="s" s="3" r="A25">
        <v>354</v>
      </c>
    </row>
    <row spans="1:3" r="26">
      <c t="s" s="4" r="A26">
        <v>327</v>
      </c>
      <c t="n" s="5" r="B26">
        <v>1001</v>
      </c>
    </row>
    <row spans="1:3" r="27">
      <c t="s" s="4" r="A27">
        <v>362</v>
      </c>
    </row>
    <row spans="1:3" r="28">
      <c t="s" s="3" r="A28">
        <v>354</v>
      </c>
    </row>
    <row spans="1:3" r="29">
      <c t="s" s="4" r="A29">
        <v>327</v>
      </c>
      <c t="n" s="5" r="B29">
        <v>0</v>
      </c>
    </row>
    <row spans="1:3" r="30">
      <c t="s" s="4" r="A30">
        <v>363</v>
      </c>
    </row>
    <row spans="1:3" r="31">
      <c t="s" s="3" r="A31">
        <v>354</v>
      </c>
    </row>
    <row spans="1:3" r="32">
      <c t="s" s="4" r="A32">
        <v>327</v>
      </c>
      <c t="n" s="5" r="B32">
        <v>101</v>
      </c>
    </row>
    <row spans="1:3" r="33">
      <c t="s" s="4" r="A33">
        <v>345</v>
      </c>
    </row>
    <row spans="1:3" r="34">
      <c t="s" s="3" r="A34">
        <v>354</v>
      </c>
    </row>
    <row spans="1:3" r="35">
      <c t="s" s="4" r="A35">
        <v>327</v>
      </c>
      <c t="n" s="5" r="B35">
        <v>192</v>
      </c>
    </row>
    <row spans="1:3" r="36">
      <c t="s" s="4" r="A36">
        <v>364</v>
      </c>
    </row>
    <row spans="1:3" r="37">
      <c t="s" s="3" r="A37">
        <v>354</v>
      </c>
    </row>
    <row spans="1:3" r="38">
      <c t="s" s="4" r="A38">
        <v>327</v>
      </c>
      <c t="n" s="5" r="B38">
        <v>192</v>
      </c>
    </row>
    <row spans="1:3" r="39">
      <c t="s" s="4" r="A39">
        <v>365</v>
      </c>
    </row>
    <row spans="1:3" r="40">
      <c t="s" s="3" r="A40">
        <v>354</v>
      </c>
    </row>
    <row spans="1:3" r="41">
      <c t="s" s="4" r="A41">
        <v>327</v>
      </c>
      <c t="n" s="5" r="B41">
        <v>0</v>
      </c>
    </row>
    <row spans="1:3" r="42">
      <c t="s" s="4" r="A42">
        <v>366</v>
      </c>
    </row>
    <row spans="1:3" r="43">
      <c t="s" s="3" r="A43">
        <v>354</v>
      </c>
    </row>
    <row spans="1:3" r="44">
      <c t="s" s="4" r="A44">
        <v>327</v>
      </c>
      <c t="n" s="5" r="B44">
        <v>0</v>
      </c>
    </row>
    <row spans="1:3" r="45">
      <c t="s" s="4" r="A45">
        <v>367</v>
      </c>
    </row>
    <row spans="1:3" r="46">
      <c t="s" s="3" r="A46">
        <v>354</v>
      </c>
    </row>
    <row spans="1:3" r="47">
      <c t="s" s="4" r="A47">
        <v>327</v>
      </c>
      <c t="n" s="5" r="B47">
        <v>0</v>
      </c>
    </row>
    <row spans="1:3" r="48">
      <c t="s" s="4" r="A48">
        <v>348</v>
      </c>
    </row>
    <row spans="1:3" r="49">
      <c t="s" s="3" r="A49">
        <v>354</v>
      </c>
    </row>
    <row spans="1:3" r="50">
      <c t="s" s="4" r="A50">
        <v>327</v>
      </c>
      <c t="n" s="5" r="B50">
        <v>193</v>
      </c>
    </row>
    <row spans="1:3" r="51">
      <c t="s" s="4" r="A51">
        <v>368</v>
      </c>
    </row>
    <row spans="1:3" r="52">
      <c t="s" s="3" r="A52">
        <v>354</v>
      </c>
    </row>
    <row spans="1:3" r="53">
      <c t="s" s="4" r="A53">
        <v>327</v>
      </c>
      <c t="n" s="5" r="B53">
        <v>193</v>
      </c>
    </row>
    <row spans="1:3" r="54">
      <c t="s" s="4" r="A54">
        <v>369</v>
      </c>
    </row>
    <row spans="1:3" r="55">
      <c t="s" s="3" r="A55">
        <v>354</v>
      </c>
    </row>
    <row spans="1:3" r="56">
      <c t="s" s="4" r="A56">
        <v>327</v>
      </c>
      <c t="n" s="5" r="B56">
        <v>0</v>
      </c>
    </row>
    <row spans="1:3" r="57">
      <c t="s" s="4" r="A57">
        <v>370</v>
      </c>
    </row>
    <row spans="1:3" r="58">
      <c t="s" s="3" r="A58">
        <v>354</v>
      </c>
    </row>
    <row spans="1:3" r="59">
      <c t="s" s="4" r="A59">
        <v>327</v>
      </c>
      <c t="n" s="5" r="B59">
        <v>0</v>
      </c>
    </row>
    <row spans="1:3" r="60">
      <c t="s" s="4" r="A60">
        <v>371</v>
      </c>
    </row>
    <row spans="1:3" r="61">
      <c t="s" s="3" r="A61">
        <v>354</v>
      </c>
    </row>
    <row spans="1:3" r="62">
      <c t="s" s="4" r="A62">
        <v>327</v>
      </c>
      <c t="n" s="7" r="B62">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8</v>
      </c>
    </row>
    <row spans="1:3" r="2">
      <c t="s" s="3" r="A2">
        <v>373</v>
      </c>
    </row>
    <row spans="1:3" r="3">
      <c t="s" s="4" r="A3">
        <v>374</v>
      </c>
      <c t="n" s="7" r="B3">
        <v>546</v>
      </c>
      <c t="n" s="7" r="C3">
        <v>852</v>
      </c>
    </row>
    <row spans="1:3" r="4">
      <c t="s" s="3" r="A4">
        <v>375</v>
      </c>
    </row>
    <row spans="1:3" r="5">
      <c t="s" s="4" r="A5">
        <v>376</v>
      </c>
      <c t="n" s="5" r="B5">
        <v>10</v>
      </c>
      <c t="n" s="5" r="C5">
        <v>4</v>
      </c>
    </row>
    <row spans="1:3" r="6">
      <c t="s" s="4" r="A6">
        <v>377</v>
      </c>
    </row>
    <row spans="1:3" r="7">
      <c t="s" s="3" r="A7">
        <v>373</v>
      </c>
    </row>
    <row spans="1:3" r="8">
      <c t="s" s="4" r="A8">
        <v>374</v>
      </c>
      <c t="n" s="5" r="B8">
        <v>546</v>
      </c>
      <c t="n" s="5" r="C8">
        <v>851</v>
      </c>
    </row>
    <row spans="1:3" r="9">
      <c t="s" s="4" r="A9">
        <v>378</v>
      </c>
    </row>
    <row spans="1:3" r="10">
      <c t="s" s="3" r="A10">
        <v>375</v>
      </c>
    </row>
    <row spans="1:3" r="11">
      <c t="s" s="4" r="A11">
        <v>376</v>
      </c>
      <c t="n" s="5" r="B11">
        <v>3</v>
      </c>
      <c t="n" s="5" r="C11">
        <v>3</v>
      </c>
    </row>
    <row spans="1:3" r="12">
      <c t="s" s="4" r="A12">
        <v>379</v>
      </c>
    </row>
    <row spans="1:3" r="13">
      <c t="s" s="3" r="A13">
        <v>373</v>
      </c>
    </row>
    <row spans="1:3" r="14">
      <c t="s" s="4" r="A14">
        <v>374</v>
      </c>
      <c t="n" s="5" r="C14">
        <v>1</v>
      </c>
    </row>
    <row spans="1:3" r="15">
      <c t="s" s="4" r="A15">
        <v>380</v>
      </c>
    </row>
    <row spans="1:3" r="16">
      <c t="s" s="3" r="A16">
        <v>375</v>
      </c>
    </row>
    <row spans="1:3" r="17">
      <c t="s" s="4" r="A17">
        <v>376</v>
      </c>
      <c t="n" s="5" r="B17">
        <v>7</v>
      </c>
      <c t="n" s="5" r="C17">
        <v>1</v>
      </c>
    </row>
    <row spans="1:3" r="18">
      <c t="s" s="4" r="A18">
        <v>381</v>
      </c>
    </row>
    <row spans="1:3" r="19">
      <c t="s" s="3" r="A19">
        <v>373</v>
      </c>
    </row>
    <row spans="1:3" r="20">
      <c t="s" s="4" r="A20">
        <v>374</v>
      </c>
      <c t="n" s="5" r="B20">
        <v>545</v>
      </c>
      <c t="n" s="5" r="C20">
        <v>852</v>
      </c>
    </row>
    <row spans="1:3" r="21">
      <c t="s" s="3" r="A21">
        <v>375</v>
      </c>
    </row>
    <row spans="1:3" r="22">
      <c t="s" s="4" r="A22">
        <v>376</v>
      </c>
      <c t="n" s="5" r="B22">
        <v>6</v>
      </c>
      <c t="n" s="5" r="C22">
        <v>1</v>
      </c>
    </row>
    <row spans="1:3" r="23">
      <c t="s" s="4" r="A23">
        <v>382</v>
      </c>
    </row>
    <row spans="1:3" r="24">
      <c t="s" s="3" r="A24">
        <v>373</v>
      </c>
    </row>
    <row spans="1:3" r="25">
      <c t="s" s="4" r="A25">
        <v>374</v>
      </c>
      <c t="n" s="5" r="B25">
        <v>545</v>
      </c>
      <c t="n" s="5" r="C25">
        <v>851</v>
      </c>
    </row>
    <row spans="1:3" r="26">
      <c t="s" s="4" r="A26">
        <v>383</v>
      </c>
    </row>
    <row spans="1:3" r="27">
      <c t="s" s="3" r="A27">
        <v>375</v>
      </c>
    </row>
    <row spans="1:3" r="28">
      <c t="s" s="4" r="A28">
        <v>376</v>
      </c>
      <c t="n" s="5" r="B28">
        <v>0</v>
      </c>
      <c t="n" s="5" r="C28">
        <v>0</v>
      </c>
    </row>
    <row spans="1:3" r="29">
      <c t="s" s="4" r="A29">
        <v>384</v>
      </c>
    </row>
    <row spans="1:3" r="30">
      <c t="s" s="3" r="A30">
        <v>373</v>
      </c>
    </row>
    <row spans="1:3" r="31">
      <c t="s" s="4" r="A31">
        <v>374</v>
      </c>
      <c t="n" s="5" r="C31">
        <v>1</v>
      </c>
    </row>
    <row spans="1:3" r="32">
      <c t="s" s="4" r="A32">
        <v>385</v>
      </c>
    </row>
    <row spans="1:3" r="33">
      <c t="s" s="3" r="A33">
        <v>375</v>
      </c>
    </row>
    <row spans="1:3" r="34">
      <c t="s" s="4" r="A34">
        <v>376</v>
      </c>
      <c t="n" s="5" r="B34">
        <v>6</v>
      </c>
      <c t="n" s="5" r="C34">
        <v>1</v>
      </c>
    </row>
    <row spans="1:3" r="35">
      <c t="s" s="4" r="A35">
        <v>386</v>
      </c>
    </row>
    <row spans="1:3" r="36">
      <c t="s" s="3" r="A36">
        <v>373</v>
      </c>
    </row>
    <row spans="1:3" r="37">
      <c t="s" s="4" r="A37">
        <v>374</v>
      </c>
      <c t="n" s="5" r="B37">
        <v>1</v>
      </c>
      <c t="n" s="5" r="C37">
        <v>0</v>
      </c>
    </row>
    <row spans="1:3" r="38">
      <c t="s" s="3" r="A38">
        <v>375</v>
      </c>
    </row>
    <row spans="1:3" r="39">
      <c t="s" s="4" r="A39">
        <v>376</v>
      </c>
      <c t="n" s="5" r="B39">
        <v>4</v>
      </c>
      <c t="n" s="5" r="C39">
        <v>3</v>
      </c>
    </row>
    <row spans="1:3" r="40">
      <c t="s" s="4" r="A40">
        <v>387</v>
      </c>
    </row>
    <row spans="1:3" r="41">
      <c t="s" s="3" r="A41">
        <v>373</v>
      </c>
    </row>
    <row spans="1:3" r="42">
      <c t="s" s="4" r="A42">
        <v>374</v>
      </c>
      <c t="n" s="5" r="B42">
        <v>1</v>
      </c>
      <c t="n" s="5" r="C42">
        <v>0</v>
      </c>
    </row>
    <row spans="1:3" r="43">
      <c t="s" s="4" r="A43">
        <v>388</v>
      </c>
    </row>
    <row spans="1:3" r="44">
      <c t="s" s="3" r="A44">
        <v>375</v>
      </c>
    </row>
    <row spans="1:3" r="45">
      <c t="s" s="4" r="A45">
        <v>376</v>
      </c>
      <c t="n" s="5" r="B45">
        <v>3</v>
      </c>
      <c t="n" s="5" r="C45">
        <v>3</v>
      </c>
    </row>
    <row spans="1:3" r="46">
      <c t="s" s="4" r="A46">
        <v>389</v>
      </c>
    </row>
    <row spans="1:3" r="47">
      <c t="s" s="3" r="A47">
        <v>373</v>
      </c>
    </row>
    <row spans="1:3" r="48">
      <c t="s" s="4" r="A48">
        <v>374</v>
      </c>
      <c t="n" s="5" r="C48">
        <v>0</v>
      </c>
    </row>
    <row spans="1:3" r="49">
      <c t="s" s="4" r="A49">
        <v>390</v>
      </c>
    </row>
    <row spans="1:3" r="50">
      <c t="s" s="3" r="A50">
        <v>375</v>
      </c>
    </row>
    <row spans="1:3" r="51">
      <c t="s" s="4" r="A51">
        <v>376</v>
      </c>
      <c t="n" s="7" r="B51">
        <v>1</v>
      </c>
      <c t="n" s="7" r="C51">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92</v>
      </c>
      <c t="s" s="2" r="D1">
        <v>1</v>
      </c>
    </row>
    <row spans="1:5" r="2">
      <c t="s" s="2" r="B2">
        <v>2</v>
      </c>
      <c t="s" s="2" r="C2">
        <v>93</v>
      </c>
      <c t="s" s="2" r="D2">
        <v>2</v>
      </c>
      <c t="s" s="2" r="E2">
        <v>93</v>
      </c>
    </row>
    <row spans="1:5" r="3">
      <c t="s" s="3" r="A3">
        <v>392</v>
      </c>
    </row>
    <row spans="1:5" r="4">
      <c t="s" s="4" r="A4">
        <v>393</v>
      </c>
      <c t="n" s="7" r="B4">
        <v>97</v>
      </c>
      <c t="n" s="7" r="C4">
        <v>436</v>
      </c>
      <c t="n" s="7" r="D4">
        <v>813</v>
      </c>
      <c t="n" s="7" r="E4">
        <v>427</v>
      </c>
    </row>
    <row spans="1:5" r="5">
      <c t="s" s="4" r="A5">
        <v>394</v>
      </c>
      <c t="n" s="5" r="B5">
        <v>287</v>
      </c>
      <c t="n" s="5" r="C5">
        <v>11</v>
      </c>
      <c t="n" s="5" r="D5">
        <v>1071</v>
      </c>
      <c t="n" s="5" r="E5">
        <v>26</v>
      </c>
    </row>
    <row spans="1:5" r="6">
      <c t="s" s="4" r="A6">
        <v>395</v>
      </c>
      <c t="n" s="5" r="B6">
        <v>-63</v>
      </c>
      <c t="n" s="5" r="C6">
        <v>-52</v>
      </c>
      <c t="n" s="5" r="D6">
        <v>-230</v>
      </c>
      <c t="n" s="5" r="E6">
        <v>-182</v>
      </c>
    </row>
    <row spans="1:5" r="7">
      <c t="s" s="4" r="A7">
        <v>396</v>
      </c>
    </row>
    <row spans="1:5" r="8">
      <c t="s" s="3" r="A8">
        <v>392</v>
      </c>
    </row>
    <row spans="1:5" r="9">
      <c t="s" s="4" r="A9">
        <v>393</v>
      </c>
      <c t="n" s="5" r="B9">
        <v>97</v>
      </c>
      <c t="n" s="5" r="C9">
        <v>436</v>
      </c>
      <c t="n" s="5" r="D9">
        <v>813</v>
      </c>
      <c t="n" s="5" r="E9">
        <v>458</v>
      </c>
    </row>
    <row spans="1:5" r="10">
      <c t="s" s="4" r="A10">
        <v>397</v>
      </c>
    </row>
    <row spans="1:5" r="11">
      <c t="s" s="3" r="A11">
        <v>392</v>
      </c>
    </row>
    <row spans="1:5" r="12">
      <c t="s" s="4" r="A12">
        <v>394</v>
      </c>
      <c t="n" s="5" r="B12">
        <v>286</v>
      </c>
      <c t="n" s="5" r="C12">
        <v>10</v>
      </c>
      <c t="n" s="5" r="D12">
        <v>1068</v>
      </c>
      <c t="n" s="5" r="E12">
        <v>24</v>
      </c>
    </row>
    <row spans="1:5" r="13">
      <c t="s" s="4" r="A13">
        <v>398</v>
      </c>
    </row>
    <row spans="1:5" r="14">
      <c t="s" s="3" r="A14">
        <v>392</v>
      </c>
    </row>
    <row spans="1:5" r="15">
      <c t="s" s="4" r="A15">
        <v>395</v>
      </c>
      <c t="n" s="5" r="B15">
        <v>-63</v>
      </c>
      <c t="n" s="5" r="C15">
        <v>-52</v>
      </c>
      <c t="n" s="5" r="D15">
        <v>-230</v>
      </c>
      <c t="n" s="5" r="E15">
        <v>-186</v>
      </c>
    </row>
    <row spans="1:5" r="16">
      <c t="s" s="4" r="A16">
        <v>399</v>
      </c>
    </row>
    <row spans="1:5" r="17">
      <c t="s" s="3" r="A17">
        <v>392</v>
      </c>
    </row>
    <row spans="1:5" r="18">
      <c t="s" s="4" r="A18">
        <v>393</v>
      </c>
      <c t="n" s="5" r="B18">
        <v>0</v>
      </c>
      <c t="n" s="5" r="C18">
        <v>0</v>
      </c>
      <c t="n" s="5" r="D18">
        <v>0</v>
      </c>
      <c t="n" s="5" r="E18">
        <v>-31</v>
      </c>
    </row>
    <row spans="1:5" r="19">
      <c t="s" s="4" r="A19">
        <v>400</v>
      </c>
    </row>
    <row spans="1:5" r="20">
      <c t="s" s="3" r="A20">
        <v>392</v>
      </c>
    </row>
    <row spans="1:5" r="21">
      <c t="s" s="4" r="A21">
        <v>394</v>
      </c>
      <c t="n" s="5" r="B21">
        <v>1</v>
      </c>
      <c t="n" s="5" r="C21">
        <v>1</v>
      </c>
      <c t="n" s="5" r="D21">
        <v>3</v>
      </c>
      <c t="n" s="5" r="E21">
        <v>2</v>
      </c>
    </row>
    <row spans="1:5" r="22">
      <c t="s" s="4" r="A22">
        <v>395</v>
      </c>
      <c t="n" s="5" r="B22">
        <v>0</v>
      </c>
      <c t="n" s="5" r="C22">
        <v>0</v>
      </c>
      <c t="n" s="5" r="D22">
        <v>0</v>
      </c>
      <c t="n" s="5" r="E22">
        <v>4</v>
      </c>
    </row>
    <row spans="1:5" r="23">
      <c t="s" s="4" r="A23">
        <v>401</v>
      </c>
    </row>
    <row spans="1:5" r="24">
      <c t="s" s="3" r="A24">
        <v>392</v>
      </c>
    </row>
    <row spans="1:5" r="25">
      <c t="s" s="4" r="A25">
        <v>402</v>
      </c>
      <c t="n" s="5" r="B25">
        <v>1</v>
      </c>
      <c t="n" s="5" r="C25">
        <v>2</v>
      </c>
      <c t="n" s="5" r="D25">
        <v>5</v>
      </c>
      <c t="n" s="5" r="E25">
        <v>6</v>
      </c>
    </row>
    <row spans="1:5" r="26">
      <c t="s" s="4" r="A26">
        <v>403</v>
      </c>
    </row>
    <row spans="1:5" r="27">
      <c t="s" s="3" r="A27">
        <v>392</v>
      </c>
    </row>
    <row spans="1:5" r="28">
      <c t="s" s="4" r="A28">
        <v>404</v>
      </c>
      <c t="n" s="5" r="B28">
        <v>-1</v>
      </c>
      <c t="n" s="5" r="C28">
        <v>-2</v>
      </c>
      <c t="n" s="5" r="D28">
        <v>-5</v>
      </c>
      <c t="n" s="5" r="E28">
        <v>-6</v>
      </c>
    </row>
    <row spans="1:5" r="29">
      <c t="s" s="4" r="A29">
        <v>405</v>
      </c>
    </row>
    <row spans="1:5" r="30">
      <c t="s" s="3" r="A30">
        <v>392</v>
      </c>
    </row>
    <row spans="1:5" r="31">
      <c t="s" s="4" r="A31">
        <v>406</v>
      </c>
      <c t="n" s="5" r="B31">
        <v>72</v>
      </c>
      <c t="n" s="5" r="C31">
        <v>73</v>
      </c>
      <c t="n" s="5" r="D31">
        <v>139</v>
      </c>
      <c t="n" s="5" r="E31">
        <v>52</v>
      </c>
    </row>
    <row spans="1:5" r="32">
      <c t="s" s="4" r="A32">
        <v>407</v>
      </c>
      <c t="n" s="5" r="B32">
        <v>-73</v>
      </c>
      <c t="n" s="5" r="C32">
        <v>-75</v>
      </c>
      <c t="n" s="5" r="D32">
        <v>-144</v>
      </c>
      <c t="n" s="5" r="E32">
        <v>-58</v>
      </c>
    </row>
    <row spans="1:5" r="33">
      <c t="s" s="4" r="A33">
        <v>408</v>
      </c>
    </row>
    <row spans="1:5" r="34">
      <c t="s" s="3" r="A34">
        <v>392</v>
      </c>
    </row>
    <row spans="1:5" r="35">
      <c t="s" s="4" r="A35">
        <v>404</v>
      </c>
      <c t="n" s="5" r="B35">
        <v>0</v>
      </c>
      <c t="n" s="5" r="C35">
        <v>0</v>
      </c>
      <c t="n" s="5" r="D35">
        <v>0</v>
      </c>
      <c t="n" s="5" r="E35">
        <v>0</v>
      </c>
    </row>
    <row spans="1:5" r="36">
      <c t="s" s="4" r="A36">
        <v>409</v>
      </c>
    </row>
    <row spans="1:5" r="37">
      <c t="s" s="3" r="A37">
        <v>392</v>
      </c>
    </row>
    <row spans="1:5" r="38">
      <c t="s" s="4" r="A38">
        <v>406</v>
      </c>
      <c t="n" s="5" r="B38">
        <v>-5</v>
      </c>
      <c t="n" s="5" r="C38">
        <v>0</v>
      </c>
      <c t="n" s="5" r="D38">
        <v>-6</v>
      </c>
      <c t="n" s="5" r="E38">
        <v>0</v>
      </c>
    </row>
    <row spans="1:5" r="39">
      <c t="s" s="4" r="A39">
        <v>407</v>
      </c>
      <c t="n" s="5" r="B39">
        <v>5</v>
      </c>
      <c t="n" s="5" r="C39">
        <v>0</v>
      </c>
      <c t="n" s="5" r="D39">
        <v>6</v>
      </c>
      <c t="n" s="5" r="E39">
        <v>0</v>
      </c>
    </row>
    <row spans="1:5" r="40">
      <c t="s" s="4" r="A40">
        <v>386</v>
      </c>
    </row>
    <row spans="1:5" r="41">
      <c t="s" s="3" r="A41">
        <v>392</v>
      </c>
    </row>
    <row spans="1:5" r="42">
      <c t="s" s="4" r="A42">
        <v>410</v>
      </c>
      <c t="n" s="5" r="B42">
        <v>153</v>
      </c>
      <c t="n" s="5" r="C42">
        <v>174</v>
      </c>
      <c t="n" s="5" r="D42">
        <v>241</v>
      </c>
      <c t="n" s="5" r="E42">
        <v>61</v>
      </c>
    </row>
    <row spans="1:5" r="43">
      <c t="s" s="4" r="A43">
        <v>411</v>
      </c>
    </row>
    <row spans="1:5" r="44">
      <c t="s" s="3" r="A44">
        <v>392</v>
      </c>
    </row>
    <row spans="1:5" r="45">
      <c t="s" s="4" r="A45">
        <v>410</v>
      </c>
      <c t="n" s="5" r="B45">
        <v>150</v>
      </c>
      <c t="n" s="5" r="C45">
        <v>172</v>
      </c>
      <c t="n" s="5" r="D45">
        <v>241</v>
      </c>
      <c t="n" s="5" r="E45">
        <v>59</v>
      </c>
    </row>
    <row spans="1:5" r="46">
      <c t="s" s="4" r="A46">
        <v>412</v>
      </c>
    </row>
    <row spans="1:5" r="47">
      <c t="s" s="3" r="A47">
        <v>392</v>
      </c>
    </row>
    <row spans="1:5" r="48">
      <c t="s" s="4" r="A48">
        <v>410</v>
      </c>
      <c t="n" s="7" r="B48">
        <v>3</v>
      </c>
      <c t="n" s="7" r="C48">
        <v>2</v>
      </c>
      <c t="n" s="7" r="D48">
        <v>0</v>
      </c>
      <c t="n" s="7" r="E48">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8</v>
      </c>
    </row>
    <row spans="1:3" r="2">
      <c t="s" s="3" r="A2">
        <v>414</v>
      </c>
    </row>
    <row spans="1:3" r="3">
      <c t="s" s="4" r="A3">
        <v>415</v>
      </c>
      <c t="n" s="7" r="B3">
        <v>546</v>
      </c>
      <c t="n" s="7" r="C3">
        <v>852</v>
      </c>
    </row>
    <row spans="1:3" r="4">
      <c t="s" s="4" r="A4">
        <v>416</v>
      </c>
      <c t="n" s="5" r="B4">
        <v>0</v>
      </c>
      <c t="n" s="5" r="C4">
        <v>0</v>
      </c>
    </row>
    <row spans="1:3" r="5">
      <c t="s" s="4" r="A5">
        <v>417</v>
      </c>
      <c t="n" s="5" r="B5">
        <v>546</v>
      </c>
      <c t="n" s="5" r="C5">
        <v>852</v>
      </c>
    </row>
    <row spans="1:3" r="6">
      <c t="s" s="4" r="A6">
        <v>418</v>
      </c>
      <c t="n" s="5" r="B6">
        <v>-2</v>
      </c>
      <c t="n" s="5" r="C6">
        <v>-1</v>
      </c>
    </row>
    <row spans="1:3" r="7">
      <c t="s" s="4" r="A7">
        <v>419</v>
      </c>
      <c t="n" s="5" r="B7">
        <v>-93</v>
      </c>
      <c t="n" s="5" r="C7">
        <v>-251</v>
      </c>
    </row>
    <row spans="1:3" r="8">
      <c t="s" s="4" r="A8">
        <v>420</v>
      </c>
      <c t="n" s="5" r="B8">
        <v>-303</v>
      </c>
      <c t="n" s="5" r="C8">
        <v>-412</v>
      </c>
    </row>
    <row spans="1:3" r="9">
      <c t="s" s="4" r="A9">
        <v>421</v>
      </c>
      <c t="n" s="5" r="B9">
        <v>148</v>
      </c>
      <c t="n" s="5" r="C9">
        <v>188</v>
      </c>
    </row>
    <row spans="1:3" r="10">
      <c t="s" s="3" r="A10">
        <v>422</v>
      </c>
    </row>
    <row spans="1:3" r="11">
      <c t="s" s="4" r="A11">
        <v>423</v>
      </c>
      <c t="n" s="5" r="B11">
        <v>2255</v>
      </c>
      <c t="n" s="5" r="C11">
        <v>2637</v>
      </c>
    </row>
    <row spans="1:3" r="12">
      <c t="s" s="4" r="A12">
        <v>424</v>
      </c>
      <c t="n" s="5" r="B12">
        <v>0</v>
      </c>
      <c t="n" s="5" r="C12">
        <v>0</v>
      </c>
    </row>
    <row spans="1:3" r="13">
      <c t="s" s="4" r="A13">
        <v>425</v>
      </c>
      <c t="n" s="5" r="B13">
        <v>2255</v>
      </c>
      <c t="n" s="5" r="C13">
        <v>2637</v>
      </c>
    </row>
    <row spans="1:3" r="14">
      <c t="s" s="4" r="A14">
        <v>426</v>
      </c>
      <c t="n" s="5" r="B14">
        <v>0</v>
      </c>
      <c t="n" s="5" r="C14">
        <v>0</v>
      </c>
    </row>
    <row spans="1:3" r="15">
      <c t="s" s="4" r="A15">
        <v>427</v>
      </c>
      <c t="n" s="5" r="B15">
        <v>0</v>
      </c>
      <c t="n" s="5" r="C15">
        <v>0</v>
      </c>
    </row>
    <row spans="1:3" r="16">
      <c t="s" s="4" r="A16">
        <v>428</v>
      </c>
      <c t="n" s="5" r="B16">
        <v>-2255</v>
      </c>
      <c t="n" s="5" r="C16">
        <v>-2637</v>
      </c>
    </row>
    <row spans="1:3" r="17">
      <c t="s" s="4" r="A17">
        <v>429</v>
      </c>
      <c t="n" s="5" r="B17">
        <v>0</v>
      </c>
      <c t="n" s="5" r="C17">
        <v>0</v>
      </c>
    </row>
    <row spans="1:3" r="18">
      <c t="s" s="3" r="A18">
        <v>430</v>
      </c>
    </row>
    <row spans="1:3" r="19">
      <c t="s" s="4" r="A19">
        <v>431</v>
      </c>
      <c t="n" s="5" r="B19">
        <v>2801</v>
      </c>
      <c t="n" s="5" r="C19">
        <v>3489</v>
      </c>
    </row>
    <row spans="1:3" r="20">
      <c t="s" s="4" r="A20">
        <v>432</v>
      </c>
      <c t="n" s="5" r="B20">
        <v>0</v>
      </c>
      <c t="n" s="5" r="C20">
        <v>0</v>
      </c>
    </row>
    <row spans="1:3" r="21">
      <c t="s" s="4" r="A21">
        <v>433</v>
      </c>
      <c t="n" s="5" r="B21">
        <v>2801</v>
      </c>
      <c t="n" s="5" r="C21">
        <v>3489</v>
      </c>
    </row>
    <row spans="1:3" r="22">
      <c t="s" s="4" r="A22">
        <v>434</v>
      </c>
      <c t="n" s="5" r="B22">
        <v>-2</v>
      </c>
      <c t="n" s="5" r="C22">
        <v>-1</v>
      </c>
    </row>
    <row spans="1:3" r="23">
      <c t="s" s="4" r="A23">
        <v>435</v>
      </c>
      <c t="n" s="5" r="B23">
        <v>-93</v>
      </c>
      <c t="n" s="5" r="C23">
        <v>-251</v>
      </c>
    </row>
    <row spans="1:3" r="24">
      <c t="s" s="4" r="A24">
        <v>436</v>
      </c>
      <c t="n" s="5" r="B24">
        <v>-2558</v>
      </c>
      <c t="n" s="5" r="C24">
        <v>-3049</v>
      </c>
    </row>
    <row spans="1:3" r="25">
      <c t="s" s="4" r="A25">
        <v>437</v>
      </c>
      <c t="n" s="5" r="B25">
        <v>148</v>
      </c>
      <c t="n" s="5" r="C25">
        <v>188</v>
      </c>
    </row>
    <row spans="1:3" r="26">
      <c t="s" s="3" r="A26">
        <v>438</v>
      </c>
    </row>
    <row spans="1:3" r="27">
      <c t="s" s="4" r="A27">
        <v>439</v>
      </c>
      <c t="n" s="5" r="B27">
        <v>10</v>
      </c>
      <c t="n" s="5" r="C27">
        <v>4</v>
      </c>
    </row>
    <row spans="1:3" r="28">
      <c t="s" s="4" r="A28">
        <v>416</v>
      </c>
      <c t="n" s="5" r="B28">
        <v>0</v>
      </c>
      <c t="n" s="5" r="C28">
        <v>0</v>
      </c>
    </row>
    <row spans="1:3" r="29">
      <c t="s" s="4" r="A29">
        <v>417</v>
      </c>
      <c t="n" s="5" r="B29">
        <v>10</v>
      </c>
      <c t="n" s="5" r="C29">
        <v>4</v>
      </c>
    </row>
    <row spans="1:3" r="30">
      <c t="s" s="4" r="A30">
        <v>440</v>
      </c>
      <c t="n" s="5" r="B30">
        <v>-2</v>
      </c>
      <c t="n" s="5" r="C30">
        <v>-1</v>
      </c>
    </row>
    <row spans="1:3" r="31">
      <c t="s" s="4" r="A31">
        <v>441</v>
      </c>
      <c t="n" s="5" r="B31">
        <v>-4</v>
      </c>
      <c t="n" s="5" r="C31">
        <v>0</v>
      </c>
    </row>
    <row spans="1:3" r="32">
      <c t="s" s="4" r="A32">
        <v>442</v>
      </c>
      <c t="n" s="5" r="B32">
        <v>0</v>
      </c>
      <c t="n" s="5" r="C32">
        <v>0</v>
      </c>
    </row>
    <row spans="1:3" r="33">
      <c t="s" s="4" r="A33">
        <v>443</v>
      </c>
      <c t="n" s="5" r="B33">
        <v>4</v>
      </c>
      <c t="n" s="5" r="C33">
        <v>3</v>
      </c>
    </row>
    <row spans="1:3" r="34">
      <c t="s" s="3" r="A34">
        <v>444</v>
      </c>
    </row>
    <row spans="1:3" r="35">
      <c t="s" s="4" r="A35">
        <v>327</v>
      </c>
      <c t="n" s="5" r="B35">
        <v>3266</v>
      </c>
      <c t="n" s="5" r="C35">
        <v>2778</v>
      </c>
    </row>
    <row spans="1:3" r="36">
      <c t="s" s="4" r="A36">
        <v>355</v>
      </c>
      <c t="n" s="5" r="B36">
        <v>0</v>
      </c>
      <c t="n" s="5" r="C36">
        <v>0</v>
      </c>
    </row>
    <row spans="1:3" r="37">
      <c t="s" s="4" r="A37">
        <v>445</v>
      </c>
      <c t="n" s="5" r="B37">
        <v>3266</v>
      </c>
      <c t="n" s="5" r="C37">
        <v>2778</v>
      </c>
    </row>
    <row spans="1:3" r="38">
      <c t="s" s="4" r="A38">
        <v>446</v>
      </c>
      <c t="n" s="5" r="B38">
        <v>0</v>
      </c>
      <c t="n" s="5" r="C38">
        <v>0</v>
      </c>
    </row>
    <row spans="1:3" r="39">
      <c t="s" s="4" r="A39">
        <v>447</v>
      </c>
      <c t="n" s="5" r="B39">
        <v>0</v>
      </c>
      <c t="n" s="5" r="C39">
        <v>0</v>
      </c>
    </row>
    <row spans="1:3" r="40">
      <c t="s" s="4" r="A40">
        <v>448</v>
      </c>
      <c t="n" s="5" r="B40">
        <v>-3245</v>
      </c>
      <c t="n" s="5" r="C40">
        <v>-2740</v>
      </c>
    </row>
    <row spans="1:3" r="41">
      <c t="s" s="4" r="A41">
        <v>449</v>
      </c>
      <c t="n" s="5" r="B41">
        <v>21</v>
      </c>
      <c t="n" s="5" r="C41">
        <v>38</v>
      </c>
    </row>
    <row spans="1:3" r="42">
      <c t="s" s="3" r="A42">
        <v>450</v>
      </c>
    </row>
    <row spans="1:3" r="43">
      <c t="s" s="4" r="A43">
        <v>451</v>
      </c>
      <c t="n" s="5" r="B43">
        <v>3276</v>
      </c>
      <c t="n" s="5" r="C43">
        <v>2782</v>
      </c>
    </row>
    <row spans="1:3" r="44">
      <c t="s" s="4" r="A44">
        <v>432</v>
      </c>
      <c t="n" s="5" r="B44">
        <v>0</v>
      </c>
      <c t="n" s="5" r="C44">
        <v>0</v>
      </c>
    </row>
    <row spans="1:3" r="45">
      <c t="s" s="4" r="A45">
        <v>433</v>
      </c>
      <c t="n" s="5" r="B45">
        <v>3276</v>
      </c>
      <c t="n" s="5" r="C45">
        <v>2782</v>
      </c>
    </row>
    <row spans="1:3" r="46">
      <c t="s" s="4" r="A46">
        <v>434</v>
      </c>
      <c t="n" s="5" r="B46">
        <v>-2</v>
      </c>
      <c t="n" s="5" r="C46">
        <v>-1</v>
      </c>
    </row>
    <row spans="1:3" r="47">
      <c t="s" s="4" r="A47">
        <v>452</v>
      </c>
      <c t="n" s="5" r="B47">
        <v>-4</v>
      </c>
      <c t="n" s="5" r="C47">
        <v>0</v>
      </c>
    </row>
    <row spans="1:3" r="48">
      <c t="s" s="4" r="A48">
        <v>453</v>
      </c>
      <c t="n" s="5" r="B48">
        <v>-3245</v>
      </c>
      <c t="n" s="5" r="C48">
        <v>-2740</v>
      </c>
    </row>
    <row spans="1:3" r="49">
      <c t="s" s="4" r="A49">
        <v>454</v>
      </c>
      <c t="n" s="5" r="B49">
        <v>25</v>
      </c>
      <c t="n" s="5" r="C49">
        <v>41</v>
      </c>
    </row>
    <row spans="1:3" r="50">
      <c t="s" s="4" r="A50">
        <v>30</v>
      </c>
    </row>
    <row spans="1:3" r="51">
      <c t="s" s="3" r="A51">
        <v>422</v>
      </c>
    </row>
    <row spans="1:3" r="52">
      <c t="s" s="4" r="A52">
        <v>423</v>
      </c>
      <c t="n" s="5" r="B52">
        <v>1855</v>
      </c>
      <c t="n" s="5" r="C52">
        <v>1762</v>
      </c>
    </row>
    <row spans="1:3" r="53">
      <c t="s" s="4" r="A53">
        <v>34</v>
      </c>
    </row>
    <row spans="1:3" r="54">
      <c t="s" s="3" r="A54">
        <v>422</v>
      </c>
    </row>
    <row spans="1:3" r="55">
      <c t="s" s="4" r="A55">
        <v>423</v>
      </c>
      <c t="n" s="7" r="B55">
        <v>400</v>
      </c>
      <c t="n" s="7" r="C55">
        <v>8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s>
  <sheetData>
    <row spans="1:8" r="1">
      <c t="s" s="1" r="A1">
        <v>455</v>
      </c>
      <c t="s" s="2" r="B1">
        <v>92</v>
      </c>
      <c t="s" s="2" r="D1">
        <v>1</v>
      </c>
    </row>
    <row spans="1:8" r="2">
      <c t="s" s="2" r="B2">
        <v>2</v>
      </c>
      <c t="s" s="2" r="C2">
        <v>93</v>
      </c>
      <c t="s" s="2" r="D2">
        <v>2</v>
      </c>
      <c t="s" s="2" r="E2">
        <v>93</v>
      </c>
      <c t="s" s="2" r="F2">
        <v>28</v>
      </c>
      <c t="s" s="2" r="G2">
        <v>456</v>
      </c>
      <c t="s" s="2" r="H2">
        <v>457</v>
      </c>
    </row>
    <row spans="1:8" r="3">
      <c t="s" s="3" r="A3">
        <v>458</v>
      </c>
    </row>
    <row spans="1:8" r="4">
      <c t="s" s="4" r="A4">
        <v>459</v>
      </c>
      <c t="n" s="7" r="B4">
        <v>0</v>
      </c>
      <c t="n" s="7" r="C4">
        <v>0</v>
      </c>
      <c t="n" s="7" r="D4">
        <v>0</v>
      </c>
      <c t="n" s="7" r="E4">
        <v>0</v>
      </c>
    </row>
    <row spans="1:8" r="5">
      <c t="s" s="4" r="A5">
        <v>460</v>
      </c>
      <c t="n" s="5" r="B5">
        <v>54000000</v>
      </c>
      <c t="n" s="5" r="C5">
        <v>33000000</v>
      </c>
      <c t="n" s="5" r="D5">
        <v>235000000</v>
      </c>
      <c t="n" s="5" r="E5">
        <v>189000000</v>
      </c>
    </row>
    <row spans="1:8" r="6">
      <c t="s" s="4" r="A6">
        <v>461</v>
      </c>
      <c t="n" s="5" r="B6">
        <v>60000000</v>
      </c>
      <c t="n" s="7" r="C6">
        <v>15000000</v>
      </c>
      <c t="n" s="5" r="D6">
        <v>156000000</v>
      </c>
      <c t="n" s="7" r="E6">
        <v>49000000</v>
      </c>
    </row>
    <row spans="1:8" r="7">
      <c t="s" s="4" r="A7">
        <v>462</v>
      </c>
      <c t="n" s="5" r="B7">
        <v>105000000</v>
      </c>
      <c t="n" s="5" r="D7">
        <v>105000000</v>
      </c>
      <c t="n" s="7" r="F7">
        <v>268000000</v>
      </c>
    </row>
    <row spans="1:8" r="8">
      <c t="s" s="4" r="A8">
        <v>463</v>
      </c>
      <c t="n" s="7" r="G8">
        <v>1000000000</v>
      </c>
    </row>
    <row spans="1:8" r="9">
      <c t="s" s="4" r="A9">
        <v>464</v>
      </c>
      <c t="n" s="5" r="B9">
        <v>556000000</v>
      </c>
      <c t="n" s="5" r="D9">
        <v>556000000</v>
      </c>
    </row>
    <row spans="1:8" r="10">
      <c t="s" s="4" r="A10">
        <v>465</v>
      </c>
      <c t="n" s="5" r="B10">
        <v>466000000</v>
      </c>
      <c t="n" s="5" r="D10">
        <v>466000000</v>
      </c>
    </row>
    <row spans="1:8" r="11">
      <c t="s" s="4" r="A11">
        <v>466</v>
      </c>
    </row>
    <row spans="1:8" r="12">
      <c t="s" s="3" r="A12">
        <v>458</v>
      </c>
    </row>
    <row spans="1:8" r="13">
      <c t="s" s="4" r="A13">
        <v>467</v>
      </c>
      <c t="n" s="5" r="B13">
        <v>450000000</v>
      </c>
      <c t="n" s="5" r="D13">
        <v>450000000</v>
      </c>
      <c t="n" s="5" r="F13">
        <v>150000000</v>
      </c>
    </row>
    <row spans="1:8" r="14">
      <c t="s" s="4" r="A14">
        <v>468</v>
      </c>
    </row>
    <row spans="1:8" r="15">
      <c t="s" s="3" r="A15">
        <v>458</v>
      </c>
    </row>
    <row spans="1:8" r="16">
      <c t="s" s="4" r="A16">
        <v>467</v>
      </c>
      <c t="n" s="5" r="B16">
        <v>9700000000</v>
      </c>
      <c t="n" s="7" r="D16">
        <v>9700000000</v>
      </c>
      <c t="n" s="5" r="F16">
        <v>13600000000</v>
      </c>
    </row>
    <row spans="1:8" r="17">
      <c t="s" s="4" r="A17">
        <v>469</v>
      </c>
      <c t="s" s="4" r="D17">
        <v>470</v>
      </c>
    </row>
    <row spans="1:8" r="18">
      <c t="s" s="4" r="A18">
        <v>408</v>
      </c>
    </row>
    <row spans="1:8" r="19">
      <c t="s" s="3" r="A19">
        <v>458</v>
      </c>
    </row>
    <row spans="1:8" r="20">
      <c t="s" s="4" r="A20">
        <v>467</v>
      </c>
      <c t="n" s="5" r="B20">
        <v>290000000</v>
      </c>
      <c t="n" s="7" r="D20">
        <v>290000000</v>
      </c>
      <c t="n" s="5" r="F20">
        <v>175000000</v>
      </c>
    </row>
    <row spans="1:8" r="21">
      <c t="s" s="4" r="A21">
        <v>403</v>
      </c>
    </row>
    <row spans="1:8" r="22">
      <c t="s" s="3" r="A22">
        <v>458</v>
      </c>
    </row>
    <row spans="1:8" r="23">
      <c t="s" s="4" r="A23">
        <v>467</v>
      </c>
      <c t="n" s="5" r="B23">
        <v>2000000000</v>
      </c>
      <c t="n" s="5" r="D23">
        <v>2000000000</v>
      </c>
      <c t="n" s="5" r="F23">
        <v>1500000000</v>
      </c>
    </row>
    <row spans="1:8" r="24">
      <c t="s" s="4" r="A24">
        <v>471</v>
      </c>
    </row>
    <row spans="1:8" r="25">
      <c t="s" s="3" r="A25">
        <v>458</v>
      </c>
    </row>
    <row spans="1:8" r="26">
      <c t="s" s="4" r="A26">
        <v>467</v>
      </c>
      <c t="n" s="7" r="H26">
        <v>1000000000</v>
      </c>
    </row>
    <row spans="1:8" r="27">
      <c t="s" s="4" r="A27">
        <v>472</v>
      </c>
    </row>
    <row spans="1:8" r="28">
      <c t="s" s="3" r="A28">
        <v>458</v>
      </c>
    </row>
    <row spans="1:8" r="29">
      <c t="s" s="4" r="A29">
        <v>467</v>
      </c>
      <c t="n" s="5" r="B29">
        <v>5700000000</v>
      </c>
      <c t="n" s="5" r="D29">
        <v>5700000000</v>
      </c>
      <c t="n" s="5" r="F29">
        <v>6200000000</v>
      </c>
    </row>
    <row spans="1:8" r="30">
      <c t="n" s="11" r="A30">
        <v>3</v>
      </c>
    </row>
    <row spans="1:8" r="31">
      <c t="s" s="3" r="A31">
        <v>458</v>
      </c>
    </row>
    <row spans="1:8" r="32">
      <c t="s" s="4" r="A32">
        <v>473</v>
      </c>
      <c t="n" s="7" r="B32">
        <v>991000000</v>
      </c>
      <c t="n" s="7" r="D32">
        <v>991000000</v>
      </c>
      <c t="n" s="7" r="F32">
        <v>9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74</v>
      </c>
      <c t="s" s="2" r="B1">
        <v>1</v>
      </c>
    </row>
    <row spans="1:3" r="2">
      <c t="s" s="2" r="B2">
        <v>2</v>
      </c>
      <c t="s" s="2" r="C2">
        <v>28</v>
      </c>
    </row>
    <row spans="1:3" r="3">
      <c t="s" s="3" r="A3">
        <v>475</v>
      </c>
    </row>
    <row spans="1:3" r="4">
      <c t="s" s="4" r="A4">
        <v>476</v>
      </c>
      <c t="n" s="7" r="B4">
        <v>238</v>
      </c>
      <c t="n" s="7" r="C4">
        <v>10</v>
      </c>
    </row>
    <row spans="1:3" r="5">
      <c t="s" s="4" r="A5">
        <v>327</v>
      </c>
      <c t="n" s="5" r="B5">
        <v>1237</v>
      </c>
      <c t="n" s="5" r="C5">
        <v>10</v>
      </c>
    </row>
    <row spans="1:3" r="6">
      <c t="s" s="4" r="A6">
        <v>477</v>
      </c>
      <c t="n" s="5" r="B6">
        <v>-6</v>
      </c>
      <c t="n" s="5" r="C6">
        <v>-8</v>
      </c>
    </row>
    <row spans="1:3" r="7">
      <c t="s" s="4" r="A7">
        <v>478</v>
      </c>
      <c t="n" s="5" r="B7">
        <v>1994</v>
      </c>
      <c t="n" s="5" r="C7">
        <v>2992</v>
      </c>
    </row>
    <row spans="1:3" r="8">
      <c t="s" s="4" r="A8">
        <v>476</v>
      </c>
      <c t="n" s="5" r="B8">
        <v>0</v>
      </c>
      <c t="n" s="5" r="C8">
        <v>236</v>
      </c>
    </row>
    <row spans="1:3" r="9">
      <c t="s" s="4" r="A9">
        <v>327</v>
      </c>
      <c t="n" s="5" r="B9">
        <v>1994</v>
      </c>
      <c t="n" s="5" r="C9">
        <v>3228</v>
      </c>
    </row>
    <row spans="1:3" r="10">
      <c t="s" s="4" r="A10">
        <v>479</v>
      </c>
    </row>
    <row spans="1:3" r="11">
      <c t="s" s="3" r="A11">
        <v>475</v>
      </c>
    </row>
    <row spans="1:3" r="12">
      <c t="s" s="4" r="A12">
        <v>480</v>
      </c>
      <c t="n" s="5" r="B12">
        <v>999</v>
      </c>
      <c t="n" s="5" r="C12">
        <v>0</v>
      </c>
    </row>
    <row spans="1:3" r="13">
      <c t="s" s="4" r="A13">
        <v>481</v>
      </c>
      <c t="n" s="5" r="B13">
        <v>0</v>
      </c>
      <c t="n" s="5" r="C13">
        <v>1000</v>
      </c>
    </row>
    <row spans="1:3" r="14">
      <c t="s" s="4" r="A14">
        <v>477</v>
      </c>
      <c t="n" s="7" r="B14">
        <v>-1</v>
      </c>
    </row>
    <row spans="1:3" r="15">
      <c t="s" s="4" r="A15">
        <v>482</v>
      </c>
      <c t="s" s="4" r="B15">
        <v>483</v>
      </c>
    </row>
    <row spans="1:3" r="16">
      <c t="s" s="4" r="A16">
        <v>484</v>
      </c>
      <c t="s" s="4" r="B16">
        <v>485</v>
      </c>
    </row>
    <row spans="1:3" r="17">
      <c t="s" s="4" r="A17">
        <v>486</v>
      </c>
    </row>
    <row spans="1:3" r="18">
      <c t="s" s="3" r="A18">
        <v>475</v>
      </c>
    </row>
    <row spans="1:3" r="19">
      <c t="s" s="4" r="A19">
        <v>481</v>
      </c>
      <c t="n" s="7" r="B19">
        <v>1000</v>
      </c>
      <c t="n" s="5" r="C19">
        <v>1000</v>
      </c>
    </row>
    <row spans="1:3" r="20">
      <c t="s" s="4" r="A20">
        <v>482</v>
      </c>
      <c t="s" s="4" r="B20">
        <v>487</v>
      </c>
    </row>
    <row spans="1:3" r="21">
      <c t="s" s="4" r="A21">
        <v>484</v>
      </c>
      <c t="s" s="4" r="B21">
        <v>488</v>
      </c>
    </row>
    <row spans="1:3" r="22">
      <c t="s" s="4" r="A22">
        <v>489</v>
      </c>
    </row>
    <row spans="1:3" r="23">
      <c t="s" s="3" r="A23">
        <v>475</v>
      </c>
    </row>
    <row spans="1:3" r="24">
      <c t="s" s="4" r="A24">
        <v>481</v>
      </c>
      <c t="n" s="7" r="B24">
        <v>1000</v>
      </c>
      <c t="n" s="7" r="C24">
        <v>1000</v>
      </c>
    </row>
    <row spans="1:3" r="25">
      <c t="s" s="4" r="A25">
        <v>482</v>
      </c>
      <c t="s" s="4" r="B25">
        <v>490</v>
      </c>
    </row>
    <row spans="1:3" r="26">
      <c t="s" s="4" r="A26">
        <v>484</v>
      </c>
      <c t="s" s="4" r="B26">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5"/>
  </cols>
  <sheetData>
    <row spans="1:5" r="1">
      <c t="s" s="1" r="A1">
        <v>492</v>
      </c>
      <c t="s" s="2" r="B1">
        <v>322</v>
      </c>
      <c t="s" s="2" r="C1">
        <v>493</v>
      </c>
      <c t="s" s="2" r="D1">
        <v>494</v>
      </c>
      <c t="s" s="2" r="E1">
        <v>495</v>
      </c>
    </row>
    <row spans="1:5" r="2">
      <c t="s" s="3" r="A2">
        <v>496</v>
      </c>
    </row>
    <row spans="1:5" r="3">
      <c t="s" s="4" r="A3">
        <v>497</v>
      </c>
      <c t="n" s="7" r="B3">
        <v>3000000000</v>
      </c>
    </row>
    <row spans="1:5" r="4">
      <c t="s" s="4" r="A4">
        <v>498</v>
      </c>
      <c t="n" s="7" r="B4">
        <v>2000000000</v>
      </c>
      <c t="n" s="7" r="C4">
        <v>2000000000</v>
      </c>
    </row>
    <row spans="1:5" r="5">
      <c t="s" s="4" r="A5">
        <v>499</v>
      </c>
      <c t="s" s="4" r="B5">
        <v>500</v>
      </c>
      <c t="s" s="4" r="C5">
        <v>501</v>
      </c>
    </row>
    <row spans="1:5" r="6">
      <c t="s" s="4" r="A6">
        <v>502</v>
      </c>
      <c t="n" s="7" r="B6">
        <v>3100000000</v>
      </c>
      <c t="n" s="7" r="C6">
        <v>3100000000</v>
      </c>
    </row>
    <row spans="1:5" r="7">
      <c t="s" s="4" r="A7">
        <v>479</v>
      </c>
    </row>
    <row spans="1:5" r="8">
      <c t="s" s="3" r="A8">
        <v>496</v>
      </c>
    </row>
    <row spans="1:5" r="9">
      <c t="s" s="4" r="A9">
        <v>503</v>
      </c>
      <c t="s" s="4" r="B9">
        <v>504</v>
      </c>
    </row>
    <row spans="1:5" r="10">
      <c t="s" s="4" r="A10">
        <v>486</v>
      </c>
    </row>
    <row spans="1:5" r="11">
      <c t="s" s="3" r="A11">
        <v>496</v>
      </c>
    </row>
    <row spans="1:5" r="12">
      <c t="s" s="4" r="A12">
        <v>503</v>
      </c>
      <c t="s" s="4" r="B12">
        <v>505</v>
      </c>
    </row>
    <row spans="1:5" r="13">
      <c t="s" s="4" r="A13">
        <v>489</v>
      </c>
    </row>
    <row spans="1:5" r="14">
      <c t="s" s="3" r="A14">
        <v>496</v>
      </c>
    </row>
    <row spans="1:5" r="15">
      <c t="s" s="4" r="A15">
        <v>503</v>
      </c>
      <c t="s" s="4" r="B15">
        <v>506</v>
      </c>
    </row>
    <row spans="1:5" r="16">
      <c t="s" s="4" r="A16">
        <v>507</v>
      </c>
    </row>
    <row spans="1:5" r="17">
      <c t="s" s="3" r="A17">
        <v>496</v>
      </c>
    </row>
    <row spans="1:5" r="18">
      <c t="s" s="4" r="A18">
        <v>508</v>
      </c>
      <c t="n" s="7" r="D18">
        <v>1000000000</v>
      </c>
      <c t="n" s="7" r="E18">
        <v>3000000000</v>
      </c>
    </row>
    <row spans="1:5" r="19">
      <c t="s" s="4" r="A19">
        <v>509</v>
      </c>
      <c t="n" s="5" r="E19">
        <v>3</v>
      </c>
    </row>
    <row spans="1:5" r="20">
      <c t="s" s="4" r="A20">
        <v>510</v>
      </c>
    </row>
    <row spans="1:5" r="21">
      <c t="s" s="3" r="A21">
        <v>496</v>
      </c>
    </row>
    <row spans="1:5" r="22">
      <c t="s" s="4" r="A22">
        <v>497</v>
      </c>
      <c t="n" s="7" r="B22">
        <v>3000000000</v>
      </c>
    </row>
    <row spans="1:5" r="23">
      <c t="s" s="4" r="A23">
        <v>511</v>
      </c>
    </row>
    <row spans="1:5" r="24">
      <c t="s" s="3" r="A24">
        <v>496</v>
      </c>
    </row>
    <row spans="1:5" r="25">
      <c t="s" s="4" r="A25">
        <v>512</v>
      </c>
      <c t="n" s="7" r="B25">
        <v>0</v>
      </c>
      <c t="n" s="7" r="C2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8</v>
      </c>
    </row>
    <row spans="1:3" r="2">
      <c t="s" s="3" r="A2">
        <v>514</v>
      </c>
    </row>
    <row spans="1:3" r="3">
      <c t="s" s="4" r="A3">
        <v>515</v>
      </c>
      <c t="n" s="7" r="B3">
        <v>38908</v>
      </c>
      <c t="n" s="7" r="C3">
        <v>32746</v>
      </c>
    </row>
    <row spans="1:3" r="4">
      <c t="s" s="4" r="A4">
        <v>516</v>
      </c>
      <c t="n" s="5" r="B4">
        <v>-10570</v>
      </c>
      <c t="n" s="5" r="C4">
        <v>-8863</v>
      </c>
    </row>
    <row spans="1:3" r="5">
      <c t="s" s="4" r="A5">
        <v>41</v>
      </c>
      <c t="n" s="5" r="B5">
        <v>28338</v>
      </c>
      <c t="n" s="5" r="C5">
        <v>23883</v>
      </c>
    </row>
    <row spans="1:3" r="6">
      <c t="s" s="4" r="A6">
        <v>517</v>
      </c>
    </row>
    <row spans="1:3" r="7">
      <c t="s" s="3" r="A7">
        <v>514</v>
      </c>
    </row>
    <row spans="1:3" r="8">
      <c t="s" s="4" r="A8">
        <v>515</v>
      </c>
      <c t="n" s="5" r="B8">
        <v>15353</v>
      </c>
      <c t="n" s="5" r="C8">
        <v>13326</v>
      </c>
    </row>
    <row spans="1:3" r="9">
      <c t="s" s="4" r="A9">
        <v>518</v>
      </c>
      <c t="n" s="5" r="B9">
        <v>258</v>
      </c>
    </row>
    <row spans="1:3" r="10">
      <c t="s" s="4" r="A10">
        <v>519</v>
      </c>
    </row>
    <row spans="1:3" r="11">
      <c t="s" s="3" r="A11">
        <v>514</v>
      </c>
    </row>
    <row spans="1:3" r="12">
      <c t="s" s="4" r="A12">
        <v>515</v>
      </c>
      <c t="n" s="5" r="B12">
        <v>13354</v>
      </c>
      <c t="n" s="5" r="C12">
        <v>10918</v>
      </c>
    </row>
    <row spans="1:3" r="13">
      <c t="s" s="4" r="A13">
        <v>520</v>
      </c>
    </row>
    <row spans="1:3" r="14">
      <c t="s" s="3" r="A14">
        <v>514</v>
      </c>
    </row>
    <row spans="1:3" r="15">
      <c t="s" s="4" r="A15">
        <v>515</v>
      </c>
      <c t="n" s="5" r="B15">
        <v>7799</v>
      </c>
      <c t="n" s="5" r="C15">
        <v>6555</v>
      </c>
    </row>
    <row spans="1:3" r="16">
      <c t="s" s="4" r="A16">
        <v>521</v>
      </c>
    </row>
    <row spans="1:3" r="17">
      <c t="s" s="3" r="A17">
        <v>514</v>
      </c>
    </row>
    <row spans="1:3" r="18">
      <c t="s" s="4" r="A18">
        <v>515</v>
      </c>
      <c t="n" s="5" r="B18">
        <v>2321</v>
      </c>
      <c t="n" s="5" r="C18">
        <v>1868</v>
      </c>
    </row>
    <row spans="1:3" r="19">
      <c t="s" s="4" r="A19">
        <v>522</v>
      </c>
    </row>
    <row spans="1:3" r="20">
      <c t="s" s="3" r="A20">
        <v>514</v>
      </c>
    </row>
    <row spans="1:3" r="21">
      <c t="s" s="4" r="A21">
        <v>515</v>
      </c>
      <c t="n" s="7" r="B21">
        <v>81</v>
      </c>
      <c t="n" s="7" r="C21">
        <v>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t="s" s="1" r="A1">
        <v>523</v>
      </c>
      <c t="s" s="2" r="B1">
        <v>524</v>
      </c>
      <c t="s" s="2" r="C1">
        <v>2</v>
      </c>
      <c t="s" s="2" r="D1">
        <v>28</v>
      </c>
    </row>
    <row spans="1:4" r="2">
      <c t="s" s="3" r="A2">
        <v>525</v>
      </c>
    </row>
    <row spans="1:4" r="3">
      <c t="s" s="4" r="A3">
        <v>526</v>
      </c>
      <c t="s" s="4" r="B3">
        <v>527</v>
      </c>
    </row>
    <row spans="1:4" r="4">
      <c t="s" s="4" r="A4">
        <v>528</v>
      </c>
      <c t="s" s="4" r="B4">
        <v>529</v>
      </c>
    </row>
    <row spans="1:4" r="5">
      <c t="s" s="4" r="A5">
        <v>530</v>
      </c>
      <c t="n" s="7" r="C5">
        <v>1500000000</v>
      </c>
      <c t="n" s="7" r="D5">
        <v>1500000000</v>
      </c>
    </row>
    <row spans="1:4" r="6">
      <c t="s" s="4" r="A6">
        <v>531</v>
      </c>
      <c t="n" s="5" r="C6">
        <v>-129000000</v>
      </c>
      <c t="n" s="5" r="D6">
        <v>-175000000</v>
      </c>
    </row>
    <row spans="1:4" r="7">
      <c t="s" s="4" r="A7">
        <v>327</v>
      </c>
      <c t="n" s="5" r="C7">
        <v>1371000000</v>
      </c>
      <c t="n" s="5" r="D7">
        <v>1325000000</v>
      </c>
    </row>
    <row spans="1:4" r="8">
      <c t="s" s="4" r="A8">
        <v>532</v>
      </c>
      <c t="n" s="7" r="C8">
        <v>0</v>
      </c>
      <c t="n" s="7" r="D8">
        <v>0</v>
      </c>
    </row>
    <row spans="1:4" r="9">
      <c t="s" s="4" r="A9">
        <v>533</v>
      </c>
      <c t="s" s="4" r="C9">
        <v>5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5</v>
      </c>
      <c t="s" s="2" r="B1">
        <v>92</v>
      </c>
      <c t="s" s="2" r="D1">
        <v>1</v>
      </c>
    </row>
    <row spans="1:5" r="2">
      <c t="s" s="2" r="B2">
        <v>2</v>
      </c>
      <c t="s" s="2" r="C2">
        <v>93</v>
      </c>
      <c t="s" s="2" r="D2">
        <v>2</v>
      </c>
      <c t="s" s="2" r="E2">
        <v>93</v>
      </c>
    </row>
    <row spans="1:5" r="3">
      <c t="s" s="3" r="A3">
        <v>536</v>
      </c>
    </row>
    <row spans="1:5" r="4">
      <c t="s" s="4" r="A4">
        <v>537</v>
      </c>
      <c t="n" s="7" r="D4">
        <v>27</v>
      </c>
      <c t="n" s="7" r="E4">
        <v>125</v>
      </c>
    </row>
    <row spans="1:5" r="5">
      <c t="s" s="4" r="A5">
        <v>538</v>
      </c>
      <c t="n" s="5" r="D5">
        <v>-774</v>
      </c>
      <c t="n" s="5" r="E5">
        <v>-69</v>
      </c>
    </row>
    <row spans="1:5" r="6">
      <c t="s" s="4" r="A6">
        <v>539</v>
      </c>
      <c t="n" s="5" r="D6">
        <v>-845</v>
      </c>
      <c t="n" s="5" r="E6">
        <v>-138</v>
      </c>
    </row>
    <row spans="1:5" r="7">
      <c t="s" s="4" r="A7">
        <v>129</v>
      </c>
      <c t="n" s="7" r="B7">
        <v>-663</v>
      </c>
      <c t="n" s="7" r="C7">
        <v>-584</v>
      </c>
      <c t="n" s="5" r="D7">
        <v>-1619</v>
      </c>
      <c t="n" s="5" r="E7">
        <v>-207</v>
      </c>
    </row>
    <row spans="1:5" r="8">
      <c t="s" s="4" r="A8">
        <v>540</v>
      </c>
      <c t="n" s="5" r="B8">
        <v>-1592</v>
      </c>
      <c t="n" s="5" r="C8">
        <v>-82</v>
      </c>
      <c t="n" s="5" r="D8">
        <v>-1592</v>
      </c>
      <c t="n" s="5" r="E8">
        <v>-82</v>
      </c>
    </row>
    <row spans="1:5" r="9">
      <c t="s" s="4" r="A9">
        <v>541</v>
      </c>
    </row>
    <row spans="1:5" r="10">
      <c t="s" s="3" r="A10">
        <v>536</v>
      </c>
    </row>
    <row spans="1:5" r="11">
      <c t="s" s="4" r="A11">
        <v>537</v>
      </c>
      <c t="n" s="5" r="D11">
        <v>-980</v>
      </c>
      <c t="n" s="5" r="E11">
        <v>16</v>
      </c>
    </row>
    <row spans="1:5" r="12">
      <c t="s" s="4" r="A12">
        <v>538</v>
      </c>
      <c t="n" s="5" r="D12">
        <v>-850</v>
      </c>
      <c t="n" s="5" r="E12">
        <v>-623</v>
      </c>
    </row>
    <row spans="1:5" r="13">
      <c t="s" s="4" r="A13">
        <v>539</v>
      </c>
      <c t="n" s="5" r="D13">
        <v>0</v>
      </c>
      <c t="n" s="5" r="E13">
        <v>0</v>
      </c>
    </row>
    <row spans="1:5" r="14">
      <c t="s" s="4" r="A14">
        <v>129</v>
      </c>
      <c t="n" s="5" r="D14">
        <v>-850</v>
      </c>
      <c t="n" s="5" r="E14">
        <v>-623</v>
      </c>
    </row>
    <row spans="1:5" r="15">
      <c t="s" s="4" r="A15">
        <v>540</v>
      </c>
      <c t="n" s="5" r="B15">
        <v>-1830</v>
      </c>
      <c t="n" s="5" r="C15">
        <v>-607</v>
      </c>
      <c t="n" s="5" r="D15">
        <v>-1830</v>
      </c>
      <c t="n" s="5" r="E15">
        <v>-607</v>
      </c>
    </row>
    <row spans="1:5" r="16">
      <c t="s" s="4" r="A16">
        <v>542</v>
      </c>
    </row>
    <row spans="1:5" r="17">
      <c t="s" s="3" r="A17">
        <v>536</v>
      </c>
    </row>
    <row spans="1:5" r="18">
      <c t="s" s="4" r="A18">
        <v>537</v>
      </c>
      <c t="n" s="5" r="D18">
        <v>421</v>
      </c>
      <c t="n" s="5" r="E18">
        <v>50</v>
      </c>
    </row>
    <row spans="1:5" r="19">
      <c t="s" s="4" r="A19">
        <v>538</v>
      </c>
      <c t="n" s="5" r="D19">
        <v>-504</v>
      </c>
      <c t="n" s="5" r="E19">
        <v>250</v>
      </c>
    </row>
    <row spans="1:5" r="20">
      <c t="s" s="4" r="A20">
        <v>539</v>
      </c>
      <c t="n" s="5" r="D20">
        <v>-73</v>
      </c>
      <c t="n" s="5" r="E20">
        <v>-122</v>
      </c>
    </row>
    <row spans="1:5" r="21">
      <c t="s" s="4" r="A21">
        <v>129</v>
      </c>
      <c t="n" s="5" r="D21">
        <v>-577</v>
      </c>
      <c t="n" s="5" r="E21">
        <v>128</v>
      </c>
    </row>
    <row spans="1:5" r="22">
      <c t="s" s="4" r="A22">
        <v>540</v>
      </c>
      <c t="n" s="5" r="B22">
        <v>-156</v>
      </c>
      <c t="n" s="5" r="C22">
        <v>178</v>
      </c>
      <c t="n" s="5" r="D22">
        <v>-156</v>
      </c>
      <c t="n" s="5" r="E22">
        <v>178</v>
      </c>
    </row>
    <row spans="1:5" r="23">
      <c t="s" s="4" r="A23">
        <v>543</v>
      </c>
    </row>
    <row spans="1:5" r="24">
      <c t="s" s="3" r="A24">
        <v>536</v>
      </c>
    </row>
    <row spans="1:5" r="25">
      <c t="s" s="4" r="A25">
        <v>537</v>
      </c>
      <c t="n" s="5" r="D25">
        <v>586</v>
      </c>
      <c t="n" s="5" r="E25">
        <v>59</v>
      </c>
    </row>
    <row spans="1:5" r="26">
      <c t="s" s="4" r="A26">
        <v>538</v>
      </c>
      <c t="n" s="5" r="D26">
        <v>580</v>
      </c>
      <c t="n" s="5" r="E26">
        <v>304</v>
      </c>
    </row>
    <row spans="1:5" r="27">
      <c t="s" s="4" r="A27">
        <v>539</v>
      </c>
      <c t="n" s="5" r="D27">
        <v>-772</v>
      </c>
      <c t="n" s="5" r="E27">
        <v>-16</v>
      </c>
    </row>
    <row spans="1:5" r="28">
      <c t="s" s="4" r="A28">
        <v>129</v>
      </c>
      <c t="n" s="5" r="D28">
        <v>-192</v>
      </c>
      <c t="n" s="5" r="E28">
        <v>288</v>
      </c>
    </row>
    <row spans="1:5" r="29">
      <c t="s" s="4" r="A29">
        <v>540</v>
      </c>
      <c t="n" s="7" r="B29">
        <v>394</v>
      </c>
      <c t="n" s="7" r="C29">
        <v>347</v>
      </c>
      <c t="n" s="7" r="D29">
        <v>394</v>
      </c>
      <c t="n" s="7" r="E29">
        <v>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92</v>
      </c>
      <c t="s" s="2" r="D1">
        <v>1</v>
      </c>
    </row>
    <row spans="1:5" r="2">
      <c t="s" s="2" r="B2">
        <v>2</v>
      </c>
      <c t="s" s="2" r="C2">
        <v>93</v>
      </c>
      <c t="s" s="2" r="D2">
        <v>2</v>
      </c>
      <c t="s" s="2" r="E2">
        <v>93</v>
      </c>
    </row>
    <row spans="1:5" r="3">
      <c t="s" s="3" r="A3">
        <v>119</v>
      </c>
    </row>
    <row spans="1:5" r="4">
      <c t="s" s="4" r="A4">
        <v>108</v>
      </c>
      <c t="n" s="7" r="B4">
        <v>3979</v>
      </c>
      <c t="n" s="7" r="C4">
        <v>2739</v>
      </c>
      <c t="n" s="7" r="D4">
        <v>11425</v>
      </c>
      <c t="n" s="7" r="E4">
        <v>9461</v>
      </c>
    </row>
    <row spans="1:5" r="5">
      <c t="s" s="3" r="A5">
        <v>120</v>
      </c>
    </row>
    <row spans="1:5" r="6">
      <c t="s" s="4" r="A6">
        <v>121</v>
      </c>
      <c t="n" s="5" r="B6">
        <v>-145</v>
      </c>
      <c t="n" s="5" r="C6">
        <v>-677</v>
      </c>
      <c t="n" s="5" r="D6">
        <v>-850</v>
      </c>
      <c t="n" s="5" r="E6">
        <v>-623</v>
      </c>
    </row>
    <row spans="1:5" r="7">
      <c t="s" s="3" r="A7">
        <v>122</v>
      </c>
    </row>
    <row spans="1:5" r="8">
      <c t="s" s="4" r="A8">
        <v>123</v>
      </c>
      <c t="n" s="5" r="B8">
        <v>-389</v>
      </c>
      <c t="n" s="5" r="C8">
        <v>-195</v>
      </c>
      <c t="n" s="5" r="D8">
        <v>-504</v>
      </c>
      <c t="n" s="5" r="E8">
        <v>250</v>
      </c>
    </row>
    <row spans="1:5" r="9">
      <c t="s" s="4" r="A9">
        <v>124</v>
      </c>
      <c t="n" s="5" r="B9">
        <v>4</v>
      </c>
      <c t="n" s="5" r="C9">
        <v>-15</v>
      </c>
      <c t="n" s="5" r="D9">
        <v>-73</v>
      </c>
      <c t="n" s="5" r="E9">
        <v>-122</v>
      </c>
    </row>
    <row spans="1:5" r="10">
      <c t="s" s="4" r="A10">
        <v>125</v>
      </c>
      <c t="n" s="5" r="B10">
        <v>-385</v>
      </c>
      <c t="n" s="5" r="C10">
        <v>-210</v>
      </c>
      <c t="n" s="5" r="D10">
        <v>-577</v>
      </c>
      <c t="n" s="5" r="E10">
        <v>128</v>
      </c>
    </row>
    <row spans="1:5" r="11">
      <c t="s" s="3" r="A11">
        <v>126</v>
      </c>
    </row>
    <row spans="1:5" r="12">
      <c t="s" s="4" r="A12">
        <v>127</v>
      </c>
      <c t="n" s="5" r="B12">
        <v>79</v>
      </c>
      <c t="n" s="5" r="C12">
        <v>310</v>
      </c>
      <c t="n" s="5" r="D12">
        <v>580</v>
      </c>
      <c t="n" s="5" r="E12">
        <v>304</v>
      </c>
    </row>
    <row spans="1:5" r="13">
      <c t="s" s="4" r="A13">
        <v>124</v>
      </c>
      <c t="n" s="5" r="B13">
        <v>-212</v>
      </c>
      <c t="n" s="5" r="C13">
        <v>-7</v>
      </c>
      <c t="n" s="5" r="D13">
        <v>-772</v>
      </c>
      <c t="n" s="5" r="E13">
        <v>-16</v>
      </c>
    </row>
    <row spans="1:5" r="14">
      <c t="s" s="4" r="A14">
        <v>128</v>
      </c>
      <c t="n" s="5" r="B14">
        <v>-133</v>
      </c>
      <c t="n" s="5" r="C14">
        <v>303</v>
      </c>
      <c t="n" s="5" r="D14">
        <v>-192</v>
      </c>
      <c t="n" s="5" r="E14">
        <v>288</v>
      </c>
    </row>
    <row spans="1:5" r="15">
      <c t="s" s="4" r="A15">
        <v>129</v>
      </c>
      <c t="n" s="5" r="B15">
        <v>-663</v>
      </c>
      <c t="n" s="5" r="C15">
        <v>-584</v>
      </c>
      <c t="n" s="5" r="D15">
        <v>-1619</v>
      </c>
      <c t="n" s="5" r="E15">
        <v>-207</v>
      </c>
    </row>
    <row spans="1:5" r="16">
      <c t="s" s="4" r="A16">
        <v>130</v>
      </c>
      <c t="n" s="7" r="B16">
        <v>3316</v>
      </c>
      <c t="n" s="7" r="C16">
        <v>2155</v>
      </c>
      <c t="n" s="7" r="D16">
        <v>9806</v>
      </c>
      <c t="n" s="7" r="E16">
        <v>92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44</v>
      </c>
      <c t="s" s="2" r="B1">
        <v>92</v>
      </c>
      <c t="s" s="2" r="E1">
        <v>1</v>
      </c>
    </row>
    <row spans="1:6" r="2">
      <c t="s" s="2" r="B2">
        <v>2</v>
      </c>
      <c t="s" s="2" r="C2">
        <v>545</v>
      </c>
      <c t="s" s="2" r="D2">
        <v>93</v>
      </c>
      <c t="s" s="2" r="E2">
        <v>2</v>
      </c>
      <c t="s" s="2" r="F2">
        <v>93</v>
      </c>
    </row>
    <row spans="1:6" r="3">
      <c t="s" s="3" r="A3">
        <v>546</v>
      </c>
    </row>
    <row spans="1:6" r="4">
      <c t="s" s="4" r="A4">
        <v>547</v>
      </c>
      <c t="n" s="7" r="B4">
        <v>18675</v>
      </c>
      <c t="n" s="7" r="D4">
        <v>16523</v>
      </c>
      <c t="n" s="7" r="E4">
        <v>53660</v>
      </c>
      <c t="n" s="7" r="F4">
        <v>47898</v>
      </c>
    </row>
    <row spans="1:6" r="5">
      <c t="s" s="4" r="A5">
        <v>103</v>
      </c>
      <c t="n" s="5" r="B5">
        <v>183</v>
      </c>
      <c t="n" s="5" r="D5">
        <v>133</v>
      </c>
      <c t="n" s="5" r="E5">
        <v>471</v>
      </c>
      <c t="n" s="5" r="F5">
        <v>635</v>
      </c>
    </row>
    <row spans="1:6" r="6">
      <c t="s" s="4" r="A6">
        <v>105</v>
      </c>
      <c t="n" s="5" r="B6">
        <v>-912</v>
      </c>
      <c t="n" s="7" r="C6">
        <v>-1089</v>
      </c>
      <c t="n" s="5" r="D6">
        <v>-933</v>
      </c>
      <c t="n" s="5" r="E6">
        <v>-3026</v>
      </c>
      <c t="n" s="5" r="F6">
        <v>-2820</v>
      </c>
    </row>
    <row spans="1:6" r="7">
      <c t="s" s="4" r="A7">
        <v>108</v>
      </c>
      <c t="n" s="5" r="B7">
        <v>3979</v>
      </c>
      <c t="n" s="7" r="C7">
        <v>3515</v>
      </c>
      <c t="n" s="5" r="D7">
        <v>2739</v>
      </c>
      <c t="n" s="5" r="E7">
        <v>11425</v>
      </c>
      <c t="n" s="5" r="F7">
        <v>9461</v>
      </c>
    </row>
    <row spans="1:6" r="8">
      <c t="s" s="4" r="A8">
        <v>548</v>
      </c>
    </row>
    <row spans="1:6" r="9">
      <c t="s" s="3" r="A9">
        <v>546</v>
      </c>
    </row>
    <row spans="1:6" r="10">
      <c t="s" s="4" r="A10">
        <v>108</v>
      </c>
      <c t="n" s="5" r="B10">
        <v>208</v>
      </c>
      <c t="n" s="5" r="D10">
        <v>22</v>
      </c>
      <c t="n" s="5" r="E10">
        <v>845</v>
      </c>
      <c t="n" s="5" r="F10">
        <v>138</v>
      </c>
    </row>
    <row spans="1:6" r="11">
      <c t="s" s="4" r="A11">
        <v>549</v>
      </c>
    </row>
    <row spans="1:6" r="12">
      <c t="s" s="3" r="A12">
        <v>546</v>
      </c>
    </row>
    <row spans="1:6" r="13">
      <c t="s" s="4" r="A13">
        <v>103</v>
      </c>
      <c t="n" s="5" r="B13">
        <v>-6</v>
      </c>
      <c t="n" s="5" r="D13">
        <v>18</v>
      </c>
      <c t="n" s="5" r="E13">
        <v>79</v>
      </c>
      <c t="n" s="5" r="F13">
        <v>140</v>
      </c>
    </row>
    <row spans="1:6" r="14">
      <c t="s" s="4" r="A14">
        <v>105</v>
      </c>
      <c t="n" s="5" r="B14">
        <v>2</v>
      </c>
      <c t="n" s="5" r="D14">
        <v>-3</v>
      </c>
      <c t="n" s="5" r="E14">
        <v>-6</v>
      </c>
      <c t="n" s="5" r="F14">
        <v>-18</v>
      </c>
    </row>
    <row spans="1:6" r="15">
      <c t="s" s="4" r="A15">
        <v>108</v>
      </c>
      <c t="n" s="5" r="B15">
        <v>-4</v>
      </c>
      <c t="n" s="5" r="D15">
        <v>15</v>
      </c>
      <c t="n" s="5" r="E15">
        <v>73</v>
      </c>
      <c t="n" s="5" r="F15">
        <v>122</v>
      </c>
    </row>
    <row spans="1:6" r="16">
      <c t="s" s="4" r="A16">
        <v>550</v>
      </c>
    </row>
    <row spans="1:6" r="17">
      <c t="s" s="3" r="A17">
        <v>546</v>
      </c>
    </row>
    <row spans="1:6" r="18">
      <c t="s" s="4" r="A18">
        <v>105</v>
      </c>
      <c t="n" s="5" r="B18">
        <v>-75</v>
      </c>
      <c t="n" s="5" r="D18">
        <v>-4</v>
      </c>
      <c t="n" s="5" r="E18">
        <v>-299</v>
      </c>
      <c t="n" s="5" r="F18">
        <v>-10</v>
      </c>
    </row>
    <row spans="1:6" r="19">
      <c t="s" s="4" r="A19">
        <v>108</v>
      </c>
      <c t="n" s="5" r="B19">
        <v>212</v>
      </c>
      <c t="n" s="5" r="D19">
        <v>7</v>
      </c>
      <c t="n" s="5" r="E19">
        <v>772</v>
      </c>
      <c t="n" s="5" r="F19">
        <v>16</v>
      </c>
    </row>
    <row spans="1:6" r="20">
      <c t="s" s="4" r="A20">
        <v>551</v>
      </c>
    </row>
    <row spans="1:6" r="21">
      <c t="s" s="3" r="A21">
        <v>546</v>
      </c>
    </row>
    <row spans="1:6" r="22">
      <c t="s" s="4" r="A22">
        <v>547</v>
      </c>
      <c t="n" s="5" r="B22">
        <v>286</v>
      </c>
      <c t="n" s="5" r="D22">
        <v>10</v>
      </c>
      <c t="n" s="5" r="E22">
        <v>1068</v>
      </c>
      <c t="n" s="5" r="F22">
        <v>24</v>
      </c>
    </row>
    <row spans="1:6" r="23">
      <c t="s" s="4" r="A23">
        <v>552</v>
      </c>
    </row>
    <row spans="1:6" r="24">
      <c t="s" s="3" r="A24">
        <v>546</v>
      </c>
    </row>
    <row spans="1:6" r="25">
      <c t="s" s="4" r="A25">
        <v>103</v>
      </c>
      <c t="n" s="7" r="B25">
        <v>1</v>
      </c>
      <c t="n" s="7" r="D25">
        <v>1</v>
      </c>
      <c t="n" s="7" r="E25">
        <v>3</v>
      </c>
      <c t="n" s="7" r="F25">
        <v>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25"/>
    <col customWidth="1" max="3" min="3" width="14"/>
  </cols>
  <sheetData>
    <row spans="1:3" r="1">
      <c t="s" s="1" r="A1">
        <v>553</v>
      </c>
      <c t="s" s="2" r="B1">
        <v>1</v>
      </c>
    </row>
    <row spans="1:3" r="2">
      <c t="s" s="2" r="B2">
        <v>2</v>
      </c>
      <c t="s" s="2" r="C2">
        <v>28</v>
      </c>
    </row>
    <row spans="1:3" r="3">
      <c t="s" s="3" r="A3">
        <v>554</v>
      </c>
    </row>
    <row spans="1:3" r="4">
      <c t="s" s="4" r="A4">
        <v>43</v>
      </c>
      <c t="n" s="7" r="B4">
        <v>15675</v>
      </c>
      <c t="n" s="7" r="C4">
        <v>15599</v>
      </c>
    </row>
    <row spans="1:3" r="5">
      <c t="s" s="4" r="A5">
        <v>555</v>
      </c>
    </row>
    <row spans="1:3" r="6">
      <c t="s" s="3" r="A6">
        <v>554</v>
      </c>
    </row>
    <row spans="1:3" r="7">
      <c t="s" s="4" r="A7">
        <v>556</v>
      </c>
      <c t="s" s="4" r="B7">
        <v>557</v>
      </c>
    </row>
    <row spans="1:3" r="8">
      <c t="s" s="4" r="A8">
        <v>558</v>
      </c>
    </row>
    <row spans="1:3" r="9">
      <c t="s" s="3" r="A9">
        <v>554</v>
      </c>
    </row>
    <row spans="1:3" r="10">
      <c t="s" s="4" r="A10">
        <v>556</v>
      </c>
      <c t="s" s="4" r="B10">
        <v>559</v>
      </c>
    </row>
    <row spans="1:3" r="11">
      <c t="s" s="4" r="A11">
        <v>560</v>
      </c>
    </row>
    <row spans="1:3" r="12">
      <c t="s" s="3" r="A12">
        <v>554</v>
      </c>
    </row>
    <row spans="1:3" r="13">
      <c t="s" s="4" r="A13">
        <v>556</v>
      </c>
      <c t="s" s="4" r="B13">
        <v>561</v>
      </c>
    </row>
    <row spans="1:3" r="14">
      <c t="s" s="4" r="A14">
        <v>562</v>
      </c>
    </row>
    <row spans="1:3" r="15">
      <c t="s" s="3" r="A15">
        <v>554</v>
      </c>
    </row>
    <row spans="1:3" r="16">
      <c t="s" s="4" r="A16">
        <v>563</v>
      </c>
      <c t="n" s="7" r="B16">
        <v>250</v>
      </c>
    </row>
    <row spans="1:3" r="17">
      <c t="s" s="4" r="A17">
        <v>564</v>
      </c>
      <c t="n" s="5" r="B17">
        <v>2</v>
      </c>
    </row>
    <row spans="1:3" r="18">
      <c t="s" s="4" r="A18">
        <v>565</v>
      </c>
      <c t="n" s="5" r="B18">
        <v>81</v>
      </c>
    </row>
    <row spans="1:3" r="19">
      <c t="s" s="4" r="A19">
        <v>43</v>
      </c>
      <c t="n" s="5" r="B19">
        <v>135</v>
      </c>
    </row>
    <row spans="1:3" r="20">
      <c t="s" s="4" r="A20">
        <v>566</v>
      </c>
      <c t="n" s="5" r="B20">
        <v>32</v>
      </c>
    </row>
    <row spans="1:3" r="21">
      <c t="s" s="4" r="A21">
        <v>567</v>
      </c>
      <c t="n" s="7" r="B21">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68</v>
      </c>
      <c t="s" s="2" r="B1">
        <v>1</v>
      </c>
    </row>
    <row spans="1:2" r="2">
      <c t="s" s="2" r="B2">
        <v>322</v>
      </c>
    </row>
    <row spans="1:2" r="3">
      <c t="s" s="4" r="A3">
        <v>569</v>
      </c>
    </row>
    <row spans="1:2" r="4">
      <c t="s" s="3" r="A4">
        <v>570</v>
      </c>
    </row>
    <row spans="1:2" r="5">
      <c t="s" s="4" r="A5">
        <v>571</v>
      </c>
      <c t="n" s="7" r="B5">
        <v>240</v>
      </c>
    </row>
    <row spans="1:2" r="6">
      <c t="s" s="4" r="A6">
        <v>572</v>
      </c>
    </row>
    <row spans="1:2" r="7">
      <c t="s" s="3" r="A7">
        <v>570</v>
      </c>
    </row>
    <row spans="1:2" r="8">
      <c t="s" s="4" r="A8">
        <v>571</v>
      </c>
      <c t="n" s="5" r="B8">
        <v>250</v>
      </c>
    </row>
    <row spans="1:2" r="9">
      <c t="s" s="4" r="A9">
        <v>573</v>
      </c>
      <c t="n" s="5" r="B9">
        <v>500</v>
      </c>
    </row>
    <row spans="1:2" r="10">
      <c t="s" s="4" r="A10">
        <v>574</v>
      </c>
    </row>
    <row spans="1:2" r="11">
      <c t="s" s="3" r="A11">
        <v>570</v>
      </c>
    </row>
    <row spans="1:2" r="12">
      <c t="s" s="4" r="A12">
        <v>573</v>
      </c>
      <c t="n" s="5" r="B12">
        <v>490</v>
      </c>
    </row>
    <row spans="1:2" r="13">
      <c t="s" s="4" r="A13">
        <v>575</v>
      </c>
    </row>
    <row spans="1:2" r="14">
      <c t="s" s="3" r="A14">
        <v>570</v>
      </c>
    </row>
    <row spans="1:2" r="15">
      <c t="s" s="4" r="A15">
        <v>576</v>
      </c>
      <c t="n" s="7" r="B15">
        <v>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77</v>
      </c>
      <c t="s" s="2" r="B1">
        <v>1</v>
      </c>
    </row>
    <row spans="1:2" r="2">
      <c t="s" s="2" r="B2">
        <v>322</v>
      </c>
    </row>
    <row spans="1:2" r="3">
      <c t="s" s="3" r="A3">
        <v>578</v>
      </c>
    </row>
    <row spans="1:2" r="4">
      <c t="s" s="4" r="A4">
        <v>332</v>
      </c>
      <c t="n" s="7" r="B4">
        <v>15599</v>
      </c>
    </row>
    <row spans="1:2" r="5">
      <c t="s" s="4" r="A5">
        <v>579</v>
      </c>
      <c t="n" s="5" r="B5">
        <v>135</v>
      </c>
    </row>
    <row spans="1:2" r="6">
      <c t="s" s="4" r="A6">
        <v>580</v>
      </c>
      <c t="n" s="5" r="B6">
        <v>-59</v>
      </c>
    </row>
    <row spans="1:2" r="7">
      <c t="s" s="4" r="A7">
        <v>334</v>
      </c>
      <c t="n" s="7" r="B7">
        <v>156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81</v>
      </c>
      <c t="s" s="2" r="B1">
        <v>92</v>
      </c>
      <c t="s" s="2" r="D1">
        <v>1</v>
      </c>
    </row>
    <row spans="1:6" r="2">
      <c t="s" s="2" r="B2">
        <v>2</v>
      </c>
      <c t="s" s="2" r="C2">
        <v>93</v>
      </c>
      <c t="s" s="2" r="D2">
        <v>2</v>
      </c>
      <c t="s" s="2" r="E2">
        <v>93</v>
      </c>
      <c t="s" s="2" r="F2">
        <v>28</v>
      </c>
    </row>
    <row spans="1:6" r="3">
      <c t="s" s="3" r="A3">
        <v>582</v>
      </c>
    </row>
    <row spans="1:6" r="4">
      <c t="s" s="4" r="A4">
        <v>583</v>
      </c>
      <c t="n" s="7" r="B4">
        <v>8707</v>
      </c>
      <c t="n" s="7" r="D4">
        <v>8707</v>
      </c>
      <c t="n" s="7" r="F4">
        <v>8653</v>
      </c>
    </row>
    <row spans="1:6" r="5">
      <c t="s" s="4" r="A5">
        <v>584</v>
      </c>
      <c t="n" s="5" r="B5">
        <v>4684</v>
      </c>
      <c t="n" s="5" r="D5">
        <v>4684</v>
      </c>
      <c t="n" s="5" r="F5">
        <v>4046</v>
      </c>
    </row>
    <row spans="1:6" r="6">
      <c t="s" s="4" r="A6">
        <v>585</v>
      </c>
      <c t="n" s="5" r="B6">
        <v>4023</v>
      </c>
      <c t="n" s="5" r="D6">
        <v>4023</v>
      </c>
      <c t="n" s="5" r="F6">
        <v>4607</v>
      </c>
    </row>
    <row spans="1:6" r="7">
      <c t="s" s="4" r="A7">
        <v>555</v>
      </c>
    </row>
    <row spans="1:6" r="8">
      <c t="s" s="3" r="A8">
        <v>582</v>
      </c>
    </row>
    <row spans="1:6" r="9">
      <c t="s" s="4" r="A9">
        <v>583</v>
      </c>
      <c t="n" s="5" r="B9">
        <v>6595</v>
      </c>
      <c t="n" s="5" r="D9">
        <v>6595</v>
      </c>
      <c t="n" s="5" r="F9">
        <v>6547</v>
      </c>
    </row>
    <row spans="1:6" r="10">
      <c t="s" s="4" r="A10">
        <v>584</v>
      </c>
      <c t="n" s="5" r="B10">
        <v>3037</v>
      </c>
      <c t="n" s="5" r="D10">
        <v>3037</v>
      </c>
      <c t="n" s="5" r="F10">
        <v>2513</v>
      </c>
    </row>
    <row spans="1:6" r="11">
      <c t="s" s="4" r="A11">
        <v>585</v>
      </c>
      <c t="n" s="5" r="B11">
        <v>3558</v>
      </c>
      <c t="n" s="5" r="D11">
        <v>3558</v>
      </c>
      <c t="n" s="5" r="F11">
        <v>4034</v>
      </c>
    </row>
    <row spans="1:6" r="12">
      <c t="s" s="4" r="A12">
        <v>558</v>
      </c>
    </row>
    <row spans="1:6" r="13">
      <c t="s" s="3" r="A13">
        <v>582</v>
      </c>
    </row>
    <row spans="1:6" r="14">
      <c t="s" s="4" r="A14">
        <v>583</v>
      </c>
      <c t="n" s="5" r="B14">
        <v>1374</v>
      </c>
      <c t="n" s="5" r="D14">
        <v>1374</v>
      </c>
      <c t="n" s="5" r="F14">
        <v>1410</v>
      </c>
    </row>
    <row spans="1:6" r="15">
      <c t="s" s="4" r="A15">
        <v>584</v>
      </c>
      <c t="n" s="5" r="B15">
        <v>1209</v>
      </c>
      <c t="n" s="5" r="D15">
        <v>1209</v>
      </c>
      <c t="n" s="5" r="F15">
        <v>1168</v>
      </c>
    </row>
    <row spans="1:6" r="16">
      <c t="s" s="4" r="A16">
        <v>585</v>
      </c>
      <c t="n" s="5" r="B16">
        <v>165</v>
      </c>
      <c t="n" s="5" r="D16">
        <v>165</v>
      </c>
      <c t="n" s="5" r="F16">
        <v>242</v>
      </c>
    </row>
    <row spans="1:6" r="17">
      <c t="s" s="4" r="A17">
        <v>560</v>
      </c>
    </row>
    <row spans="1:6" r="18">
      <c t="s" s="3" r="A18">
        <v>582</v>
      </c>
    </row>
    <row spans="1:6" r="19">
      <c t="s" s="4" r="A19">
        <v>583</v>
      </c>
      <c t="n" s="5" r="B19">
        <v>738</v>
      </c>
      <c t="n" s="5" r="D19">
        <v>738</v>
      </c>
      <c t="n" s="5" r="F19">
        <v>696</v>
      </c>
    </row>
    <row spans="1:6" r="20">
      <c t="s" s="4" r="A20">
        <v>584</v>
      </c>
      <c t="n" s="5" r="B20">
        <v>438</v>
      </c>
      <c t="n" s="5" r="D20">
        <v>438</v>
      </c>
      <c t="n" s="5" r="F20">
        <v>365</v>
      </c>
    </row>
    <row spans="1:6" r="21">
      <c t="s" s="4" r="A21">
        <v>585</v>
      </c>
      <c t="n" s="5" r="B21">
        <v>300</v>
      </c>
      <c t="n" s="5" r="D21">
        <v>300</v>
      </c>
      <c t="n" s="7" r="F21">
        <v>331</v>
      </c>
    </row>
    <row spans="1:6" r="22">
      <c t="s" s="4" r="A22">
        <v>586</v>
      </c>
    </row>
    <row spans="1:6" r="23">
      <c t="s" s="3" r="A23">
        <v>582</v>
      </c>
    </row>
    <row spans="1:6" r="24">
      <c t="s" s="4" r="A24">
        <v>587</v>
      </c>
      <c t="n" s="7" r="B24">
        <v>218</v>
      </c>
      <c t="n" s="7" r="C24">
        <v>285</v>
      </c>
      <c t="n" s="7" r="D24">
        <v>679</v>
      </c>
      <c t="n" s="7" r="E24">
        <v>8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28</v>
      </c>
    </row>
    <row spans="1:3" r="2">
      <c t="s" s="3" r="A2">
        <v>589</v>
      </c>
    </row>
    <row spans="1:3" r="3">
      <c t="s" s="4" r="A3">
        <v>590</v>
      </c>
      <c t="n" s="7" r="B3">
        <v>215</v>
      </c>
    </row>
    <row spans="1:3" r="4">
      <c t="n" s="5" r="A4">
        <v>2016</v>
      </c>
      <c t="n" s="5" r="B4">
        <v>804</v>
      </c>
    </row>
    <row spans="1:3" r="5">
      <c t="n" s="5" r="A5">
        <v>2017</v>
      </c>
      <c t="n" s="5" r="B5">
        <v>727</v>
      </c>
    </row>
    <row spans="1:3" r="6">
      <c t="n" s="5" r="A6">
        <v>2018</v>
      </c>
      <c t="n" s="5" r="B6">
        <v>640</v>
      </c>
    </row>
    <row spans="1:3" r="7">
      <c t="n" s="5" r="A7">
        <v>2019</v>
      </c>
      <c t="n" s="5" r="B7">
        <v>530</v>
      </c>
    </row>
    <row spans="1:3" r="8">
      <c t="s" s="4" r="A8">
        <v>591</v>
      </c>
      <c t="n" s="5" r="B8">
        <v>1107</v>
      </c>
    </row>
    <row spans="1:3" r="9">
      <c t="s" s="4" r="A9">
        <v>585</v>
      </c>
      <c t="n" s="7" r="B9">
        <v>4023</v>
      </c>
      <c t="n" s="7" r="C9">
        <v>46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2</v>
      </c>
      <c t="s" s="2" r="B1">
        <v>92</v>
      </c>
      <c t="s" s="2" r="D1">
        <v>1</v>
      </c>
    </row>
    <row spans="1:5" r="2">
      <c t="s" s="2" r="B2">
        <v>2</v>
      </c>
      <c t="s" s="2" r="C2">
        <v>93</v>
      </c>
      <c t="s" s="2" r="D2">
        <v>2</v>
      </c>
      <c t="s" s="2" r="E2">
        <v>93</v>
      </c>
    </row>
    <row spans="1:5" r="3">
      <c t="s" s="3" r="A3">
        <v>273</v>
      </c>
    </row>
    <row spans="1:5" r="4">
      <c t="s" s="4" r="A4">
        <v>107</v>
      </c>
      <c t="n" s="7" r="B4">
        <v>0</v>
      </c>
      <c t="n" s="7" r="C4">
        <v>-185</v>
      </c>
      <c t="n" s="7" r="D4">
        <v>0</v>
      </c>
      <c t="n" s="7" r="E4">
        <v>-451</v>
      </c>
    </row>
    <row spans="1:5" r="5">
      <c t="s" s="4" r="A5">
        <v>272</v>
      </c>
    </row>
    <row spans="1:5" r="6">
      <c t="s" s="3" r="A6">
        <v>273</v>
      </c>
    </row>
    <row spans="1:5" r="7">
      <c t="s" s="4" r="A7">
        <v>95</v>
      </c>
      <c t="n" s="5" r="C7">
        <v>1718</v>
      </c>
      <c t="n" s="5" r="E7">
        <v>4901</v>
      </c>
    </row>
    <row spans="1:5" r="8">
      <c t="s" s="4" r="A8">
        <v>593</v>
      </c>
      <c t="n" s="5" r="C8">
        <v>-217</v>
      </c>
      <c t="n" s="5" r="E8">
        <v>-590</v>
      </c>
    </row>
    <row spans="1:5" r="9">
      <c t="s" s="4" r="A9">
        <v>594</v>
      </c>
      <c t="n" s="5" r="C9">
        <v>32</v>
      </c>
      <c t="n" s="5" r="E9">
        <v>139</v>
      </c>
    </row>
    <row spans="1:5" r="10">
      <c t="s" s="4" r="A10">
        <v>107</v>
      </c>
      <c t="n" s="7" r="C10">
        <v>-185</v>
      </c>
      <c t="n" s="7" r="E10">
        <v>-4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95</v>
      </c>
      <c t="s" s="2" r="B1">
        <v>596</v>
      </c>
    </row>
    <row spans="1:2" r="2">
      <c t="s" s="4" r="A2">
        <v>597</v>
      </c>
    </row>
    <row spans="1:2" r="3">
      <c t="s" s="3" r="A3">
        <v>273</v>
      </c>
    </row>
    <row spans="1:2" r="4">
      <c t="s" s="4" r="A4">
        <v>598</v>
      </c>
      <c t="n" s="7" r="B4">
        <v>1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9</v>
      </c>
      <c t="s" s="2" r="B1">
        <v>92</v>
      </c>
      <c t="s" s="2" r="D1">
        <v>1</v>
      </c>
    </row>
    <row spans="1:5" r="2">
      <c t="s" s="2" r="B2">
        <v>2</v>
      </c>
      <c t="s" s="2" r="C2">
        <v>93</v>
      </c>
      <c t="s" s="2" r="D2">
        <v>2</v>
      </c>
      <c t="s" s="2" r="E2">
        <v>93</v>
      </c>
    </row>
    <row spans="1:5" r="3">
      <c t="s" s="3" r="A3">
        <v>199</v>
      </c>
    </row>
    <row spans="1:5" r="4">
      <c t="s" s="4" r="A4">
        <v>600</v>
      </c>
      <c t="n" s="7" r="B4">
        <v>259</v>
      </c>
      <c t="n" s="7" r="C4">
        <v>187</v>
      </c>
      <c t="n" s="7" r="D4">
        <v>725</v>
      </c>
      <c t="n" s="7" r="E4">
        <v>524</v>
      </c>
    </row>
    <row spans="1:5" r="5">
      <c t="s" s="4" r="A5">
        <v>601</v>
      </c>
      <c t="n" s="5" r="B5">
        <v>-26</v>
      </c>
      <c t="n" s="5" r="C5">
        <v>-25</v>
      </c>
      <c t="n" s="5" r="D5">
        <v>-78</v>
      </c>
      <c t="n" s="5" r="E5">
        <v>-76</v>
      </c>
    </row>
    <row spans="1:5" r="6">
      <c t="s" s="4" r="A6">
        <v>602</v>
      </c>
      <c t="n" s="5" r="B6">
        <v>-6</v>
      </c>
      <c t="n" s="5" r="C6">
        <v>18</v>
      </c>
      <c t="n" s="5" r="D6">
        <v>79</v>
      </c>
      <c t="n" s="5" r="E6">
        <v>140</v>
      </c>
    </row>
    <row spans="1:5" r="7">
      <c t="s" s="4" r="A7">
        <v>603</v>
      </c>
      <c t="n" s="5" r="B7">
        <v>-100</v>
      </c>
      <c t="n" s="5" r="C7">
        <v>-67</v>
      </c>
      <c t="n" s="5" r="D7">
        <v>-261</v>
      </c>
      <c t="n" s="5" r="E7">
        <v>-269</v>
      </c>
    </row>
    <row spans="1:5" r="8">
      <c t="s" s="4" r="A8">
        <v>604</v>
      </c>
      <c t="n" s="5" r="B8">
        <v>0</v>
      </c>
      <c t="n" s="5" r="C8">
        <v>0</v>
      </c>
      <c t="n" s="5" r="D8">
        <v>0</v>
      </c>
      <c t="n" s="5" r="E8">
        <v>126</v>
      </c>
    </row>
    <row spans="1:5" r="9">
      <c t="s" s="4" r="A9">
        <v>605</v>
      </c>
      <c t="n" s="5" r="B9">
        <v>7</v>
      </c>
      <c t="n" s="5" r="C9">
        <v>-6</v>
      </c>
      <c t="n" s="5" r="D9">
        <v>-111</v>
      </c>
      <c t="n" s="5" r="E9">
        <v>111</v>
      </c>
    </row>
    <row spans="1:5" r="10">
      <c t="s" s="4" r="A10">
        <v>606</v>
      </c>
      <c t="n" s="5" r="B10">
        <v>49</v>
      </c>
      <c t="n" s="5" r="C10">
        <v>26</v>
      </c>
      <c t="n" s="5" r="D10">
        <v>117</v>
      </c>
      <c t="n" s="5" r="E10">
        <v>79</v>
      </c>
    </row>
    <row spans="1:5" r="11">
      <c t="s" s="4" r="A11">
        <v>103</v>
      </c>
      <c t="n" s="7" r="B11">
        <v>183</v>
      </c>
      <c t="n" s="7" r="C11">
        <v>133</v>
      </c>
      <c t="n" s="7" r="D11">
        <v>471</v>
      </c>
      <c t="n" s="7" r="E11">
        <v>6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spans="1:8" r="1">
      <c t="s" s="1" r="A1">
        <v>607</v>
      </c>
      <c t="s" s="2" r="B1">
        <v>329</v>
      </c>
      <c t="s" s="2" r="C1">
        <v>92</v>
      </c>
      <c t="s" s="2" r="F1">
        <v>1</v>
      </c>
    </row>
    <row spans="1:8" r="2">
      <c t="s" s="2" r="B2">
        <v>608</v>
      </c>
      <c t="s" s="2" r="C2">
        <v>2</v>
      </c>
      <c t="s" s="2" r="D2">
        <v>545</v>
      </c>
      <c t="s" s="2" r="E2">
        <v>93</v>
      </c>
      <c t="s" s="2" r="F2">
        <v>2</v>
      </c>
      <c t="s" s="2" r="G2">
        <v>93</v>
      </c>
      <c t="s" s="2" r="H2">
        <v>609</v>
      </c>
    </row>
    <row spans="1:8" r="3">
      <c t="s" s="3" r="A3">
        <v>610</v>
      </c>
    </row>
    <row spans="1:8" r="4">
      <c t="s" s="4" r="A4">
        <v>109</v>
      </c>
      <c t="n" s="7" r="C4">
        <v>0</v>
      </c>
      <c t="n" s="7" r="E4">
        <v>0</v>
      </c>
      <c t="n" s="7" r="F4">
        <v>-522</v>
      </c>
      <c t="n" s="7" r="G4">
        <v>0</v>
      </c>
    </row>
    <row spans="1:8" r="5">
      <c t="s" s="4" r="A5">
        <v>611</v>
      </c>
      <c t="n" s="5" r="C5">
        <v>3979</v>
      </c>
      <c t="n" s="7" r="D5">
        <v>3515</v>
      </c>
      <c t="n" s="5" r="E5">
        <v>2924</v>
      </c>
      <c t="n" s="5" r="F5">
        <v>11425</v>
      </c>
      <c t="n" s="5" r="G5">
        <v>9912</v>
      </c>
    </row>
    <row spans="1:8" r="6">
      <c t="s" s="4" r="A6">
        <v>612</v>
      </c>
      <c t="n" s="5" r="C6">
        <v>0</v>
      </c>
      <c t="n" s="5" r="E6">
        <v>-185</v>
      </c>
      <c t="n" s="5" r="F6">
        <v>0</v>
      </c>
      <c t="n" s="5" r="G6">
        <v>-451</v>
      </c>
    </row>
    <row spans="1:8" r="7">
      <c t="s" s="4" r="A7">
        <v>108</v>
      </c>
      <c t="n" s="5" r="C7">
        <v>3979</v>
      </c>
      <c t="n" s="7" r="D7">
        <v>3515</v>
      </c>
      <c t="n" s="7" r="E7">
        <v>2739</v>
      </c>
      <c t="n" s="5" r="F7">
        <v>11425</v>
      </c>
      <c t="n" s="7" r="G7">
        <v>9461</v>
      </c>
    </row>
    <row spans="1:8" r="8">
      <c t="s" s="3" r="A8">
        <v>613</v>
      </c>
    </row>
    <row spans="1:8" r="9">
      <c t="s" s="4" r="A9">
        <v>112</v>
      </c>
      <c t="n" s="9" r="D9">
        <v>5.16</v>
      </c>
      <c t="n" s="9" r="E9">
        <v>4.32</v>
      </c>
      <c t="n" s="9" r="G9">
        <v>14.69</v>
      </c>
    </row>
    <row spans="1:8" r="10">
      <c t="s" s="4" r="A10">
        <v>113</v>
      </c>
      <c t="n" s="9" r="D10">
        <v>5.16</v>
      </c>
      <c t="n" s="9" r="E10">
        <v>4.05</v>
      </c>
      <c t="n" s="9" r="G10">
        <v>14.02</v>
      </c>
    </row>
    <row spans="1:8" r="11">
      <c t="s" s="3" r="A11">
        <v>610</v>
      </c>
    </row>
    <row spans="1:8" r="12">
      <c t="s" s="4" r="A12">
        <v>161</v>
      </c>
      <c t="n" s="5" r="C12">
        <v>0</v>
      </c>
      <c t="n" s="7" r="E12">
        <v>0</v>
      </c>
      <c t="n" s="5" r="F12">
        <v>-522</v>
      </c>
      <c t="n" s="7" r="G12">
        <v>0</v>
      </c>
    </row>
    <row spans="1:8" r="13">
      <c t="s" s="4" r="A13">
        <v>611</v>
      </c>
      <c t="n" s="5" r="C13">
        <v>3979</v>
      </c>
      <c t="n" s="7" r="D13">
        <v>3515</v>
      </c>
      <c t="n" s="5" r="E13">
        <v>2924</v>
      </c>
      <c t="n" s="5" r="F13">
        <v>11425</v>
      </c>
      <c t="n" s="5" r="G13">
        <v>9912</v>
      </c>
    </row>
    <row spans="1:8" r="14">
      <c t="s" s="4" r="A14">
        <v>612</v>
      </c>
      <c t="n" s="5" r="C14">
        <v>0</v>
      </c>
      <c t="n" s="7" r="E14">
        <v>-185</v>
      </c>
      <c t="n" s="5" r="F14">
        <v>0</v>
      </c>
      <c t="n" s="7" r="G14">
        <v>-451</v>
      </c>
    </row>
    <row spans="1:8" r="15">
      <c t="s" s="3" r="A15">
        <v>614</v>
      </c>
    </row>
    <row spans="1:8" r="16">
      <c t="s" s="4" r="A16">
        <v>112</v>
      </c>
      <c t="n" s="9" r="D16">
        <v>5.1</v>
      </c>
      <c t="n" s="9" r="E16">
        <v>4.25</v>
      </c>
      <c t="n" s="9" r="G16">
        <v>14.44</v>
      </c>
    </row>
    <row spans="1:8" r="17">
      <c t="s" s="4" r="A17">
        <v>115</v>
      </c>
      <c t="n" s="9" r="D17">
        <v>5.1</v>
      </c>
      <c t="n" s="9" r="E17">
        <v>3.98</v>
      </c>
      <c t="n" s="9" r="G17">
        <v>13.78</v>
      </c>
    </row>
    <row spans="1:8" r="18">
      <c t="s" s="4" r="A18">
        <v>615</v>
      </c>
      <c t="n" s="7" r="H18">
        <v>522</v>
      </c>
    </row>
    <row spans="1:8" r="19">
      <c t="s" s="4" r="A19">
        <v>161</v>
      </c>
      <c t="n" s="5" r="F19">
        <v>47</v>
      </c>
      <c t="n" s="7" r="G19">
        <v>0</v>
      </c>
    </row>
    <row spans="1:8" r="20">
      <c t="s" s="4" r="A20">
        <v>23</v>
      </c>
    </row>
    <row spans="1:8" r="21">
      <c t="s" s="3" r="A21">
        <v>610</v>
      </c>
    </row>
    <row spans="1:8" r="22">
      <c t="s" s="4" r="A22">
        <v>109</v>
      </c>
      <c t="n" s="5" r="F22">
        <v>0</v>
      </c>
      <c t="n" s="5" r="G22">
        <v>0</v>
      </c>
    </row>
    <row spans="1:8" r="23">
      <c t="s" s="4" r="A23">
        <v>611</v>
      </c>
      <c t="n" s="5" r="C23">
        <v>1683</v>
      </c>
      <c t="n" s="7" r="E23">
        <v>1226</v>
      </c>
      <c t="n" s="5" r="F23">
        <v>4604</v>
      </c>
      <c t="n" s="5" r="G23">
        <v>4142</v>
      </c>
    </row>
    <row spans="1:8" r="24">
      <c t="s" s="4" r="A24">
        <v>612</v>
      </c>
      <c t="n" s="5" r="C24">
        <v>0</v>
      </c>
      <c t="n" s="5" r="E24">
        <v>-78</v>
      </c>
      <c t="n" s="5" r="F24">
        <v>0</v>
      </c>
      <c t="n" s="5" r="G24">
        <v>-188</v>
      </c>
    </row>
    <row spans="1:8" r="25">
      <c t="s" s="4" r="A25">
        <v>108</v>
      </c>
      <c t="n" s="7" r="C25">
        <v>1683</v>
      </c>
      <c t="n" s="7" r="E25">
        <v>1148</v>
      </c>
      <c t="n" s="7" r="F25">
        <v>4604</v>
      </c>
      <c t="n" s="7" r="G25">
        <v>3954</v>
      </c>
    </row>
    <row spans="1:8" r="26">
      <c t="s" s="3" r="A26">
        <v>613</v>
      </c>
    </row>
    <row spans="1:8" r="27">
      <c t="s" s="4" r="A27">
        <v>616</v>
      </c>
      <c t="n" s="5" r="C27">
        <v>290368</v>
      </c>
      <c t="n" s="5" r="E27">
        <v>283850</v>
      </c>
      <c t="n" s="5" r="F27">
        <v>288686</v>
      </c>
      <c t="n" s="5" r="G27">
        <v>282014</v>
      </c>
    </row>
    <row spans="1:8" r="28">
      <c t="s" s="4" r="A28">
        <v>112</v>
      </c>
      <c t="n" s="9" r="C28">
        <v>5.8</v>
      </c>
      <c t="n" s="9" r="E28">
        <v>4.32</v>
      </c>
      <c t="n" s="9" r="F28">
        <v>15.95</v>
      </c>
      <c t="n" s="9" r="G28">
        <v>14.69</v>
      </c>
    </row>
    <row spans="1:8" r="29">
      <c t="s" s="4" r="A29">
        <v>117</v>
      </c>
      <c t="n" s="5" r="C29">
        <v>0</v>
      </c>
      <c t="n" s="10" r="E29">
        <v>-0.27</v>
      </c>
      <c t="n" s="5" r="F29">
        <v>0</v>
      </c>
      <c t="n" s="10" r="G29">
        <v>-0.67</v>
      </c>
    </row>
    <row spans="1:8" r="30">
      <c t="s" s="4" r="A30">
        <v>113</v>
      </c>
      <c t="n" s="9" r="C30">
        <v>5.8</v>
      </c>
      <c t="n" s="9" r="E30">
        <v>4.05</v>
      </c>
      <c t="n" s="9" r="F30">
        <v>15.95</v>
      </c>
      <c t="n" s="9" r="G30">
        <v>14.02</v>
      </c>
    </row>
    <row spans="1:8" r="31">
      <c t="s" s="3" r="A31">
        <v>610</v>
      </c>
    </row>
    <row spans="1:8" r="32">
      <c t="s" s="4" r="A32">
        <v>161</v>
      </c>
      <c t="n" s="7" r="F32">
        <v>0</v>
      </c>
      <c t="n" s="7" r="G32">
        <v>0</v>
      </c>
    </row>
    <row spans="1:8" r="33">
      <c t="s" s="4" r="A33">
        <v>611</v>
      </c>
      <c t="n" s="7" r="C33">
        <v>1683</v>
      </c>
      <c t="n" s="7" r="E33">
        <v>1226</v>
      </c>
      <c t="n" s="5" r="F33">
        <v>4604</v>
      </c>
      <c t="n" s="5" r="G33">
        <v>4142</v>
      </c>
    </row>
    <row spans="1:8" r="34">
      <c t="s" s="4" r="A34">
        <v>612</v>
      </c>
      <c t="n" s="7" r="C34">
        <v>0</v>
      </c>
      <c t="n" s="7" r="E34">
        <v>-78</v>
      </c>
      <c t="n" s="7" r="F34">
        <v>0</v>
      </c>
      <c t="n" s="7" r="G34">
        <v>-188</v>
      </c>
    </row>
    <row spans="1:8" r="35">
      <c t="s" s="3" r="A35">
        <v>613</v>
      </c>
    </row>
    <row spans="1:8" r="36">
      <c t="s" s="4" r="A36">
        <v>616</v>
      </c>
      <c t="n" s="5" r="C36">
        <v>290368</v>
      </c>
      <c t="n" s="5" r="E36">
        <v>283850</v>
      </c>
      <c t="n" s="5" r="F36">
        <v>288686</v>
      </c>
      <c t="n" s="5" r="G36">
        <v>282014</v>
      </c>
    </row>
    <row spans="1:8" r="37">
      <c t="s" s="3" r="A37">
        <v>614</v>
      </c>
    </row>
    <row spans="1:8" r="38">
      <c t="s" s="4" r="A38">
        <v>617</v>
      </c>
      <c t="n" s="5" r="C38">
        <v>51369</v>
      </c>
      <c t="n" s="5" r="E38">
        <v>54623</v>
      </c>
      <c t="n" s="5" r="F38">
        <v>52108</v>
      </c>
      <c t="n" s="5" r="G38">
        <v>55357</v>
      </c>
    </row>
    <row spans="1:8" r="39">
      <c t="s" s="4" r="A39">
        <v>618</v>
      </c>
      <c t="n" s="5" r="C39">
        <v>1342</v>
      </c>
      <c t="n" s="5" r="E39">
        <v>1985</v>
      </c>
      <c t="n" s="5" r="F39">
        <v>1527</v>
      </c>
      <c t="n" s="5" r="G39">
        <v>2139</v>
      </c>
    </row>
    <row spans="1:8" r="40">
      <c t="s" s="4" r="A40">
        <v>619</v>
      </c>
      <c t="n" s="5" r="C40">
        <v>835</v>
      </c>
      <c t="n" s="5" r="E40">
        <v>3062</v>
      </c>
      <c t="n" s="5" r="F40">
        <v>893</v>
      </c>
      <c t="n" s="5" r="G40">
        <v>3362</v>
      </c>
    </row>
    <row spans="1:8" r="41">
      <c t="s" s="4" r="A41">
        <v>620</v>
      </c>
      <c t="n" s="5" r="C41">
        <v>343914</v>
      </c>
      <c t="n" s="5" r="E41">
        <v>343520</v>
      </c>
      <c t="n" s="5" r="F41">
        <v>343214</v>
      </c>
      <c t="n" s="5" r="G41">
        <v>342872</v>
      </c>
    </row>
    <row spans="1:8" r="42">
      <c t="s" s="4" r="A42">
        <v>112</v>
      </c>
      <c t="n" s="9" r="C42">
        <v>5.73</v>
      </c>
      <c t="n" s="9" r="E42">
        <v>4.25</v>
      </c>
      <c t="n" s="9" r="F42">
        <v>15.77</v>
      </c>
      <c t="n" s="9" r="G42">
        <v>14.44</v>
      </c>
    </row>
    <row spans="1:8" r="43">
      <c t="s" s="4" r="A43">
        <v>117</v>
      </c>
      <c t="n" s="5" r="C43">
        <v>0</v>
      </c>
      <c t="n" s="10" r="E43">
        <v>-0.27</v>
      </c>
      <c t="n" s="5" r="F43">
        <v>0</v>
      </c>
      <c t="n" s="10" r="G43">
        <v>-0.66</v>
      </c>
    </row>
    <row spans="1:8" r="44">
      <c t="s" s="4" r="A44">
        <v>115</v>
      </c>
      <c t="n" s="9" r="C44">
        <v>5.73</v>
      </c>
      <c t="n" s="9" r="E44">
        <v>3.98</v>
      </c>
      <c t="n" s="9" r="F44">
        <v>15.77</v>
      </c>
      <c t="n" s="9" r="G44">
        <v>13.78</v>
      </c>
    </row>
    <row spans="1:8" r="45">
      <c t="s" s="4" r="A45">
        <v>621</v>
      </c>
    </row>
    <row spans="1:8" r="46">
      <c t="s" s="3" r="A46">
        <v>610</v>
      </c>
    </row>
    <row spans="1:8" r="47">
      <c t="s" s="4" r="A47">
        <v>622</v>
      </c>
      <c t="n" s="7" r="C47">
        <v>298</v>
      </c>
      <c t="n" s="7" r="E47">
        <v>236</v>
      </c>
      <c t="n" s="7" r="F47">
        <v>831</v>
      </c>
      <c t="n" s="7" r="G47">
        <v>813</v>
      </c>
    </row>
    <row spans="1:8" r="48">
      <c t="s" s="4" r="A48">
        <v>623</v>
      </c>
      <c t="n" s="5" r="C48">
        <v>-10</v>
      </c>
      <c t="n" s="5" r="E48">
        <v>-2</v>
      </c>
      <c t="n" s="5" r="F48">
        <v>-24</v>
      </c>
      <c t="n" s="5" r="G48">
        <v>-5</v>
      </c>
    </row>
    <row spans="1:8" r="49">
      <c t="s" s="4" r="A49">
        <v>624</v>
      </c>
      <c t="n" s="5" r="C49">
        <v>1971</v>
      </c>
      <c t="n" s="5" r="E49">
        <v>1460</v>
      </c>
      <c t="n" s="5" r="F49">
        <v>5411</v>
      </c>
      <c t="n" s="5" r="G49">
        <v>4950</v>
      </c>
    </row>
    <row spans="1:8" r="50">
      <c t="s" s="4" r="A50">
        <v>625</v>
      </c>
    </row>
    <row spans="1:8" r="51">
      <c t="s" s="3" r="A51">
        <v>610</v>
      </c>
    </row>
    <row spans="1:8" r="52">
      <c t="s" s="4" r="A52">
        <v>622</v>
      </c>
      <c t="n" s="5" r="C52">
        <v>0</v>
      </c>
      <c t="n" s="5" r="E52">
        <v>-15</v>
      </c>
      <c t="n" s="5" r="F52">
        <v>0</v>
      </c>
      <c t="n" s="5" r="G52">
        <v>-37</v>
      </c>
    </row>
    <row spans="1:8" r="53">
      <c t="s" s="4" r="A53">
        <v>623</v>
      </c>
      <c t="n" s="5" r="C53">
        <v>0</v>
      </c>
      <c t="n" s="5" r="E53">
        <v>1</v>
      </c>
      <c t="n" s="5" r="F53">
        <v>0</v>
      </c>
      <c t="n" s="5" r="G53">
        <v>0</v>
      </c>
    </row>
    <row spans="1:8" r="54">
      <c t="s" s="4" r="A54">
        <v>624</v>
      </c>
      <c t="n" s="5" r="C54">
        <v>0</v>
      </c>
      <c t="n" s="5" r="E54">
        <v>-92</v>
      </c>
      <c t="n" s="5" r="F54">
        <v>0</v>
      </c>
      <c t="n" s="5" r="G54">
        <v>-225</v>
      </c>
    </row>
    <row spans="1:8" r="55">
      <c t="s" s="4" r="A55">
        <v>25</v>
      </c>
    </row>
    <row spans="1:8" r="56">
      <c t="s" s="3" r="A56">
        <v>610</v>
      </c>
    </row>
    <row spans="1:8" r="57">
      <c t="s" s="4" r="A57">
        <v>109</v>
      </c>
      <c t="n" s="5" r="F57">
        <v>0</v>
      </c>
      <c t="n" s="5" r="G57">
        <v>0</v>
      </c>
    </row>
    <row spans="1:8" r="58">
      <c t="s" s="4" r="A58">
        <v>611</v>
      </c>
      <c t="n" s="5" r="C58">
        <v>298</v>
      </c>
      <c t="n" s="5" r="E58">
        <v>236</v>
      </c>
      <c t="n" s="5" r="F58">
        <v>831</v>
      </c>
      <c t="n" s="5" r="G58">
        <v>813</v>
      </c>
    </row>
    <row spans="1:8" r="59">
      <c t="s" s="4" r="A59">
        <v>612</v>
      </c>
      <c t="n" s="5" r="C59">
        <v>0</v>
      </c>
      <c t="n" s="5" r="E59">
        <v>-15</v>
      </c>
      <c t="n" s="5" r="F59">
        <v>0</v>
      </c>
      <c t="n" s="5" r="G59">
        <v>-37</v>
      </c>
    </row>
    <row spans="1:8" r="60">
      <c t="s" s="4" r="A60">
        <v>108</v>
      </c>
      <c t="n" s="7" r="C60">
        <v>298</v>
      </c>
      <c t="n" s="7" r="E60">
        <v>221</v>
      </c>
      <c t="n" s="7" r="F60">
        <v>831</v>
      </c>
      <c t="n" s="7" r="G60">
        <v>776</v>
      </c>
    </row>
    <row spans="1:8" r="61">
      <c t="s" s="3" r="A61">
        <v>613</v>
      </c>
    </row>
    <row spans="1:8" r="62">
      <c t="s" s="4" r="A62">
        <v>616</v>
      </c>
      <c t="n" s="5" r="C62">
        <v>51369</v>
      </c>
      <c t="n" s="5" r="E62">
        <v>54623</v>
      </c>
      <c t="n" s="5" r="F62">
        <v>52108</v>
      </c>
      <c t="n" s="5" r="G62">
        <v>55357</v>
      </c>
    </row>
    <row spans="1:8" r="63">
      <c t="s" s="4" r="A63">
        <v>112</v>
      </c>
      <c t="n" s="9" r="C63">
        <v>5.8</v>
      </c>
      <c t="n" s="9" r="E63">
        <v>4.32</v>
      </c>
      <c t="n" s="9" r="F63">
        <v>15.95</v>
      </c>
      <c t="n" s="9" r="G63">
        <v>14.69</v>
      </c>
    </row>
    <row spans="1:8" r="64">
      <c t="s" s="4" r="A64">
        <v>117</v>
      </c>
      <c t="n" s="5" r="C64">
        <v>0</v>
      </c>
      <c t="n" s="10" r="E64">
        <v>-0.27</v>
      </c>
      <c t="n" s="5" r="F64">
        <v>0</v>
      </c>
      <c t="n" s="10" r="G64">
        <v>-0.67</v>
      </c>
    </row>
    <row spans="1:8" r="65">
      <c t="s" s="4" r="A65">
        <v>113</v>
      </c>
      <c t="n" s="9" r="C65">
        <v>5.8</v>
      </c>
      <c t="n" s="9" r="E65">
        <v>4.05</v>
      </c>
      <c t="n" s="9" r="F65">
        <v>15.95</v>
      </c>
      <c t="n" s="9" r="G65">
        <v>14.02</v>
      </c>
    </row>
    <row spans="1:8" r="66">
      <c t="s" s="3" r="A66">
        <v>610</v>
      </c>
    </row>
    <row spans="1:8" r="67">
      <c t="s" s="4" r="A67">
        <v>161</v>
      </c>
      <c t="n" s="7" r="F67">
        <v>0</v>
      </c>
      <c t="n" s="7" r="G67">
        <v>0</v>
      </c>
    </row>
    <row spans="1:8" r="68">
      <c t="s" s="4" r="A68">
        <v>611</v>
      </c>
      <c t="n" s="7" r="C68">
        <v>298</v>
      </c>
      <c t="n" s="7" r="E68">
        <v>236</v>
      </c>
      <c t="n" s="5" r="F68">
        <v>831</v>
      </c>
      <c t="n" s="5" r="G68">
        <v>813</v>
      </c>
    </row>
    <row spans="1:8" r="69">
      <c t="s" s="4" r="A69">
        <v>612</v>
      </c>
      <c t="n" s="7" r="C69">
        <v>0</v>
      </c>
      <c t="n" s="7" r="E69">
        <v>-15</v>
      </c>
      <c t="n" s="7" r="F69">
        <v>0</v>
      </c>
      <c t="n" s="7" r="G69">
        <v>-37</v>
      </c>
    </row>
    <row spans="1:8" r="70">
      <c t="s" s="3" r="A70">
        <v>613</v>
      </c>
    </row>
    <row spans="1:8" r="71">
      <c t="s" s="4" r="A71">
        <v>616</v>
      </c>
      <c t="n" s="5" r="C71">
        <v>51369</v>
      </c>
      <c t="n" s="5" r="E71">
        <v>54623</v>
      </c>
      <c t="n" s="5" r="F71">
        <v>52108</v>
      </c>
      <c t="n" s="5" r="G71">
        <v>55357</v>
      </c>
    </row>
    <row spans="1:8" r="72">
      <c t="s" s="3" r="A72">
        <v>614</v>
      </c>
    </row>
    <row spans="1:8" r="73">
      <c t="s" s="4" r="A73">
        <v>617</v>
      </c>
      <c t="n" s="5" r="C73">
        <v>0</v>
      </c>
      <c t="n" s="5" r="E73">
        <v>0</v>
      </c>
      <c t="n" s="5" r="F73">
        <v>0</v>
      </c>
      <c t="n" s="5" r="G73">
        <v>0</v>
      </c>
    </row>
    <row spans="1:8" r="74">
      <c t="s" s="4" r="A74">
        <v>618</v>
      </c>
      <c t="n" s="5" r="C74">
        <v>0</v>
      </c>
      <c t="n" s="5" r="E74">
        <v>0</v>
      </c>
      <c t="n" s="5" r="F74">
        <v>0</v>
      </c>
      <c t="n" s="5" r="G74">
        <v>0</v>
      </c>
    </row>
    <row spans="1:8" r="75">
      <c t="s" s="4" r="A75">
        <v>619</v>
      </c>
      <c t="n" s="5" r="C75">
        <v>0</v>
      </c>
      <c t="n" s="5" r="E75">
        <v>0</v>
      </c>
      <c t="n" s="5" r="F75">
        <v>0</v>
      </c>
      <c t="n" s="5" r="G75">
        <v>0</v>
      </c>
    </row>
    <row spans="1:8" r="76">
      <c t="s" s="4" r="A76">
        <v>620</v>
      </c>
      <c t="n" s="5" r="C76">
        <v>51369</v>
      </c>
      <c t="n" s="5" r="E76">
        <v>54623</v>
      </c>
      <c t="n" s="5" r="F76">
        <v>52108</v>
      </c>
      <c t="n" s="5" r="G76">
        <v>55357</v>
      </c>
    </row>
    <row spans="1:8" r="77">
      <c t="s" s="4" r="A77">
        <v>112</v>
      </c>
      <c t="n" s="9" r="C77">
        <v>5.73</v>
      </c>
      <c t="n" s="9" r="E77">
        <v>4.25</v>
      </c>
      <c t="n" s="9" r="F77">
        <v>15.77</v>
      </c>
      <c t="n" s="9" r="G77">
        <v>14.44</v>
      </c>
    </row>
    <row spans="1:8" r="78">
      <c t="s" s="4" r="A78">
        <v>117</v>
      </c>
      <c t="n" s="5" r="C78">
        <v>0</v>
      </c>
      <c t="n" s="10" r="E78">
        <v>-0.27</v>
      </c>
      <c t="n" s="5" r="F78">
        <v>0</v>
      </c>
      <c t="n" s="10" r="G78">
        <v>-0.66</v>
      </c>
    </row>
    <row spans="1:8" r="79">
      <c t="s" s="4" r="A79">
        <v>115</v>
      </c>
      <c t="n" s="9" r="C79">
        <v>5.73</v>
      </c>
      <c t="n" s="9" r="E79">
        <v>3.98</v>
      </c>
      <c t="n" s="9" r="F79">
        <v>15.77</v>
      </c>
      <c t="n" s="9" r="G79">
        <v>13.78</v>
      </c>
    </row>
    <row spans="1:8" r="80">
      <c t="s" s="4" r="A80">
        <v>626</v>
      </c>
    </row>
    <row spans="1:8" r="81">
      <c t="s" s="3" r="A81">
        <v>610</v>
      </c>
    </row>
    <row spans="1:8" r="82">
      <c t="s" s="4" r="A82">
        <v>622</v>
      </c>
      <c t="n" s="7" r="C82">
        <v>0</v>
      </c>
      <c t="n" s="7" r="E82">
        <v>0</v>
      </c>
      <c t="n" s="7" r="F82">
        <v>0</v>
      </c>
      <c t="n" s="7" r="G82">
        <v>0</v>
      </c>
    </row>
    <row spans="1:8" r="83">
      <c t="s" s="4" r="A83">
        <v>623</v>
      </c>
      <c t="n" s="5" r="C83">
        <v>-4</v>
      </c>
      <c t="n" s="5" r="E83">
        <v>-4</v>
      </c>
      <c t="n" s="5" r="F83">
        <v>-9</v>
      </c>
      <c t="n" s="5" r="G83">
        <v>-14</v>
      </c>
    </row>
    <row spans="1:8" r="84">
      <c t="s" s="4" r="A84">
        <v>624</v>
      </c>
      <c t="n" s="5" r="C84">
        <v>294</v>
      </c>
      <c t="n" s="5" r="E84">
        <v>232</v>
      </c>
      <c t="n" s="5" r="F84">
        <v>822</v>
      </c>
      <c t="n" s="5" r="G84">
        <v>799</v>
      </c>
    </row>
    <row spans="1:8" r="85">
      <c t="s" s="4" r="A85">
        <v>627</v>
      </c>
    </row>
    <row spans="1:8" r="86">
      <c t="s" s="3" r="A86">
        <v>610</v>
      </c>
    </row>
    <row spans="1:8" r="87">
      <c t="s" s="4" r="A87">
        <v>622</v>
      </c>
      <c t="n" s="5" r="C87">
        <v>0</v>
      </c>
      <c t="n" s="5" r="E87">
        <v>0</v>
      </c>
      <c t="n" s="5" r="F87">
        <v>0</v>
      </c>
      <c t="n" s="5" r="G87">
        <v>0</v>
      </c>
    </row>
    <row spans="1:8" r="88">
      <c t="s" s="4" r="A88">
        <v>623</v>
      </c>
      <c t="n" s="5" r="C88">
        <v>0</v>
      </c>
      <c t="n" s="5" r="E88">
        <v>0</v>
      </c>
      <c t="n" s="5" r="F88">
        <v>0</v>
      </c>
      <c t="n" s="5" r="G88">
        <v>1</v>
      </c>
    </row>
    <row spans="1:8" r="89">
      <c t="s" s="4" r="A89">
        <v>624</v>
      </c>
      <c t="n" s="5" r="C89">
        <v>0</v>
      </c>
      <c t="n" s="5" r="E89">
        <v>-15</v>
      </c>
      <c t="n" s="5" r="F89">
        <v>0</v>
      </c>
      <c t="n" s="5" r="G89">
        <v>-36</v>
      </c>
    </row>
    <row spans="1:8" r="90">
      <c t="s" s="4" r="A90">
        <v>26</v>
      </c>
    </row>
    <row spans="1:8" r="91">
      <c t="s" s="3" r="A91">
        <v>610</v>
      </c>
    </row>
    <row spans="1:8" r="92">
      <c t="s" s="4" r="A92">
        <v>109</v>
      </c>
      <c t="n" s="5" r="F92">
        <v>522</v>
      </c>
      <c t="n" s="5" r="G92">
        <v>0</v>
      </c>
    </row>
    <row spans="1:8" r="93">
      <c t="s" s="4" r="A93">
        <v>611</v>
      </c>
      <c t="n" s="5" r="C93">
        <v>1998</v>
      </c>
      <c t="n" s="5" r="E93">
        <v>1462</v>
      </c>
      <c t="n" s="5" r="F93">
        <v>5468</v>
      </c>
      <c t="n" s="5" r="G93">
        <v>4957</v>
      </c>
    </row>
    <row spans="1:8" r="94">
      <c t="s" s="4" r="A94">
        <v>612</v>
      </c>
      <c t="n" s="5" r="C94">
        <v>0</v>
      </c>
      <c t="n" s="5" r="E94">
        <v>-92</v>
      </c>
      <c t="n" s="5" r="F94">
        <v>0</v>
      </c>
      <c t="n" s="5" r="G94">
        <v>-226</v>
      </c>
    </row>
    <row spans="1:8" r="95">
      <c t="s" s="4" r="A95">
        <v>108</v>
      </c>
      <c t="n" s="7" r="C95">
        <v>1998</v>
      </c>
      <c t="n" s="7" r="E95">
        <v>1370</v>
      </c>
      <c t="n" s="7" r="F95">
        <v>5990</v>
      </c>
      <c t="n" s="7" r="G95">
        <v>4731</v>
      </c>
    </row>
    <row spans="1:8" r="96">
      <c t="s" s="3" r="A96">
        <v>613</v>
      </c>
    </row>
    <row spans="1:8" r="97">
      <c t="s" s="4" r="A97">
        <v>616</v>
      </c>
      <c t="n" s="5" r="C97">
        <v>344698</v>
      </c>
      <c t="n" s="5" r="E97">
        <v>338624</v>
      </c>
      <c t="n" s="5" r="F97">
        <v>342862</v>
      </c>
      <c t="n" s="5" r="G97">
        <v>337562</v>
      </c>
    </row>
    <row spans="1:8" r="98">
      <c t="s" s="4" r="A98">
        <v>112</v>
      </c>
      <c t="n" s="9" r="C98">
        <v>5.8</v>
      </c>
      <c t="n" s="9" r="E98">
        <v>4.32</v>
      </c>
      <c t="n" s="9" r="F98">
        <v>17.47</v>
      </c>
      <c t="n" s="9" r="G98">
        <v>14.69</v>
      </c>
    </row>
    <row spans="1:8" r="99">
      <c t="s" s="4" r="A99">
        <v>117</v>
      </c>
      <c t="n" s="5" r="C99">
        <v>0</v>
      </c>
      <c t="n" s="10" r="E99">
        <v>-0.27</v>
      </c>
      <c t="n" s="5" r="F99">
        <v>0</v>
      </c>
      <c t="n" s="10" r="G99">
        <v>-0.67</v>
      </c>
    </row>
    <row spans="1:8" r="100">
      <c t="s" s="4" r="A100">
        <v>113</v>
      </c>
      <c t="n" s="9" r="C100">
        <v>5.8</v>
      </c>
      <c t="n" s="9" r="E100">
        <v>4.05</v>
      </c>
      <c t="n" s="9" r="F100">
        <v>17.47</v>
      </c>
      <c t="n" s="9" r="G100">
        <v>14.02</v>
      </c>
    </row>
    <row spans="1:8" r="101">
      <c t="s" s="3" r="A101">
        <v>610</v>
      </c>
    </row>
    <row spans="1:8" r="102">
      <c t="s" s="4" r="A102">
        <v>161</v>
      </c>
      <c t="n" s="7" r="F102">
        <v>522</v>
      </c>
      <c t="n" s="7" r="G102">
        <v>0</v>
      </c>
    </row>
    <row spans="1:8" r="103">
      <c t="s" s="4" r="A103">
        <v>611</v>
      </c>
      <c t="n" s="7" r="C103">
        <v>1998</v>
      </c>
      <c t="n" s="7" r="E103">
        <v>1462</v>
      </c>
      <c t="n" s="5" r="F103">
        <v>5468</v>
      </c>
      <c t="n" s="5" r="G103">
        <v>4957</v>
      </c>
    </row>
    <row spans="1:8" r="104">
      <c t="s" s="4" r="A104">
        <v>612</v>
      </c>
      <c t="n" s="7" r="C104">
        <v>0</v>
      </c>
      <c t="n" s="7" r="E104">
        <v>-92</v>
      </c>
      <c t="n" s="7" r="F104">
        <v>0</v>
      </c>
      <c t="n" s="7" r="G104">
        <v>-226</v>
      </c>
    </row>
    <row spans="1:8" r="105">
      <c t="s" s="3" r="A105">
        <v>613</v>
      </c>
    </row>
    <row spans="1:8" r="106">
      <c t="s" s="4" r="A106">
        <v>616</v>
      </c>
      <c t="n" s="5" r="C106">
        <v>344698</v>
      </c>
      <c t="n" s="5" r="E106">
        <v>338624</v>
      </c>
      <c t="n" s="5" r="F106">
        <v>342862</v>
      </c>
      <c t="n" s="5" r="G106">
        <v>337562</v>
      </c>
    </row>
    <row spans="1:8" r="107">
      <c t="s" s="3" r="A107">
        <v>614</v>
      </c>
    </row>
    <row spans="1:8" r="108">
      <c t="s" s="4" r="A108">
        <v>617</v>
      </c>
      <c t="n" s="5" r="C108">
        <v>0</v>
      </c>
      <c t="n" s="5" r="E108">
        <v>0</v>
      </c>
      <c t="n" s="5" r="F108">
        <v>0</v>
      </c>
      <c t="n" s="5" r="G108">
        <v>0</v>
      </c>
    </row>
    <row spans="1:8" r="109">
      <c t="s" s="4" r="A109">
        <v>618</v>
      </c>
      <c t="n" s="5" r="C109">
        <v>1300</v>
      </c>
      <c t="n" s="5" r="E109">
        <v>1962</v>
      </c>
      <c t="n" s="5" r="F109">
        <v>1484</v>
      </c>
      <c t="n" s="5" r="G109">
        <v>2127</v>
      </c>
    </row>
    <row spans="1:8" r="110">
      <c t="s" s="4" r="A110">
        <v>619</v>
      </c>
      <c t="n" s="5" r="C110">
        <v>4407</v>
      </c>
      <c t="n" s="5" r="E110">
        <v>4109</v>
      </c>
      <c t="n" s="5" r="F110">
        <v>4005</v>
      </c>
      <c t="n" s="5" r="G110">
        <v>4036</v>
      </c>
    </row>
    <row spans="1:8" r="111">
      <c t="s" s="4" r="A111">
        <v>620</v>
      </c>
      <c t="n" s="5" r="C111">
        <v>350405</v>
      </c>
      <c t="n" s="5" r="E111">
        <v>344695</v>
      </c>
      <c t="n" s="5" r="F111">
        <v>348351</v>
      </c>
      <c t="n" s="5" r="G111">
        <v>343725</v>
      </c>
    </row>
    <row spans="1:8" r="112">
      <c t="s" s="4" r="A112">
        <v>112</v>
      </c>
      <c t="n" s="9" r="C112">
        <v>5.73</v>
      </c>
      <c t="n" s="9" r="E112">
        <v>4.25</v>
      </c>
      <c t="n" s="9" r="F112">
        <v>17.27</v>
      </c>
      <c t="n" s="9" r="G112">
        <v>14.44</v>
      </c>
    </row>
    <row spans="1:8" r="113">
      <c t="s" s="4" r="A113">
        <v>117</v>
      </c>
      <c t="n" s="5" r="C113">
        <v>0</v>
      </c>
      <c t="n" s="10" r="E113">
        <v>-0.27</v>
      </c>
      <c t="n" s="5" r="F113">
        <v>0</v>
      </c>
      <c t="n" s="10" r="G113">
        <v>-0.66</v>
      </c>
    </row>
    <row spans="1:8" r="114">
      <c t="s" s="4" r="A114">
        <v>115</v>
      </c>
      <c t="n" s="9" r="C114">
        <v>5.73</v>
      </c>
      <c t="n" s="9" r="E114">
        <v>3.98</v>
      </c>
      <c t="n" s="9" r="F114">
        <v>17.27</v>
      </c>
      <c t="n" s="9" r="G114">
        <v>13.78</v>
      </c>
    </row>
    <row spans="1:8" r="115">
      <c t="s" s="4" r="A115">
        <v>628</v>
      </c>
      <c t="n" s="5" r="B115">
        <v>853</v>
      </c>
    </row>
    <row spans="1:8" r="116">
      <c t="s" s="4" r="A116">
        <v>161</v>
      </c>
      <c t="n" s="7" r="B116">
        <v>47</v>
      </c>
    </row>
    <row spans="1:8" r="117">
      <c t="s" s="4" r="A117">
        <v>629</v>
      </c>
    </row>
    <row spans="1:8" r="118">
      <c t="s" s="3" r="A118">
        <v>610</v>
      </c>
    </row>
    <row spans="1:8" r="119">
      <c t="s" s="4" r="A119">
        <v>622</v>
      </c>
      <c t="n" s="7" r="C119">
        <v>0</v>
      </c>
      <c t="n" s="7" r="E119">
        <v>0</v>
      </c>
      <c t="n" s="7" r="F119">
        <v>0</v>
      </c>
      <c t="n" s="7" r="G119">
        <v>0</v>
      </c>
    </row>
    <row spans="1:8" r="120">
      <c t="s" s="4" r="A120">
        <v>623</v>
      </c>
      <c t="n" s="5" r="C120">
        <v>10</v>
      </c>
      <c t="n" s="5" r="E120">
        <v>2</v>
      </c>
      <c t="n" s="5" r="F120">
        <v>24</v>
      </c>
      <c t="n" s="5" r="G120">
        <v>5</v>
      </c>
    </row>
    <row spans="1:8" r="121">
      <c t="s" s="4" r="A121">
        <v>624</v>
      </c>
      <c t="n" s="5" r="C121">
        <v>2008</v>
      </c>
      <c t="n" s="5" r="E121">
        <v>1464</v>
      </c>
      <c t="n" s="5" r="F121">
        <v>5492</v>
      </c>
      <c t="n" s="5" r="G121">
        <v>4962</v>
      </c>
    </row>
    <row spans="1:8" r="122">
      <c t="s" s="4" r="A122">
        <v>630</v>
      </c>
    </row>
    <row spans="1:8" r="123">
      <c t="s" s="3" r="A123">
        <v>610</v>
      </c>
    </row>
    <row spans="1:8" r="124">
      <c t="s" s="4" r="A124">
        <v>622</v>
      </c>
      <c t="n" s="5" r="C124">
        <v>0</v>
      </c>
      <c t="n" s="5" r="E124">
        <v>0</v>
      </c>
      <c t="n" s="5" r="F124">
        <v>0</v>
      </c>
      <c t="n" s="5" r="G124">
        <v>0</v>
      </c>
    </row>
    <row spans="1:8" r="125">
      <c t="s" s="4" r="A125">
        <v>623</v>
      </c>
      <c t="n" s="5" r="C125">
        <v>0</v>
      </c>
      <c t="n" s="5" r="E125">
        <v>-1</v>
      </c>
      <c t="n" s="5" r="F125">
        <v>0</v>
      </c>
      <c t="n" s="5" r="G125">
        <v>0</v>
      </c>
    </row>
    <row spans="1:8" r="126">
      <c t="s" s="4" r="A126">
        <v>624</v>
      </c>
      <c t="n" s="7" r="C126">
        <v>0</v>
      </c>
      <c t="n" s="7" r="E126">
        <v>-93</v>
      </c>
      <c t="n" s="7" r="F126">
        <v>0</v>
      </c>
      <c t="n" s="7" r="G126">
        <v>-226</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v>
      </c>
      <c t="s" s="2" r="B1">
        <v>92</v>
      </c>
      <c t="s" s="2" r="D1">
        <v>1</v>
      </c>
    </row>
    <row spans="1:5" r="2">
      <c t="s" s="2" r="B2">
        <v>2</v>
      </c>
      <c t="s" s="2" r="C2">
        <v>93</v>
      </c>
      <c t="s" s="2" r="D2">
        <v>2</v>
      </c>
      <c t="s" s="2" r="E2">
        <v>93</v>
      </c>
    </row>
    <row spans="1:5" r="3">
      <c t="s" s="3" r="A3">
        <v>119</v>
      </c>
    </row>
    <row spans="1:5" r="4">
      <c t="s" s="4" r="A4">
        <v>132</v>
      </c>
      <c t="n" s="7" r="B4">
        <v>2</v>
      </c>
      <c t="n" s="7" r="C4">
        <v>-66</v>
      </c>
      <c t="n" s="7" r="D4">
        <v>-29</v>
      </c>
      <c t="n" s="7" r="E4">
        <v>38</v>
      </c>
    </row>
    <row spans="1:5" r="5">
      <c t="s" s="4" r="A5">
        <v>133</v>
      </c>
      <c t="n" s="7" r="B5">
        <v>-58</v>
      </c>
      <c t="n" s="7" r="C5">
        <v>122</v>
      </c>
      <c t="n" s="7" r="D5">
        <v>-68</v>
      </c>
      <c t="n" s="7" r="E5">
        <v>1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92</v>
      </c>
      <c t="s" s="2" r="D1">
        <v>1</v>
      </c>
    </row>
    <row spans="1:5" r="2">
      <c t="s" s="2" r="B2">
        <v>2</v>
      </c>
      <c t="s" s="2" r="C2">
        <v>93</v>
      </c>
      <c t="s" s="2" r="D2">
        <v>2</v>
      </c>
      <c t="s" s="2" r="E2">
        <v>93</v>
      </c>
    </row>
    <row spans="1:5" r="3">
      <c t="s" s="3" r="A3">
        <v>632</v>
      </c>
    </row>
    <row spans="1:5" r="4">
      <c t="s" s="4" r="A4">
        <v>633</v>
      </c>
      <c t="n" s="7" r="B4">
        <v>1432</v>
      </c>
      <c t="n" s="7" r="C4">
        <v>1290</v>
      </c>
      <c t="n" s="7" r="D4">
        <v>3767</v>
      </c>
      <c t="n" s="7" r="E4">
        <v>3092</v>
      </c>
    </row>
    <row spans="1:5" r="5">
      <c t="s" s="4" r="A5">
        <v>97</v>
      </c>
    </row>
    <row spans="1:5" r="6">
      <c t="s" s="3" r="A6">
        <v>632</v>
      </c>
    </row>
    <row spans="1:5" r="7">
      <c t="s" s="4" r="A7">
        <v>633</v>
      </c>
      <c t="n" s="5" r="B7">
        <v>231</v>
      </c>
      <c t="n" s="5" r="C7">
        <v>169</v>
      </c>
      <c t="n" s="5" r="D7">
        <v>554</v>
      </c>
      <c t="n" s="5" r="E7">
        <v>364</v>
      </c>
    </row>
    <row spans="1:5" r="8">
      <c t="s" s="4" r="A8">
        <v>98</v>
      </c>
    </row>
    <row spans="1:5" r="9">
      <c t="s" s="3" r="A9">
        <v>632</v>
      </c>
    </row>
    <row spans="1:5" r="10">
      <c t="s" s="4" r="A10">
        <v>633</v>
      </c>
      <c t="n" s="5" r="B10">
        <v>741</v>
      </c>
      <c t="n" s="5" r="C10">
        <v>666</v>
      </c>
      <c t="n" s="5" r="D10">
        <v>1939</v>
      </c>
      <c t="n" s="5" r="E10">
        <v>1569</v>
      </c>
    </row>
    <row spans="1:5" r="11">
      <c t="s" s="4" r="A11">
        <v>99</v>
      </c>
    </row>
    <row spans="1:5" r="12">
      <c t="s" s="3" r="A12">
        <v>632</v>
      </c>
    </row>
    <row spans="1:5" r="13">
      <c t="s" s="4" r="A13">
        <v>633</v>
      </c>
      <c t="n" s="5" r="B13">
        <v>250</v>
      </c>
      <c t="n" s="5" r="C13">
        <v>197</v>
      </c>
      <c t="n" s="5" r="D13">
        <v>651</v>
      </c>
      <c t="n" s="5" r="E13">
        <v>502</v>
      </c>
    </row>
    <row spans="1:5" r="14">
      <c t="s" s="4" r="A14">
        <v>100</v>
      </c>
    </row>
    <row spans="1:5" r="15">
      <c t="s" s="3" r="A15">
        <v>632</v>
      </c>
    </row>
    <row spans="1:5" r="16">
      <c t="s" s="4" r="A16">
        <v>633</v>
      </c>
      <c t="n" s="5" r="B16">
        <v>210</v>
      </c>
      <c t="n" s="5" r="C16">
        <v>223</v>
      </c>
      <c t="n" s="5" r="D16">
        <v>623</v>
      </c>
      <c t="n" s="5" r="E16">
        <v>539</v>
      </c>
    </row>
    <row spans="1:5" r="17">
      <c t="s" s="4" r="A17">
        <v>634</v>
      </c>
    </row>
    <row spans="1:5" r="18">
      <c t="s" s="3" r="A18">
        <v>632</v>
      </c>
    </row>
    <row spans="1:5" r="19">
      <c t="s" s="4" r="A19">
        <v>633</v>
      </c>
      <c t="n" s="7" r="B19">
        <v>0</v>
      </c>
      <c t="n" s="7" r="C19">
        <v>35</v>
      </c>
      <c t="n" s="7" r="D19">
        <v>0</v>
      </c>
      <c t="n" s="7" r="E19">
        <v>1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635</v>
      </c>
      <c t="s" s="2" r="B1">
        <v>1</v>
      </c>
    </row>
    <row spans="1:2" r="2">
      <c t="s" s="2" r="B2">
        <v>636</v>
      </c>
    </row>
    <row spans="1:2" r="3">
      <c t="s" s="3" r="A3">
        <v>637</v>
      </c>
    </row>
    <row spans="1:2" r="4">
      <c t="s" s="4" r="A4">
        <v>638</v>
      </c>
      <c t="n" s="5" r="B4">
        <v>7240419</v>
      </c>
    </row>
    <row spans="1:2" r="5">
      <c t="s" s="4" r="A5">
        <v>639</v>
      </c>
      <c t="n" s="5" r="B5">
        <v>0</v>
      </c>
    </row>
    <row spans="1:2" r="6">
      <c t="s" s="4" r="A6">
        <v>640</v>
      </c>
      <c t="n" s="5" r="B6">
        <v>-1736987</v>
      </c>
    </row>
    <row spans="1:2" r="7">
      <c t="s" s="4" r="A7">
        <v>641</v>
      </c>
      <c t="n" s="5" r="B7">
        <v>-266388</v>
      </c>
    </row>
    <row spans="1:2" r="8">
      <c t="s" s="4" r="A8">
        <v>642</v>
      </c>
      <c t="n" s="5" r="B8">
        <v>5237044</v>
      </c>
    </row>
    <row spans="1:2" r="9">
      <c t="s" s="4" r="A9">
        <v>643</v>
      </c>
      <c t="n" s="5" r="B9">
        <v>4768764</v>
      </c>
    </row>
    <row spans="1:2" r="10">
      <c t="s" s="4" r="A10">
        <v>644</v>
      </c>
      <c t="n" s="5" r="B10">
        <v>5181225</v>
      </c>
    </row>
    <row spans="1:2" r="11">
      <c t="s" s="3" r="A11">
        <v>645</v>
      </c>
    </row>
    <row spans="1:2" r="12">
      <c t="s" s="4" r="A12">
        <v>646</v>
      </c>
      <c t="n" s="9" r="B12">
        <v>215.56</v>
      </c>
    </row>
    <row spans="1:2" r="13">
      <c t="s" s="4" r="A13">
        <v>647</v>
      </c>
      <c t="n" s="10" r="B13">
        <v>191.1</v>
      </c>
    </row>
    <row spans="1:2" r="14">
      <c t="s" s="4" r="A14">
        <v>648</v>
      </c>
      <c t="n" s="10" r="B14">
        <v>311.31</v>
      </c>
    </row>
    <row spans="1:2" r="15">
      <c t="s" s="4" r="A15">
        <v>649</v>
      </c>
      <c t="n" s="10" r="B15">
        <v>218.8</v>
      </c>
    </row>
    <row spans="1:2" r="16">
      <c t="s" s="4" r="A16">
        <v>650</v>
      </c>
      <c t="n" s="10" r="B16">
        <v>209.3</v>
      </c>
    </row>
    <row spans="1:2" r="17">
      <c t="s" s="4" r="A17">
        <v>651</v>
      </c>
      <c t="n" s="9" r="B17">
        <v>217.75</v>
      </c>
    </row>
    <row spans="1:2" r="18">
      <c t="s" s="3" r="A18">
        <v>652</v>
      </c>
    </row>
    <row spans="1:2" r="19">
      <c t="s" s="4" r="A19">
        <v>334</v>
      </c>
      <c t="s" s="4" r="B19">
        <v>653</v>
      </c>
    </row>
    <row spans="1:2" r="20">
      <c t="s" s="4" r="A20">
        <v>654</v>
      </c>
      <c t="s" s="4" r="B20">
        <v>655</v>
      </c>
    </row>
    <row spans="1:2" r="21">
      <c t="s" s="4" r="A21">
        <v>656</v>
      </c>
      <c t="s" s="4" r="B21">
        <v>653</v>
      </c>
    </row>
    <row spans="1:2" r="22">
      <c t="s" s="3" r="A22">
        <v>657</v>
      </c>
    </row>
    <row spans="1:2" r="23">
      <c t="s" s="4" r="A23">
        <v>658</v>
      </c>
      <c t="n" s="7" r="B23">
        <v>2120</v>
      </c>
    </row>
    <row spans="1:2" r="24">
      <c t="s" s="4" r="A24">
        <v>659</v>
      </c>
      <c t="n" s="5" r="B24">
        <v>1976</v>
      </c>
    </row>
    <row spans="1:2" r="25">
      <c t="s" s="4" r="A25">
        <v>660</v>
      </c>
      <c t="n" s="7" r="B25">
        <v>21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61</v>
      </c>
      <c t="s" s="2" r="B1">
        <v>1</v>
      </c>
    </row>
    <row spans="1:2" r="2">
      <c t="s" s="2" r="B2">
        <v>662</v>
      </c>
    </row>
    <row spans="1:2" r="3">
      <c t="s" s="3" r="A3">
        <v>663</v>
      </c>
    </row>
    <row spans="1:2" r="4">
      <c t="s" s="4" r="A4">
        <v>664</v>
      </c>
      <c t="n" s="5" r="B4">
        <v>24619549</v>
      </c>
    </row>
    <row spans="1:2" r="5">
      <c t="s" s="4" r="A5">
        <v>665</v>
      </c>
      <c t="n" s="5" r="B5">
        <v>13116639</v>
      </c>
    </row>
    <row spans="1:2" r="6">
      <c t="s" s="4" r="A6">
        <v>666</v>
      </c>
      <c t="n" s="5" r="B6">
        <v>-8322365</v>
      </c>
    </row>
    <row spans="1:2" r="7">
      <c t="s" s="4" r="A7">
        <v>667</v>
      </c>
      <c t="n" s="5" r="B7">
        <v>-1757674</v>
      </c>
    </row>
    <row spans="1:2" r="8">
      <c t="s" s="4" r="A8">
        <v>668</v>
      </c>
      <c t="n" s="5" r="B8">
        <v>27656149</v>
      </c>
    </row>
    <row spans="1:2" r="9">
      <c t="s" s="4" r="A9">
        <v>669</v>
      </c>
      <c t="n" s="5" r="B9">
        <v>24359536</v>
      </c>
    </row>
    <row spans="1:2" r="10">
      <c t="s" s="3" r="A10">
        <v>670</v>
      </c>
    </row>
    <row spans="1:2" r="11">
      <c t="s" s="4" r="A11">
        <v>671</v>
      </c>
      <c t="n" s="9" r="B11">
        <v>487.8</v>
      </c>
    </row>
    <row spans="1:2" r="12">
      <c t="s" s="4" r="A12">
        <v>672</v>
      </c>
      <c t="n" s="10" r="B12">
        <v>530.39</v>
      </c>
    </row>
    <row spans="1:2" r="13">
      <c t="s" s="4" r="A13">
        <v>673</v>
      </c>
      <c t="n" s="10" r="B13">
        <v>443.27</v>
      </c>
    </row>
    <row spans="1:2" r="14">
      <c t="s" s="4" r="A14">
        <v>674</v>
      </c>
      <c t="n" s="10" r="B14">
        <v>487.2</v>
      </c>
    </row>
    <row spans="1:2" r="15">
      <c t="s" s="4" r="A15">
        <v>675</v>
      </c>
      <c t="n" s="10" r="B15">
        <v>520.97</v>
      </c>
    </row>
    <row spans="1:2" r="16">
      <c t="s" s="4" r="A16">
        <v>676</v>
      </c>
      <c t="n" s="9" r="B16">
        <v>520.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spans="1:2" r="1">
      <c t="s" s="1" r="A1">
        <v>677</v>
      </c>
      <c t="s" s="2" r="B1">
        <v>1</v>
      </c>
    </row>
    <row spans="1:2" r="2">
      <c t="s" s="2" r="B2">
        <v>678</v>
      </c>
    </row>
    <row spans="1:2" r="3">
      <c t="s" s="4" r="A3">
        <v>23</v>
      </c>
    </row>
    <row spans="1:2" r="4">
      <c t="s" s="3" r="A4">
        <v>679</v>
      </c>
    </row>
    <row spans="1:2" r="5">
      <c t="s" s="4" r="A5">
        <v>680</v>
      </c>
      <c t="n" s="9" r="B5">
        <v>638.37</v>
      </c>
    </row>
    <row spans="1:2" r="6">
      <c t="s" s="4" r="A6">
        <v>26</v>
      </c>
    </row>
    <row spans="1:2" r="7">
      <c t="s" s="3" r="A7">
        <v>679</v>
      </c>
    </row>
    <row spans="1:2" r="8">
      <c t="s" s="4" r="A8">
        <v>680</v>
      </c>
      <c t="n" s="9" r="B8">
        <v>608.42</v>
      </c>
    </row>
    <row spans="1:2" r="9">
      <c t="s" s="4" r="A9">
        <v>681</v>
      </c>
    </row>
    <row spans="1:2" r="10">
      <c t="s" s="3" r="A10">
        <v>679</v>
      </c>
    </row>
    <row spans="1:2" r="11">
      <c t="s" s="4" r="A11">
        <v>682</v>
      </c>
      <c t="n" s="7" r="B11">
        <v>18</v>
      </c>
    </row>
    <row spans="1:2" r="12">
      <c t="s" s="4" r="A12">
        <v>683</v>
      </c>
      <c t="s" s="4" r="B12">
        <v>684</v>
      </c>
    </row>
    <row spans="1:2" r="13">
      <c t="s" s="4" r="A13">
        <v>685</v>
      </c>
    </row>
    <row spans="1:2" r="14">
      <c t="s" s="3" r="A14">
        <v>679</v>
      </c>
    </row>
    <row spans="1:2" r="15">
      <c t="s" s="4" r="A15">
        <v>682</v>
      </c>
      <c t="n" s="7" r="B15">
        <v>11700</v>
      </c>
    </row>
    <row spans="1:2" r="16">
      <c t="s" s="4" r="A16">
        <v>683</v>
      </c>
      <c t="s" s="4" r="B16">
        <v>6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28</v>
      </c>
    </row>
    <row spans="1:3" r="2">
      <c t="s" s="3" r="A2">
        <v>211</v>
      </c>
    </row>
    <row spans="1:3" r="3">
      <c t="s" s="4" r="A3">
        <v>688</v>
      </c>
      <c t="n" s="7" r="B3">
        <v>3918</v>
      </c>
      <c t="n" s="7" r="C3">
        <v>3294</v>
      </c>
    </row>
    <row spans="1:3" r="4">
      <c t="s" s="4" r="A4">
        <v>689</v>
      </c>
      <c t="n" s="7" r="B4">
        <v>3385</v>
      </c>
      <c t="n" s="7" r="C4">
        <v>29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0</v>
      </c>
      <c t="s" s="2" r="B1">
        <v>92</v>
      </c>
      <c t="s" s="2" r="D1">
        <v>1</v>
      </c>
    </row>
    <row spans="1:5" r="2">
      <c t="s" s="2" r="B2">
        <v>2</v>
      </c>
      <c t="s" s="2" r="C2">
        <v>93</v>
      </c>
      <c t="s" s="2" r="D2">
        <v>2</v>
      </c>
      <c t="s" s="2" r="E2">
        <v>93</v>
      </c>
    </row>
    <row spans="1:5" r="3">
      <c t="s" s="3" r="A3">
        <v>691</v>
      </c>
    </row>
    <row spans="1:5" r="4">
      <c t="s" s="4" r="A4">
        <v>95</v>
      </c>
      <c t="n" s="7" r="B4">
        <v>18675</v>
      </c>
      <c t="n" s="7" r="C4">
        <v>16523</v>
      </c>
      <c t="n" s="7" r="D4">
        <v>53660</v>
      </c>
      <c t="n" s="7" r="E4">
        <v>47898</v>
      </c>
    </row>
    <row spans="1:5" r="5">
      <c t="s" s="4" r="A5">
        <v>692</v>
      </c>
    </row>
    <row spans="1:5" r="6">
      <c t="s" s="3" r="A6">
        <v>691</v>
      </c>
    </row>
    <row spans="1:5" r="7">
      <c t="s" s="4" r="A7">
        <v>95</v>
      </c>
      <c t="n" s="5" r="B7">
        <v>8748</v>
      </c>
      <c t="n" s="5" r="C7">
        <v>7324</v>
      </c>
      <c t="n" s="5" r="D7">
        <v>24517</v>
      </c>
      <c t="n" s="5" r="E7">
        <v>21177</v>
      </c>
    </row>
    <row spans="1:5" r="8">
      <c t="s" s="4" r="A8">
        <v>693</v>
      </c>
    </row>
    <row spans="1:5" r="9">
      <c t="s" s="3" r="A9">
        <v>691</v>
      </c>
    </row>
    <row spans="1:5" r="10">
      <c t="s" s="4" r="A10">
        <v>95</v>
      </c>
      <c t="n" s="5" r="B10">
        <v>1792</v>
      </c>
      <c t="n" s="5" r="C10">
        <v>1627</v>
      </c>
      <c t="n" s="5" r="D10">
        <v>5145</v>
      </c>
      <c t="n" s="5" r="E10">
        <v>4826</v>
      </c>
    </row>
    <row spans="1:5" r="11">
      <c t="s" s="4" r="A11">
        <v>694</v>
      </c>
    </row>
    <row spans="1:5" r="12">
      <c t="s" s="3" r="A12">
        <v>691</v>
      </c>
    </row>
    <row spans="1:5" r="13">
      <c t="s" s="4" r="A13">
        <v>95</v>
      </c>
      <c t="n" s="7" r="B13">
        <v>8135</v>
      </c>
      <c t="n" s="7" r="C13">
        <v>7572</v>
      </c>
      <c t="n" s="7" r="D13">
        <v>23998</v>
      </c>
      <c t="n" s="7" r="E13">
        <v>218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28</v>
      </c>
    </row>
    <row spans="1:3" r="2">
      <c t="s" s="3" r="A2">
        <v>691</v>
      </c>
    </row>
    <row spans="1:3" r="3">
      <c t="s" s="4" r="A3">
        <v>696</v>
      </c>
      <c t="n" s="7" r="B3">
        <v>56178</v>
      </c>
      <c t="n" s="7" r="C3">
        <v>50448</v>
      </c>
    </row>
    <row spans="1:3" r="4">
      <c t="s" s="4" r="A4">
        <v>692</v>
      </c>
    </row>
    <row spans="1:3" r="5">
      <c t="s" s="3" r="A5">
        <v>691</v>
      </c>
    </row>
    <row spans="1:3" r="6">
      <c t="s" s="4" r="A6">
        <v>696</v>
      </c>
      <c t="n" s="5" r="B6">
        <v>42761</v>
      </c>
      <c t="n" s="5" r="C6">
        <v>37355</v>
      </c>
    </row>
    <row spans="1:3" r="7">
      <c t="s" s="4" r="A7">
        <v>697</v>
      </c>
    </row>
    <row spans="1:3" r="8">
      <c t="s" s="3" r="A8">
        <v>691</v>
      </c>
    </row>
    <row spans="1:3" r="9">
      <c t="s" s="4" r="A9">
        <v>696</v>
      </c>
      <c t="n" s="7" r="B9">
        <v>13417</v>
      </c>
      <c t="n" s="7" r="C9">
        <v>130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98</v>
      </c>
      <c t="s" s="2" r="B1">
        <v>2</v>
      </c>
      <c t="s" s="2" r="C1">
        <v>28</v>
      </c>
    </row>
    <row spans="1:3" r="2">
      <c t="s" s="3" r="A2">
        <v>298</v>
      </c>
    </row>
    <row spans="1:3" r="3">
      <c t="s" s="4" r="A3">
        <v>36</v>
      </c>
      <c t="n" s="7" r="B3">
        <v>287</v>
      </c>
      <c t="n" s="7" r="C3">
        <v>591</v>
      </c>
    </row>
    <row spans="1:3" r="4">
      <c t="s" s="4" r="A4">
        <v>699</v>
      </c>
      <c t="n" s="5" r="B4">
        <v>88103</v>
      </c>
      <c t="n" s="5" r="C4">
        <v>79978</v>
      </c>
    </row>
    <row spans="1:3" r="5">
      <c t="s" s="4" r="A5">
        <v>700</v>
      </c>
      <c t="n" s="5" r="B5">
        <v>144281</v>
      </c>
      <c t="n" s="5" r="C5">
        <v>130426</v>
      </c>
    </row>
    <row spans="1:3" r="6">
      <c t="s" s="4" r="A6">
        <v>57</v>
      </c>
      <c t="n" s="5" r="B6">
        <v>3596</v>
      </c>
      <c t="n" s="5" r="C6">
        <v>3340</v>
      </c>
    </row>
    <row spans="1:3" r="7">
      <c t="s" s="4" r="A7">
        <v>66</v>
      </c>
      <c t="n" s="5" r="B7">
        <v>85969</v>
      </c>
      <c t="n" s="5" r="C7">
        <v>75066</v>
      </c>
    </row>
    <row spans="1:3" r="8">
      <c t="s" s="4" r="A8">
        <v>701</v>
      </c>
      <c t="n" s="5" r="B8">
        <v>116241</v>
      </c>
      <c t="n" s="5" r="C8">
        <v>103860</v>
      </c>
    </row>
    <row spans="1:3" r="9">
      <c t="s" s="4" r="A9">
        <v>702</v>
      </c>
      <c t="n" s="7" r="B9">
        <v>144281</v>
      </c>
      <c t="n" s="5" r="C9">
        <v>130426</v>
      </c>
    </row>
    <row spans="1:3" r="10">
      <c t="s" s="4" r="A10">
        <v>703</v>
      </c>
    </row>
    <row spans="1:3" r="11">
      <c t="s" s="3" r="A11">
        <v>298</v>
      </c>
    </row>
    <row spans="1:3" r="12">
      <c t="s" s="4" r="A12">
        <v>36</v>
      </c>
      <c t="n" s="5" r="C12">
        <v>1298</v>
      </c>
    </row>
    <row spans="1:3" r="13">
      <c t="s" s="4" r="A13">
        <v>699</v>
      </c>
      <c t="n" s="5" r="C13">
        <v>80685</v>
      </c>
    </row>
    <row spans="1:3" r="14">
      <c t="s" s="4" r="A14">
        <v>700</v>
      </c>
      <c t="n" s="5" r="C14">
        <v>131133</v>
      </c>
    </row>
    <row spans="1:3" r="15">
      <c t="s" s="4" r="A15">
        <v>57</v>
      </c>
      <c t="n" s="5" r="C15">
        <v>3407</v>
      </c>
    </row>
    <row spans="1:3" r="16">
      <c t="s" s="4" r="A16">
        <v>66</v>
      </c>
      <c t="n" s="5" r="C16">
        <v>75706</v>
      </c>
    </row>
    <row spans="1:3" r="17">
      <c t="s" s="4" r="A17">
        <v>701</v>
      </c>
      <c t="n" s="5" r="C17">
        <v>104500</v>
      </c>
    </row>
    <row spans="1:3" r="18">
      <c t="s" s="4" r="A18">
        <v>702</v>
      </c>
      <c t="n" s="5" r="C18">
        <v>131133</v>
      </c>
    </row>
    <row spans="1:3" r="19">
      <c t="s" s="4" r="A19">
        <v>297</v>
      </c>
    </row>
    <row spans="1:3" r="20">
      <c t="s" s="3" r="A20">
        <v>298</v>
      </c>
    </row>
    <row spans="1:3" r="21">
      <c t="s" s="4" r="A21">
        <v>36</v>
      </c>
      <c t="n" s="5" r="C21">
        <v>-707</v>
      </c>
    </row>
    <row spans="1:3" r="22">
      <c t="s" s="4" r="A22">
        <v>699</v>
      </c>
      <c t="n" s="5" r="C22">
        <v>-707</v>
      </c>
    </row>
    <row spans="1:3" r="23">
      <c t="s" s="4" r="A23">
        <v>700</v>
      </c>
      <c t="n" s="5" r="C23">
        <v>-707</v>
      </c>
    </row>
    <row spans="1:3" r="24">
      <c t="s" s="4" r="A24">
        <v>57</v>
      </c>
      <c t="n" s="5" r="C24">
        <v>-67</v>
      </c>
    </row>
    <row spans="1:3" r="25">
      <c t="s" s="4" r="A25">
        <v>66</v>
      </c>
      <c t="n" s="5" r="C25">
        <v>-640</v>
      </c>
    </row>
    <row spans="1:3" r="26">
      <c t="s" s="4" r="A26">
        <v>701</v>
      </c>
      <c t="n" s="5" r="C26">
        <v>-640</v>
      </c>
    </row>
    <row spans="1:3" r="27">
      <c t="s" s="4" r="A27">
        <v>702</v>
      </c>
      <c t="n" s="7" r="C27">
        <v>-7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704</v>
      </c>
      <c t="s" s="2" r="B1">
        <v>92</v>
      </c>
      <c t="s" s="2" r="E1">
        <v>1</v>
      </c>
    </row>
    <row spans="1:6" r="2">
      <c t="s" s="2" r="B2">
        <v>2</v>
      </c>
      <c t="s" s="2" r="C2">
        <v>545</v>
      </c>
      <c t="s" s="2" r="D2">
        <v>93</v>
      </c>
      <c t="s" s="2" r="E2">
        <v>2</v>
      </c>
      <c t="s" s="2" r="F2">
        <v>93</v>
      </c>
    </row>
    <row spans="1:6" r="3">
      <c t="s" s="3" r="A3">
        <v>298</v>
      </c>
    </row>
    <row spans="1:6" r="4">
      <c t="s" s="4" r="A4">
        <v>105</v>
      </c>
      <c t="n" s="7" r="B4">
        <v>912</v>
      </c>
      <c t="n" s="7" r="C4">
        <v>1089</v>
      </c>
      <c t="n" s="7" r="D4">
        <v>933</v>
      </c>
      <c t="n" s="7" r="E4">
        <v>3026</v>
      </c>
      <c t="n" s="7" r="F4">
        <v>2820</v>
      </c>
    </row>
    <row spans="1:6" r="5">
      <c t="s" s="4" r="A5">
        <v>106</v>
      </c>
      <c t="n" s="5" r="B5">
        <v>3979</v>
      </c>
      <c t="n" s="5" r="C5">
        <v>3515</v>
      </c>
      <c t="n" s="5" r="D5">
        <v>2924</v>
      </c>
      <c t="n" s="5" r="E5">
        <v>11425</v>
      </c>
      <c t="n" s="5" r="F5">
        <v>9912</v>
      </c>
    </row>
    <row spans="1:6" r="6">
      <c t="s" s="4" r="A6">
        <v>108</v>
      </c>
      <c t="n" s="7" r="B6">
        <v>3979</v>
      </c>
      <c t="n" s="7" r="C6">
        <v>3515</v>
      </c>
      <c t="n" s="7" r="D6">
        <v>2739</v>
      </c>
      <c t="n" s="7" r="E6">
        <v>11425</v>
      </c>
      <c t="n" s="7" r="F6">
        <v>9461</v>
      </c>
    </row>
    <row spans="1:6" r="7">
      <c t="s" s="4" r="A7">
        <v>705</v>
      </c>
      <c t="n" s="9" r="C7">
        <v>5.16</v>
      </c>
      <c t="n" s="9" r="D7">
        <v>4.32</v>
      </c>
      <c t="n" s="9" r="F7">
        <v>14.69</v>
      </c>
    </row>
    <row spans="1:6" r="8">
      <c t="s" s="4" r="A8">
        <v>113</v>
      </c>
      <c t="n" s="10" r="C8">
        <v>5.16</v>
      </c>
      <c t="n" s="10" r="D8">
        <v>4.05</v>
      </c>
      <c t="n" s="10" r="F8">
        <v>14.02</v>
      </c>
    </row>
    <row spans="1:6" r="9">
      <c t="s" s="4" r="A9">
        <v>706</v>
      </c>
      <c t="n" s="10" r="C9">
        <v>5.1</v>
      </c>
      <c t="n" s="10" r="D9">
        <v>4.25</v>
      </c>
      <c t="n" s="10" r="F9">
        <v>14.44</v>
      </c>
    </row>
    <row spans="1:6" r="10">
      <c t="s" s="4" r="A10">
        <v>115</v>
      </c>
      <c t="n" s="9" r="C10">
        <v>5.1</v>
      </c>
      <c t="n" s="9" r="D10">
        <v>3.98</v>
      </c>
      <c t="n" s="9" r="F10">
        <v>13.78</v>
      </c>
    </row>
    <row spans="1:6" r="11">
      <c t="s" s="4" r="A11">
        <v>703</v>
      </c>
    </row>
    <row spans="1:6" r="12">
      <c t="s" s="3" r="A12">
        <v>298</v>
      </c>
    </row>
    <row spans="1:6" r="13">
      <c t="s" s="4" r="A13">
        <v>105</v>
      </c>
      <c t="n" s="7" r="C13">
        <v>1018</v>
      </c>
      <c t="n" s="7" r="D13">
        <v>859</v>
      </c>
      <c t="n" s="7" r="F13">
        <v>2594</v>
      </c>
    </row>
    <row spans="1:6" r="14">
      <c t="s" s="4" r="A14">
        <v>106</v>
      </c>
      <c t="n" s="5" r="C14">
        <v>3586</v>
      </c>
      <c t="n" s="5" r="D14">
        <v>2998</v>
      </c>
      <c t="n" s="5" r="F14">
        <v>10138</v>
      </c>
    </row>
    <row spans="1:6" r="15">
      <c t="s" s="4" r="A15">
        <v>108</v>
      </c>
      <c t="n" s="7" r="C15">
        <v>3586</v>
      </c>
      <c t="n" s="7" r="D15">
        <v>2813</v>
      </c>
      <c t="n" s="7" r="F15">
        <v>9687</v>
      </c>
    </row>
    <row spans="1:6" r="16">
      <c t="s" s="4" r="A16">
        <v>705</v>
      </c>
      <c t="n" s="9" r="C16">
        <v>5.27</v>
      </c>
      <c t="n" s="9" r="D16">
        <v>4.42</v>
      </c>
      <c t="n" s="9" r="F16">
        <v>15.02</v>
      </c>
    </row>
    <row spans="1:6" r="17">
      <c t="s" s="4" r="A17">
        <v>113</v>
      </c>
      <c t="n" s="10" r="C17">
        <v>5.27</v>
      </c>
      <c t="n" s="10" r="D17">
        <v>4.15</v>
      </c>
      <c t="n" s="10" r="F17">
        <v>14.35</v>
      </c>
    </row>
    <row spans="1:6" r="18">
      <c t="s" s="4" r="A18">
        <v>706</v>
      </c>
      <c t="n" s="10" r="C18">
        <v>5.2</v>
      </c>
      <c t="n" s="10" r="D18">
        <v>4.36</v>
      </c>
      <c t="n" s="10" r="F18">
        <v>14.77</v>
      </c>
    </row>
    <row spans="1:6" r="19">
      <c t="s" s="4" r="A19">
        <v>115</v>
      </c>
      <c t="n" s="9" r="C19">
        <v>5.2</v>
      </c>
      <c t="n" s="9" r="D19">
        <v>4.09</v>
      </c>
      <c t="n" s="9" r="F19">
        <v>14.11</v>
      </c>
    </row>
    <row spans="1:6" r="20">
      <c t="s" s="4" r="A20">
        <v>297</v>
      </c>
    </row>
    <row spans="1:6" r="21">
      <c t="s" s="3" r="A21">
        <v>298</v>
      </c>
    </row>
    <row spans="1:6" r="22">
      <c t="s" s="4" r="A22">
        <v>105</v>
      </c>
      <c t="n" s="7" r="C22">
        <v>71</v>
      </c>
      <c t="n" s="7" r="D22">
        <v>74</v>
      </c>
      <c t="n" s="7" r="F22">
        <v>226</v>
      </c>
    </row>
    <row spans="1:6" r="23">
      <c t="s" s="4" r="A23">
        <v>106</v>
      </c>
      <c t="n" s="5" r="C23">
        <v>-71</v>
      </c>
      <c t="n" s="5" r="D23">
        <v>-74</v>
      </c>
      <c t="n" s="5" r="F23">
        <v>-226</v>
      </c>
    </row>
    <row spans="1:6" r="24">
      <c t="s" s="4" r="A24">
        <v>108</v>
      </c>
      <c t="n" s="7" r="C24">
        <v>-71</v>
      </c>
      <c t="n" s="7" r="D24">
        <v>-74</v>
      </c>
      <c t="n" s="7" r="F24">
        <v>-226</v>
      </c>
    </row>
    <row spans="1:6" r="25">
      <c t="s" s="4" r="A25">
        <v>705</v>
      </c>
      <c t="n" s="9" r="C25">
        <v>-0.11</v>
      </c>
      <c t="n" s="9" r="D25">
        <v>-0.1</v>
      </c>
      <c t="n" s="9" r="F25">
        <v>-0.33</v>
      </c>
    </row>
    <row spans="1:6" r="26">
      <c t="s" s="4" r="A26">
        <v>113</v>
      </c>
      <c t="n" s="10" r="C26">
        <v>-0.11</v>
      </c>
      <c t="n" s="10" r="D26">
        <v>-0.1</v>
      </c>
      <c t="n" s="10" r="F26">
        <v>-0.33</v>
      </c>
    </row>
    <row spans="1:6" r="27">
      <c t="s" s="4" r="A27">
        <v>706</v>
      </c>
      <c t="n" s="10" r="C27">
        <v>-0.1</v>
      </c>
      <c t="n" s="10" r="D27">
        <v>-0.11</v>
      </c>
      <c t="n" s="10" r="F27">
        <v>-0.33</v>
      </c>
    </row>
    <row spans="1:6" r="28">
      <c t="s" s="4" r="A28">
        <v>115</v>
      </c>
      <c t="n" s="9" r="C28">
        <v>-0.1</v>
      </c>
      <c t="n" s="9" r="D28">
        <v>-0.11</v>
      </c>
      <c t="n" s="9" r="F28">
        <v>-0.33</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spans="1:6" r="1">
      <c t="s" s="1" r="A1">
        <v>707</v>
      </c>
      <c t="s" s="2" r="B1">
        <v>92</v>
      </c>
      <c t="s" s="2" r="E1">
        <v>1</v>
      </c>
    </row>
    <row spans="1:6" r="2">
      <c t="s" s="2" r="B2">
        <v>2</v>
      </c>
      <c t="s" s="2" r="C2">
        <v>545</v>
      </c>
      <c t="s" s="2" r="D2">
        <v>93</v>
      </c>
      <c t="s" s="2" r="E2">
        <v>2</v>
      </c>
      <c t="s" s="2" r="F2">
        <v>93</v>
      </c>
    </row>
    <row spans="1:6" r="3">
      <c t="s" s="3" r="A3">
        <v>298</v>
      </c>
    </row>
    <row spans="1:6" r="4">
      <c t="s" s="4" r="A4">
        <v>108</v>
      </c>
      <c t="n" s="7" r="B4">
        <v>3979</v>
      </c>
      <c t="n" s="7" r="C4">
        <v>3515</v>
      </c>
      <c t="n" s="7" r="D4">
        <v>2739</v>
      </c>
      <c t="n" s="7" r="E4">
        <v>11425</v>
      </c>
      <c t="n" s="7" r="F4">
        <v>9461</v>
      </c>
    </row>
    <row spans="1:6" r="5">
      <c t="s" s="4" r="A5">
        <v>708</v>
      </c>
      <c t="n" s="7" r="B5">
        <v>3316</v>
      </c>
      <c t="n" s="5" r="C5">
        <v>3117</v>
      </c>
      <c t="n" s="5" r="D5">
        <v>2155</v>
      </c>
      <c t="n" s="7" r="E5">
        <v>9806</v>
      </c>
      <c t="n" s="5" r="F5">
        <v>9254</v>
      </c>
    </row>
    <row spans="1:6" r="6">
      <c t="s" s="4" r="A6">
        <v>703</v>
      </c>
    </row>
    <row spans="1:6" r="7">
      <c t="s" s="3" r="A7">
        <v>298</v>
      </c>
    </row>
    <row spans="1:6" r="8">
      <c t="s" s="4" r="A8">
        <v>108</v>
      </c>
      <c t="n" s="5" r="C8">
        <v>3586</v>
      </c>
      <c t="n" s="5" r="D8">
        <v>2813</v>
      </c>
      <c t="n" s="5" r="F8">
        <v>9687</v>
      </c>
    </row>
    <row spans="1:6" r="9">
      <c t="s" s="4" r="A9">
        <v>708</v>
      </c>
      <c t="n" s="5" r="C9">
        <v>3188</v>
      </c>
      <c t="n" s="5" r="D9">
        <v>2229</v>
      </c>
      <c t="n" s="5" r="F9">
        <v>9480</v>
      </c>
    </row>
    <row spans="1:6" r="10">
      <c t="s" s="4" r="A10">
        <v>297</v>
      </c>
    </row>
    <row spans="1:6" r="11">
      <c t="s" s="3" r="A11">
        <v>298</v>
      </c>
    </row>
    <row spans="1:6" r="12">
      <c t="s" s="4" r="A12">
        <v>108</v>
      </c>
      <c t="n" s="5" r="C12">
        <v>-71</v>
      </c>
      <c t="n" s="5" r="D12">
        <v>-74</v>
      </c>
      <c t="n" s="5" r="F12">
        <v>-226</v>
      </c>
    </row>
    <row spans="1:6" r="13">
      <c t="s" s="4" r="A13">
        <v>708</v>
      </c>
      <c t="n" s="7" r="C13">
        <v>-71</v>
      </c>
      <c t="n" s="7" r="D13">
        <v>-74</v>
      </c>
      <c t="n" s="7" r="F13">
        <v>-22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93</v>
      </c>
    </row>
    <row spans="1:3" r="3">
      <c t="s" s="3" r="A3">
        <v>135</v>
      </c>
    </row>
    <row spans="1:3" r="4">
      <c t="s" s="4" r="A4">
        <v>108</v>
      </c>
      <c t="n" s="7" r="B4">
        <v>11425</v>
      </c>
      <c t="n" s="7" r="C4">
        <v>9461</v>
      </c>
    </row>
    <row spans="1:3" r="5">
      <c t="s" s="3" r="A5">
        <v>136</v>
      </c>
    </row>
    <row spans="1:3" r="6">
      <c t="s" s="4" r="A6">
        <v>137</v>
      </c>
      <c t="n" s="5" r="B6">
        <v>2979</v>
      </c>
      <c t="n" s="5" r="C6">
        <v>2513</v>
      </c>
    </row>
    <row spans="1:3" r="7">
      <c t="s" s="4" r="A7">
        <v>138</v>
      </c>
      <c t="n" s="5" r="B7">
        <v>680</v>
      </c>
      <c t="n" s="5" r="C7">
        <v>1199</v>
      </c>
    </row>
    <row spans="1:3" r="8">
      <c t="s" s="4" r="A8">
        <v>139</v>
      </c>
      <c t="n" s="5" r="B8">
        <v>3767</v>
      </c>
      <c t="n" s="5" r="C8">
        <v>3092</v>
      </c>
    </row>
    <row spans="1:3" r="9">
      <c t="s" s="4" r="A9">
        <v>140</v>
      </c>
      <c t="n" s="5" r="B9">
        <v>-354</v>
      </c>
      <c t="n" s="5" r="C9">
        <v>-467</v>
      </c>
    </row>
    <row spans="1:3" r="10">
      <c t="s" s="4" r="A10">
        <v>141</v>
      </c>
      <c t="n" s="5" r="B10">
        <v>-566</v>
      </c>
      <c t="n" s="5" r="C10">
        <v>-498</v>
      </c>
    </row>
    <row spans="1:3" r="11">
      <c t="s" s="4" r="A11">
        <v>142</v>
      </c>
      <c t="n" s="5" r="B11">
        <v>0</v>
      </c>
      <c t="n" s="5" r="C11">
        <v>-126</v>
      </c>
    </row>
    <row spans="1:3" r="12">
      <c t="s" s="4" r="A12">
        <v>143</v>
      </c>
      <c t="n" s="5" r="B12">
        <v>32</v>
      </c>
      <c t="n" s="5" r="C12">
        <v>-251</v>
      </c>
    </row>
    <row spans="1:3" r="13">
      <c t="s" s="4" r="A13">
        <v>144</v>
      </c>
      <c t="n" s="5" r="B13">
        <v>157</v>
      </c>
      <c t="n" s="5" r="C13">
        <v>157</v>
      </c>
    </row>
    <row spans="1:3" r="14">
      <c t="s" s="3" r="A14">
        <v>145</v>
      </c>
    </row>
    <row spans="1:3" r="15">
      <c t="s" s="4" r="A15">
        <v>146</v>
      </c>
      <c t="n" s="5" r="B15">
        <v>-336</v>
      </c>
      <c t="n" s="5" r="C15">
        <v>-490</v>
      </c>
    </row>
    <row spans="1:3" r="16">
      <c t="s" s="4" r="A16">
        <v>147</v>
      </c>
      <c t="n" s="5" r="B16">
        <v>1093</v>
      </c>
      <c t="n" s="5" r="C16">
        <v>577</v>
      </c>
    </row>
    <row spans="1:3" r="17">
      <c t="s" s="4" r="A17">
        <v>37</v>
      </c>
      <c t="n" s="5" r="B17">
        <v>204</v>
      </c>
      <c t="n" s="5" r="C17">
        <v>506</v>
      </c>
    </row>
    <row spans="1:3" r="18">
      <c t="s" s="4" r="A18">
        <v>46</v>
      </c>
      <c t="n" s="5" r="B18">
        <v>-168</v>
      </c>
      <c t="n" s="5" r="C18">
        <v>-113</v>
      </c>
    </row>
    <row spans="1:3" r="19">
      <c t="s" s="4" r="A19">
        <v>148</v>
      </c>
      <c t="n" s="5" r="B19">
        <v>820</v>
      </c>
      <c t="n" s="5" r="C19">
        <v>416</v>
      </c>
    </row>
    <row spans="1:3" r="20">
      <c t="s" s="4" r="A20">
        <v>50</v>
      </c>
      <c t="n" s="5" r="B20">
        <v>-69</v>
      </c>
      <c t="n" s="5" r="C20">
        <v>36</v>
      </c>
    </row>
    <row spans="1:3" r="21">
      <c t="s" s="4" r="A21">
        <v>52</v>
      </c>
      <c t="n" s="5" r="B21">
        <v>-55</v>
      </c>
      <c t="n" s="5" r="C21">
        <v>0</v>
      </c>
    </row>
    <row spans="1:3" r="22">
      <c t="s" s="4" r="A22">
        <v>149</v>
      </c>
      <c t="n" s="5" r="B22">
        <v>19609</v>
      </c>
      <c t="n" s="5" r="C22">
        <v>16012</v>
      </c>
    </row>
    <row spans="1:3" r="23">
      <c t="s" s="3" r="A23">
        <v>150</v>
      </c>
    </row>
    <row spans="1:3" r="24">
      <c t="s" s="4" r="A24">
        <v>151</v>
      </c>
      <c t="n" s="5" r="B24">
        <v>-7815</v>
      </c>
      <c t="n" s="5" r="C24">
        <v>-7408</v>
      </c>
    </row>
    <row spans="1:3" r="25">
      <c t="s" s="4" r="A25">
        <v>152</v>
      </c>
      <c t="n" s="5" r="B25">
        <v>-56217</v>
      </c>
      <c t="n" s="5" r="C25">
        <v>-43192</v>
      </c>
    </row>
    <row spans="1:3" r="26">
      <c t="s" s="4" r="A26">
        <v>153</v>
      </c>
      <c t="n" s="5" r="B26">
        <v>46860</v>
      </c>
      <c t="n" s="5" r="C26">
        <v>36650</v>
      </c>
    </row>
    <row spans="1:3" r="27">
      <c t="s" s="4" r="A27">
        <v>154</v>
      </c>
      <c t="n" s="5" r="B27">
        <v>-1771</v>
      </c>
      <c t="n" s="5" r="C27">
        <v>-536</v>
      </c>
    </row>
    <row spans="1:3" r="28">
      <c t="s" s="4" r="A28">
        <v>155</v>
      </c>
      <c t="n" s="5" r="B28">
        <v>488</v>
      </c>
      <c t="n" s="5" r="C28">
        <v>2029</v>
      </c>
    </row>
    <row spans="1:3" r="29">
      <c t="s" s="4" r="A29">
        <v>156</v>
      </c>
      <c t="n" s="5" r="B29">
        <v>475</v>
      </c>
      <c t="n" s="5" r="C29">
        <v>-725</v>
      </c>
    </row>
    <row spans="1:3" r="30">
      <c t="s" s="4" r="A30">
        <v>157</v>
      </c>
      <c t="n" s="5" r="B30">
        <v>-244</v>
      </c>
      <c t="n" s="5" r="C30">
        <v>-4632</v>
      </c>
    </row>
    <row spans="1:3" r="31">
      <c t="s" s="4" r="A31">
        <v>158</v>
      </c>
      <c t="n" s="5" r="B31">
        <v>-18224</v>
      </c>
      <c t="n" s="5" r="C31">
        <v>-17814</v>
      </c>
    </row>
    <row spans="1:3" r="32">
      <c t="s" s="3" r="A32">
        <v>159</v>
      </c>
    </row>
    <row spans="1:3" r="33">
      <c t="s" s="4" r="A33">
        <v>160</v>
      </c>
      <c t="n" s="5" r="B33">
        <v>-1610</v>
      </c>
      <c t="n" s="5" r="C33">
        <v>-1548</v>
      </c>
    </row>
    <row spans="1:3" r="34">
      <c t="s" s="4" r="A34">
        <v>140</v>
      </c>
      <c t="n" s="5" r="B34">
        <v>354</v>
      </c>
      <c t="n" s="5" r="C34">
        <v>467</v>
      </c>
    </row>
    <row spans="1:3" r="35">
      <c t="s" s="4" r="A35">
        <v>161</v>
      </c>
      <c t="n" s="5" r="B35">
        <v>-47</v>
      </c>
      <c t="n" s="5" r="C35">
        <v>0</v>
      </c>
    </row>
    <row spans="1:3" r="36">
      <c t="s" s="4" r="A36">
        <v>162</v>
      </c>
      <c t="n" s="5" r="B36">
        <v>10332</v>
      </c>
      <c t="n" s="5" r="C36">
        <v>9167</v>
      </c>
    </row>
    <row spans="1:3" r="37">
      <c t="s" s="4" r="A37">
        <v>163</v>
      </c>
      <c t="n" s="5" r="B37">
        <v>-10341</v>
      </c>
      <c t="n" s="5" r="C37">
        <v>-9181</v>
      </c>
    </row>
    <row spans="1:3" r="38">
      <c t="s" s="4" r="A38">
        <v>164</v>
      </c>
      <c t="n" s="5" r="B38">
        <v>-1312</v>
      </c>
      <c t="n" s="5" r="C38">
        <v>-1095</v>
      </c>
    </row>
    <row spans="1:3" r="39">
      <c t="s" s="4" r="A39">
        <v>165</v>
      </c>
      <c t="n" s="5" r="B39">
        <v>-352</v>
      </c>
      <c t="n" s="5" r="C39">
        <v>-236</v>
      </c>
    </row>
    <row spans="1:3" r="40">
      <c t="s" s="4" r="A40">
        <v>166</v>
      </c>
      <c t="n" s="5" r="B40">
        <v>-279</v>
      </c>
      <c t="n" s="5" r="C40">
        <v>-3133</v>
      </c>
    </row>
    <row spans="1:3" r="41">
      <c t="s" s="4" r="A41">
        <v>167</v>
      </c>
      <c t="n" s="5" r="B41">
        <v>18347</v>
      </c>
      <c t="n" s="5" r="C41">
        <v>18898</v>
      </c>
    </row>
    <row spans="1:3" r="42">
      <c t="s" s="4" r="A42">
        <v>168</v>
      </c>
      <c t="n" s="5" r="B42">
        <v>0</v>
      </c>
      <c t="n" s="5" r="C42">
        <v>-160</v>
      </c>
    </row>
    <row spans="1:3" r="43">
      <c t="s" s="4" r="A43">
        <v>169</v>
      </c>
      <c t="n" s="5" r="B43">
        <v>18068</v>
      </c>
      <c t="n" s="5" r="C43">
        <v>15605</v>
      </c>
    </row>
    <row spans="1:3" r="44">
      <c t="s" s="3" r="A44">
        <v>170</v>
      </c>
    </row>
    <row spans="1:3" r="45">
      <c t="s" s="4" r="A45">
        <v>171</v>
      </c>
      <c t="n" s="5" r="B45">
        <v>2317</v>
      </c>
      <c t="n" s="5" r="C45">
        <v>2382</v>
      </c>
    </row>
    <row spans="1:3" r="46">
      <c t="s" s="4" r="A46">
        <v>172</v>
      </c>
      <c t="n" s="5" r="B46">
        <v>66</v>
      </c>
      <c t="n" s="5" r="C46">
        <v>56</v>
      </c>
    </row>
    <row spans="1:3" r="47">
      <c t="s" s="4" r="A47">
        <v>173</v>
      </c>
      <c t="n" s="7" r="B47">
        <v>475</v>
      </c>
      <c t="n" s="7" r="C4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s="1" r="A1">
        <v>709</v>
      </c>
      <c t="s" s="2" r="B1">
        <v>92</v>
      </c>
      <c t="s" s="2" r="E1">
        <v>1</v>
      </c>
    </row>
    <row spans="1:6" r="2">
      <c t="s" s="2" r="B2">
        <v>2</v>
      </c>
      <c t="s" s="2" r="C2">
        <v>545</v>
      </c>
      <c t="s" s="2" r="D2">
        <v>93</v>
      </c>
      <c t="s" s="2" r="E2">
        <v>2</v>
      </c>
      <c t="s" s="2" r="F2">
        <v>93</v>
      </c>
    </row>
    <row spans="1:6" r="3">
      <c t="s" s="3" r="A3">
        <v>298</v>
      </c>
    </row>
    <row spans="1:6" r="4">
      <c t="s" s="4" r="A4">
        <v>108</v>
      </c>
      <c t="n" s="7" r="B4">
        <v>3979</v>
      </c>
      <c t="n" s="7" r="C4">
        <v>3515</v>
      </c>
      <c t="n" s="7" r="D4">
        <v>2739</v>
      </c>
      <c t="n" s="7" r="E4">
        <v>11425</v>
      </c>
      <c t="n" s="7" r="F4">
        <v>9461</v>
      </c>
    </row>
    <row spans="1:6" r="5">
      <c t="s" s="4" r="A5">
        <v>147</v>
      </c>
      <c t="n" s="5" r="C5">
        <v>827</v>
      </c>
      <c t="n" s="7" r="E5">
        <v>1093</v>
      </c>
      <c t="n" s="5" r="F5">
        <v>577</v>
      </c>
    </row>
    <row spans="1:6" r="6">
      <c t="s" s="4" r="A6">
        <v>703</v>
      </c>
    </row>
    <row spans="1:6" r="7">
      <c t="s" s="3" r="A7">
        <v>298</v>
      </c>
    </row>
    <row spans="1:6" r="8">
      <c t="s" s="4" r="A8">
        <v>108</v>
      </c>
      <c t="n" s="5" r="C8">
        <v>3586</v>
      </c>
      <c t="n" s="5" r="D8">
        <v>2813</v>
      </c>
      <c t="n" s="5" r="F8">
        <v>9687</v>
      </c>
    </row>
    <row spans="1:6" r="9">
      <c t="s" s="4" r="A9">
        <v>147</v>
      </c>
      <c t="n" s="5" r="C9">
        <v>756</v>
      </c>
      <c t="n" s="5" r="F9">
        <v>351</v>
      </c>
    </row>
    <row spans="1:6" r="10">
      <c t="s" s="4" r="A10">
        <v>297</v>
      </c>
    </row>
    <row spans="1:6" r="11">
      <c t="s" s="3" r="A11">
        <v>298</v>
      </c>
    </row>
    <row spans="1:6" r="12">
      <c t="s" s="4" r="A12">
        <v>108</v>
      </c>
      <c t="n" s="5" r="C12">
        <v>-71</v>
      </c>
      <c t="n" s="7" r="D12">
        <v>-74</v>
      </c>
      <c t="n" s="5" r="F12">
        <v>-226</v>
      </c>
    </row>
    <row spans="1:6" r="13">
      <c t="s" s="4" r="A13">
        <v>147</v>
      </c>
      <c t="n" s="7" r="C13">
        <v>71</v>
      </c>
      <c t="n" s="7" r="F13">
        <v>226</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710</v>
      </c>
      <c t="s" s="2" r="B1">
        <v>296</v>
      </c>
    </row>
    <row spans="1:2" r="2">
      <c t="s" s="4" r="A2">
        <v>297</v>
      </c>
    </row>
    <row spans="1:2" r="3">
      <c t="s" s="3" r="A3">
        <v>298</v>
      </c>
    </row>
    <row spans="1:2" r="4">
      <c t="s" s="4" r="A4">
        <v>299</v>
      </c>
      <c t="n" s="7" r="B4">
        <v>7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11</v>
      </c>
      <c t="s" s="2" r="B1">
        <v>712</v>
      </c>
    </row>
    <row spans="1:2" r="2">
      <c t="s" s="4" r="A2">
        <v>713</v>
      </c>
    </row>
    <row spans="1:2" r="3">
      <c t="s" s="3" r="A3">
        <v>714</v>
      </c>
    </row>
    <row spans="1:2" r="4">
      <c t="s" s="4" r="A4">
        <v>715</v>
      </c>
      <c t="n" s="9" r="B4">
        <v>5099019513.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Google Inc. and Summary of Sign</vt:lpstr>
      <vt:lpstr>Financial Instruments</vt:lpstr>
      <vt:lpstr>Debt</vt:lpstr>
      <vt:lpstr>Balance Sheet Components</vt:lpstr>
      <vt:lpstr>Acquisitions</vt:lpstr>
      <vt:lpstr>Collaboration Agreement</vt:lpstr>
      <vt:lpstr>Goodwill and Other Intangible A</vt:lpstr>
      <vt:lpstr>Discontinued Operations</vt:lpstr>
      <vt:lpstr>Interest and Other Income, Net</vt:lpstr>
      <vt:lpstr>Contingencies</vt:lpstr>
      <vt:lpstr>Net Income Per Share</vt:lpstr>
      <vt:lpstr>Stockholders' Equity</vt:lpstr>
      <vt:lpstr>Income Taxes</vt:lpstr>
      <vt:lpstr>Information about Segments and </vt:lpstr>
      <vt:lpstr>Revisions</vt:lpstr>
      <vt:lpstr>Subsequent Event</vt:lpstr>
      <vt:lpstr>Google Inc. and Summary of Si24</vt:lpstr>
      <vt:lpstr>Financial Instruments (Tables)</vt:lpstr>
      <vt:lpstr>Debt (Tables)</vt:lpstr>
      <vt:lpstr>Balance Sheet Components (Table</vt:lpstr>
      <vt:lpstr>Goodwill and Other Intangible28</vt:lpstr>
      <vt:lpstr>Discontinued Operations (Tables</vt:lpstr>
      <vt:lpstr>Interest and Other Income, Net </vt:lpstr>
      <vt:lpstr>Net Income Per Share (Tables)</vt:lpstr>
      <vt:lpstr>Stockholders' Equity (Tables)</vt:lpstr>
      <vt:lpstr>Information about Segments an33</vt:lpstr>
      <vt:lpstr>Revisions (Tables)</vt:lpstr>
      <vt:lpstr>Google Inc. and Summary of Si35</vt:lpstr>
      <vt:lpstr>Financial Instruments (Cash, Ca</vt:lpstr>
      <vt:lpstr>Financial Instruments (Contract</vt:lpstr>
      <vt:lpstr>Financial Instruments (Schedule</vt:lpstr>
      <vt:lpstr>Financial Instruments (Gross Un</vt:lpstr>
      <vt:lpstr>Financial Instruments (Securiti</vt:lpstr>
      <vt:lpstr>Financial Instruments (Fair Val</vt:lpstr>
      <vt:lpstr>Financial Instruments (Effect o</vt:lpstr>
      <vt:lpstr>Financial Instruments (Offsetti</vt:lpstr>
      <vt:lpstr>Financial Instruments (Narrativ</vt:lpstr>
      <vt:lpstr>Debt (Long-Term Debt) (Details)</vt:lpstr>
      <vt:lpstr>Debt (Narrative) (Details)</vt:lpstr>
      <vt:lpstr>Balance Sheet Components (Prope</vt:lpstr>
      <vt:lpstr>Balance Sheet Components (Note </vt:lpstr>
      <vt:lpstr>Balance Sheet Components (Compo</vt:lpstr>
      <vt:lpstr>Balance Sheet Components (Effec</vt:lpstr>
      <vt:lpstr>Acquisitions (Narrative) (Detai</vt:lpstr>
      <vt:lpstr>Collaboration Agreement (Narrat</vt:lpstr>
      <vt:lpstr>Goodwill and Other Intangible53</vt:lpstr>
      <vt:lpstr>Goodwill and Other Intangible54</vt:lpstr>
      <vt:lpstr>Goodwill and Other Intangible55</vt:lpstr>
      <vt:lpstr>Discontinued Operations (Revenu</vt:lpstr>
      <vt:lpstr>Discontinued Operations (Narrat</vt:lpstr>
      <vt:lpstr>Interest and Other Income, Ne58</vt:lpstr>
      <vt:lpstr>Net Income Per Share (Schedule </vt:lpstr>
      <vt:lpstr>Stockholders' Equity (Share Bas</vt:lpstr>
      <vt:lpstr>Stockholders' Equity (Stock Opt</vt:lpstr>
      <vt:lpstr>Stockholders' Equity (Unvested </vt:lpstr>
      <vt:lpstr>Stockholders' Equity (Narrative</vt:lpstr>
      <vt:lpstr>Income Taxes (Narrative) (Detai</vt:lpstr>
      <vt:lpstr>Information about Segments an65</vt:lpstr>
      <vt:lpstr>Information about Segments an66</vt:lpstr>
      <vt:lpstr>Revisions - Balance Sheet (Deta</vt:lpstr>
      <vt:lpstr>Revisions - Income Statement (D</vt:lpstr>
      <vt:lpstr>Revisions - Comprehensive Incom</vt:lpstr>
      <vt:lpstr>Revisions - Cash Flow (Details)</vt:lpstr>
      <vt:lpstr>Revisions - Narrative (Details)</vt:lpstr>
      <vt:lpstr>Subsequent Event -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07:18Z</dcterms:created>
  <dcterms:modified xmlns:dcterms="http://purl.org/dc/terms/" xmlns:xsi="http://www.w3.org/2001/XMLSchema-instance" xsi:type="dcterms:W3CDTF">2015-10-29T16:07:18Z</dcterms:modified>
  <dc:title xmlns:dc="http://purl.org/dc/elements/1.1/">Untitled</dc:title>
  <dc:description xmlns:dc="http://purl.org/dc/elements/1.1/"/>
  <dc:subject xmlns:dc="http://purl.org/dc/elements/1.1/"/>
  <cp:keywords/>
  <cp:category/>
</cp:coreProperties>
</file>